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CCOUNTS RECEIVABLE AND CONTRAC" sheetId="11" state="visible" r:id="rId11"/>
    <sheet xmlns:r="http://schemas.openxmlformats.org/officeDocument/2006/relationships" name="LOANS RECEIVABLE, NET" sheetId="12" state="visible" r:id="rId12"/>
    <sheet xmlns:r="http://schemas.openxmlformats.org/officeDocument/2006/relationships" name="PREPAYMENTS AND OTHER ASSETS" sheetId="13" state="visible" r:id="rId13"/>
    <sheet xmlns:r="http://schemas.openxmlformats.org/officeDocument/2006/relationships" name="OTHER RECEIVABLE" sheetId="14" state="visible" r:id="rId14"/>
    <sheet xmlns:r="http://schemas.openxmlformats.org/officeDocument/2006/relationships" name="PROPERTY, EQUIPMENT AND SOFTWAR" sheetId="15" state="visible" r:id="rId15"/>
    <sheet xmlns:r="http://schemas.openxmlformats.org/officeDocument/2006/relationships" name="LONG-TERM INVESTMENTS, NET" sheetId="16" state="visible" r:id="rId16"/>
    <sheet xmlns:r="http://schemas.openxmlformats.org/officeDocument/2006/relationships" name="RIGHT-OF-USE LEASE ASSETS AND L" sheetId="17" state="visible" r:id="rId17"/>
    <sheet xmlns:r="http://schemas.openxmlformats.org/officeDocument/2006/relationships" name="ACCRUED EXPENSES AND OTHER CURR" sheetId="18" state="visible" r:id="rId18"/>
    <sheet xmlns:r="http://schemas.openxmlformats.org/officeDocument/2006/relationships" name="NOTE PAYABLE" sheetId="19" state="visible" r:id="rId19"/>
    <sheet xmlns:r="http://schemas.openxmlformats.org/officeDocument/2006/relationships" name="RELATED PARTY BALANCES AND TRAN" sheetId="20" state="visible" r:id="rId20"/>
    <sheet xmlns:r="http://schemas.openxmlformats.org/officeDocument/2006/relationships" name="EMPLOYEE BENEFITS" sheetId="21" state="visible" r:id="rId21"/>
    <sheet xmlns:r="http://schemas.openxmlformats.org/officeDocument/2006/relationships" name="TAXES PAYABLE" sheetId="22" state="visible" r:id="rId22"/>
    <sheet xmlns:r="http://schemas.openxmlformats.org/officeDocument/2006/relationships" name="INCOME TAX" sheetId="23" state="visible" r:id="rId23"/>
    <sheet xmlns:r="http://schemas.openxmlformats.org/officeDocument/2006/relationships" name="EARNINGS (LOSS) PER SHARE (&quot;EPS" sheetId="24" state="visible" r:id="rId24"/>
    <sheet xmlns:r="http://schemas.openxmlformats.org/officeDocument/2006/relationships" name="SHAREHOLDERS' EQUITY" sheetId="25" state="visible" r:id="rId25"/>
    <sheet xmlns:r="http://schemas.openxmlformats.org/officeDocument/2006/relationships" name="SHARE-BASED COMPENSATION" sheetId="26" state="visible" r:id="rId26"/>
    <sheet xmlns:r="http://schemas.openxmlformats.org/officeDocument/2006/relationships" name="TREASURY STOCK" sheetId="27" state="visible" r:id="rId27"/>
    <sheet xmlns:r="http://schemas.openxmlformats.org/officeDocument/2006/relationships" name="DIVIDEND" sheetId="28" state="visible" r:id="rId28"/>
    <sheet xmlns:r="http://schemas.openxmlformats.org/officeDocument/2006/relationships" name="RESTRICTED NET ASSET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BUSINESS DESCRIPTION (Tables)" sheetId="34" state="visible" r:id="rId34"/>
    <sheet xmlns:r="http://schemas.openxmlformats.org/officeDocument/2006/relationships" name="SUMMARY OF SIGNIFICANT ACCOUN_3" sheetId="35" state="visible" r:id="rId35"/>
    <sheet xmlns:r="http://schemas.openxmlformats.org/officeDocument/2006/relationships" name="ACCOUNTS RECEIVABLE AND CONTR_2" sheetId="36" state="visible" r:id="rId36"/>
    <sheet xmlns:r="http://schemas.openxmlformats.org/officeDocument/2006/relationships" name="LOANS RECEIVABLE, NET (Tables)" sheetId="37" state="visible" r:id="rId37"/>
    <sheet xmlns:r="http://schemas.openxmlformats.org/officeDocument/2006/relationships" name="PREPAYMENTS AND OTHER ASSETS (T" sheetId="38" state="visible" r:id="rId38"/>
    <sheet xmlns:r="http://schemas.openxmlformats.org/officeDocument/2006/relationships" name="OTHER RECEIVABLE (Tables)" sheetId="39" state="visible" r:id="rId39"/>
    <sheet xmlns:r="http://schemas.openxmlformats.org/officeDocument/2006/relationships" name="PROPERTY, EQUIPMENT AND SOFTW_2" sheetId="40" state="visible" r:id="rId40"/>
    <sheet xmlns:r="http://schemas.openxmlformats.org/officeDocument/2006/relationships" name="LONG-TERM INVESTMENTS, NET (Tab" sheetId="41" state="visible" r:id="rId41"/>
    <sheet xmlns:r="http://schemas.openxmlformats.org/officeDocument/2006/relationships" name="RIGHT-OF-USE LEASE ASSETS AND_2" sheetId="42" state="visible" r:id="rId42"/>
    <sheet xmlns:r="http://schemas.openxmlformats.org/officeDocument/2006/relationships" name="ACCRUED EXPENSES AND OTHER CU_2" sheetId="43" state="visible" r:id="rId43"/>
    <sheet xmlns:r="http://schemas.openxmlformats.org/officeDocument/2006/relationships" name="TAXES PAYABLE (Tables)" sheetId="44" state="visible" r:id="rId44"/>
    <sheet xmlns:r="http://schemas.openxmlformats.org/officeDocument/2006/relationships" name="INCOME TAX (Tables)" sheetId="45" state="visible" r:id="rId45"/>
    <sheet xmlns:r="http://schemas.openxmlformats.org/officeDocument/2006/relationships" name="EARNINGS (LOSS) PER SHARE (&quot;E_2" sheetId="46" state="visible" r:id="rId46"/>
    <sheet xmlns:r="http://schemas.openxmlformats.org/officeDocument/2006/relationships" name="SHARE-BASED COMPENSATION (Table" sheetId="47" state="visible" r:id="rId47"/>
    <sheet xmlns:r="http://schemas.openxmlformats.org/officeDocument/2006/relationships" name="BUSINESS DESCRIPTION (Details)" sheetId="48" state="visible" r:id="rId48"/>
    <sheet xmlns:r="http://schemas.openxmlformats.org/officeDocument/2006/relationships" name="BUSINESS DESCRIPTION - Initial " sheetId="49" state="visible" r:id="rId49"/>
    <sheet xmlns:r="http://schemas.openxmlformats.org/officeDocument/2006/relationships" name="GOING CONCERN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SUMMARY OF SIGNIFICANT ACCOU_15" sheetId="62" state="visible" r:id="rId62"/>
    <sheet xmlns:r="http://schemas.openxmlformats.org/officeDocument/2006/relationships" name="SUMMARY OF SIGNIFICANT ACCOU_16" sheetId="63" state="visible" r:id="rId63"/>
    <sheet xmlns:r="http://schemas.openxmlformats.org/officeDocument/2006/relationships" name="SUMMARY OF SIGNIFICANT ACCOU_17" sheetId="64" state="visible" r:id="rId64"/>
    <sheet xmlns:r="http://schemas.openxmlformats.org/officeDocument/2006/relationships" name="ACCOUNTS RECEIVABLE AND CONTR_3" sheetId="65" state="visible" r:id="rId65"/>
    <sheet xmlns:r="http://schemas.openxmlformats.org/officeDocument/2006/relationships" name="LOANS RECEIVABLE, NET (Details)" sheetId="66" state="visible" r:id="rId66"/>
    <sheet xmlns:r="http://schemas.openxmlformats.org/officeDocument/2006/relationships" name="LOANS RECEIVABLE, NET - Movemen" sheetId="67" state="visible" r:id="rId67"/>
    <sheet xmlns:r="http://schemas.openxmlformats.org/officeDocument/2006/relationships" name="PREPAYMENTS AND OTHER ASSETS (D" sheetId="68" state="visible" r:id="rId68"/>
    <sheet xmlns:r="http://schemas.openxmlformats.org/officeDocument/2006/relationships" name="OTHER RECEIVABLE (Details)" sheetId="69" state="visible" r:id="rId69"/>
    <sheet xmlns:r="http://schemas.openxmlformats.org/officeDocument/2006/relationships" name="PROPERTY, EQUIPMENT AND SOFTW_3" sheetId="70" state="visible" r:id="rId70"/>
    <sheet xmlns:r="http://schemas.openxmlformats.org/officeDocument/2006/relationships" name="LONG-TERM INVESTMENTS, NET (Det" sheetId="71" state="visible" r:id="rId71"/>
    <sheet xmlns:r="http://schemas.openxmlformats.org/officeDocument/2006/relationships" name="RIGHT-OF-USE LEASE ASSETS AND_3" sheetId="72" state="visible" r:id="rId72"/>
    <sheet xmlns:r="http://schemas.openxmlformats.org/officeDocument/2006/relationships" name="RIGHT-OF-USE LEASE ASSETS AND_4" sheetId="73" state="visible" r:id="rId73"/>
    <sheet xmlns:r="http://schemas.openxmlformats.org/officeDocument/2006/relationships" name="RIGHT-OF-USE LEASE ASSETS AND_5" sheetId="74" state="visible" r:id="rId74"/>
    <sheet xmlns:r="http://schemas.openxmlformats.org/officeDocument/2006/relationships" name="ACCRUED EXPENSES AND OTHER CU_3" sheetId="75" state="visible" r:id="rId75"/>
    <sheet xmlns:r="http://schemas.openxmlformats.org/officeDocument/2006/relationships" name="NOTE PAYABLE (Details)" sheetId="76" state="visible" r:id="rId76"/>
    <sheet xmlns:r="http://schemas.openxmlformats.org/officeDocument/2006/relationships" name="RELATED PARTY BALANCES AND TR_2" sheetId="77" state="visible" r:id="rId77"/>
    <sheet xmlns:r="http://schemas.openxmlformats.org/officeDocument/2006/relationships" name="EMPLOYEE BENEFITS (Details)" sheetId="78" state="visible" r:id="rId78"/>
    <sheet xmlns:r="http://schemas.openxmlformats.org/officeDocument/2006/relationships" name="TAXES PAYABLE (Details)" sheetId="79" state="visible" r:id="rId79"/>
    <sheet xmlns:r="http://schemas.openxmlformats.org/officeDocument/2006/relationships" name="INCOME TAX (Details)" sheetId="80" state="visible" r:id="rId80"/>
    <sheet xmlns:r="http://schemas.openxmlformats.org/officeDocument/2006/relationships" name="INCOME TAX - Components of the " sheetId="81" state="visible" r:id="rId81"/>
    <sheet xmlns:r="http://schemas.openxmlformats.org/officeDocument/2006/relationships" name="INCOME TAX - Net deferred tax a" sheetId="82" state="visible" r:id="rId82"/>
    <sheet xmlns:r="http://schemas.openxmlformats.org/officeDocument/2006/relationships" name="INCOME TAX - Reconciles the PRC" sheetId="83" state="visible" r:id="rId83"/>
    <sheet xmlns:r="http://schemas.openxmlformats.org/officeDocument/2006/relationships" name="INCOME TAX - Others (Details)" sheetId="84" state="visible" r:id="rId84"/>
    <sheet xmlns:r="http://schemas.openxmlformats.org/officeDocument/2006/relationships" name="INCOME TAX - Tax Holiday and Pr" sheetId="85" state="visible" r:id="rId85"/>
    <sheet xmlns:r="http://schemas.openxmlformats.org/officeDocument/2006/relationships" name="EARNINGS PER SHARE (&quot;EPS&quot;) (Det" sheetId="86" state="visible" r:id="rId86"/>
    <sheet xmlns:r="http://schemas.openxmlformats.org/officeDocument/2006/relationships" name="SHAREHOLDERS' EQUITY (Details)" sheetId="87" state="visible" r:id="rId87"/>
    <sheet xmlns:r="http://schemas.openxmlformats.org/officeDocument/2006/relationships" name="SHARE-BASED COMPENSATION - 2016" sheetId="88" state="visible" r:id="rId88"/>
    <sheet xmlns:r="http://schemas.openxmlformats.org/officeDocument/2006/relationships" name="SHARE-BASED COMPENSATION - Rest" sheetId="89" state="visible" r:id="rId89"/>
    <sheet xmlns:r="http://schemas.openxmlformats.org/officeDocument/2006/relationships" name="TREASURY STOCK (Details)" sheetId="90" state="visible" r:id="rId90"/>
    <sheet xmlns:r="http://schemas.openxmlformats.org/officeDocument/2006/relationships" name="DIVIDEND (Details)" sheetId="91" state="visible" r:id="rId91"/>
    <sheet xmlns:r="http://schemas.openxmlformats.org/officeDocument/2006/relationships" name="RESTRICTED NET ASSETS (Details)" sheetId="92" state="visible" r:id="rId92"/>
    <sheet xmlns:r="http://schemas.openxmlformats.org/officeDocument/2006/relationships" name="COMMITMENTS AND CONTINGENCIES (" sheetId="93" state="visible" r:id="rId93"/>
    <sheet xmlns:r="http://schemas.openxmlformats.org/officeDocument/2006/relationships" name="CONDENSED FINANCIAL INFORMATI_2" sheetId="94" state="visible" r:id="rId94"/>
    <sheet xmlns:r="http://schemas.openxmlformats.org/officeDocument/2006/relationships" name="CONDENSED FINANCIAL INFORMATI_3" sheetId="95" state="visible" r:id="rId95"/>
    <sheet xmlns:r="http://schemas.openxmlformats.org/officeDocument/2006/relationships" name="CONDENSED FINANCIAL INFORMATI_4" sheetId="96" state="visible" r:id="rId96"/>
    <sheet xmlns:r="http://schemas.openxmlformats.org/officeDocument/2006/relationships" name="CONDENSED FINANCIAL INFORMATI_5"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Mar. 31, 2020shares</t>
        </is>
      </c>
    </row>
    <row r="3">
      <c r="A3" s="3" t="inlineStr">
        <is>
          <t>Document and Entity Information</t>
        </is>
      </c>
    </row>
    <row r="4">
      <c r="A4" s="4" t="inlineStr">
        <is>
          <t>Entity Registrant Name</t>
        </is>
      </c>
      <c r="B4" s="4" t="inlineStr">
        <is>
          <t>Hexindai Inc.</t>
        </is>
      </c>
    </row>
    <row r="5">
      <c r="A5" s="4" t="inlineStr">
        <is>
          <t>Entity Central Index Key</t>
        </is>
      </c>
      <c r="B5" s="4" t="inlineStr">
        <is>
          <t>0001702318</t>
        </is>
      </c>
    </row>
    <row r="6">
      <c r="A6" s="4" t="inlineStr">
        <is>
          <t>Document Type</t>
        </is>
      </c>
      <c r="B6" s="4" t="inlineStr">
        <is>
          <t>20-F</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Interactive Data Current</t>
        </is>
      </c>
      <c r="B11" s="4" t="inlineStr">
        <is>
          <t>Yes</t>
        </is>
      </c>
    </row>
    <row r="12">
      <c r="A12" s="4" t="inlineStr">
        <is>
          <t>Entity Voluntary Filers</t>
        </is>
      </c>
      <c r="B12" s="4" t="inlineStr">
        <is>
          <t>No</t>
        </is>
      </c>
    </row>
    <row r="13">
      <c r="A13" s="4" t="inlineStr">
        <is>
          <t>Entity Current Reporting Status</t>
        </is>
      </c>
      <c r="B13" s="4" t="inlineStr">
        <is>
          <t>Yes</t>
        </is>
      </c>
    </row>
    <row r="14">
      <c r="A14" s="4" t="inlineStr">
        <is>
          <t>Document Registration Statement</t>
        </is>
      </c>
      <c r="B14" s="4" t="inlineStr">
        <is>
          <t>false</t>
        </is>
      </c>
    </row>
    <row r="15">
      <c r="A15" s="4" t="inlineStr">
        <is>
          <t>Document Annual Report</t>
        </is>
      </c>
      <c r="B15" s="4" t="inlineStr">
        <is>
          <t>true</t>
        </is>
      </c>
    </row>
    <row r="16">
      <c r="A16" s="4" t="inlineStr">
        <is>
          <t>Document Transition Report</t>
        </is>
      </c>
      <c r="B16" s="4" t="inlineStr">
        <is>
          <t>false</t>
        </is>
      </c>
    </row>
    <row r="17">
      <c r="A17" s="4" t="inlineStr">
        <is>
          <t>Document Shell Company Report</t>
        </is>
      </c>
      <c r="B17" s="4" t="inlineStr">
        <is>
          <t>false</t>
        </is>
      </c>
    </row>
    <row r="18">
      <c r="A18" s="4" t="inlineStr">
        <is>
          <t>Entity Filer Category</t>
        </is>
      </c>
      <c r="B18" s="4" t="inlineStr">
        <is>
          <t>Non-accelerated Filer</t>
        </is>
      </c>
    </row>
    <row r="19">
      <c r="A19" s="4" t="inlineStr">
        <is>
          <t>Entity Common Stock, Shares Outstanding</t>
        </is>
      </c>
      <c r="B19" s="5" t="n">
        <v>48818340</v>
      </c>
    </row>
    <row r="20">
      <c r="A20" s="4" t="inlineStr">
        <is>
          <t>Document Fiscal Year Focus</t>
        </is>
      </c>
      <c r="B20" s="4" t="inlineStr">
        <is>
          <t>2020</t>
        </is>
      </c>
    </row>
    <row r="21">
      <c r="A21" s="4" t="inlineStr">
        <is>
          <t>Document Fiscal Period Focus</t>
        </is>
      </c>
      <c r="B21" s="4" t="inlineStr">
        <is>
          <t>FY</t>
        </is>
      </c>
    </row>
    <row r="22">
      <c r="A22" s="4" t="inlineStr">
        <is>
          <t>Entity Shell Company</t>
        </is>
      </c>
      <c r="B22" s="4" t="inlineStr">
        <is>
          <t>false</t>
        </is>
      </c>
    </row>
    <row r="23">
      <c r="A23" s="4" t="inlineStr">
        <is>
          <t>Entity Emerging Growth Company</t>
        </is>
      </c>
      <c r="B23" s="4" t="inlineStr">
        <is>
          <t>true</t>
        </is>
      </c>
    </row>
    <row r="24">
      <c r="A24" s="4" t="inlineStr">
        <is>
          <t>Entity Ex Transition Period</t>
        </is>
      </c>
      <c r="B2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consolidated financial statements have been prepared in accordance with accounting principles generally accepted in the United States of America (“US GAAP”) and have been consistently applied. Certain prior year balances in the consolidated statements of comprehensive (loss) income and cash flows have been reclassified to the current year’s presentation.
Basis of consolidation
The accompanying consolidated financial statements include the financial statements of the Company, its subsidiaries, its consolidated VIEs and VIE’s subsidiaries for which the Company is the primary beneficiary. All inter-company transactions and balances have been eliminated upon consolidation.
Consolidated VIEs
VIE arrangements
Foreign ownership of internet-based businesses, including distribution of online information (such as an online marketplace connecting borrowers and investors), is subject to restrictions under current PRC laws and regulations. The Company’s holding company, Hexindai Inc., is a Cayman Islands company and its WOFE (a PRC subsidiary) are considered foreign invested enterprises. To comply with these regulations, the Company conducts the majority of its business activities in the PRC through its VIEs
VIEs hold the requisite licenses and permit necessary to conduct the Company's online marketplace connecting borrowers and investors business. WOFE has entered into the following contractual arrangements with shareholders of VIEs that enable the Company to (1) have power to direct the activities that most significantly affects the economic performance of VIEs and (2) receive the economic benefits of VIEs that could be significant to VIEs. The Company is fully and exclusively responsible for the management of VIEs, assumes all of risk of losses of VIEs and has the exclusive right to exercise all voting rights of VIEs' shareholders. Therefore, in accordance with ASC 810 "Consolidation", the Company is considered the primary beneficiary of VIEs and has consolidated VIEs' assets, liabilities, results of operations, and cash flows in the accompanying consolidated financial statements.
Exclusive Business Cooperation Agreements
The Exclusive Business Cooperation Agreements enable WOFE to receive substantially all of the assets and business of VIEs in the PRC. Under this Agreements, WOFE has the exclusive right to provide VIEs with comprehensive technical support, consulting services and other services during the term of this Agreements, including but not limited to software licensing; development, maintenance and update of software, network system, hardware and database; technical support and training for employees; consultancy on technology and market information; business management consultation; marketing and promotion services, etc. WOFE has the right to determine the fees associated with the services it provides based on the technical difficulty and complexity of the services, the actual labor costs it incurs for providing the services and some other factors during the relevant period. This Agreements remain effective unless otherwise terminated in writing by WOFE.
Equity Interest Pledge Agreements
Pursuant to the Equity Interest Pledge Agreements, each Shareholder of VIEs agreed to pledge his equity interest in VIEs to WOFE to secure the performance of the VIEs' obligations under the Exclusive Business Cooperation Agreements and any such agreements to be entered into in the future. Shareholders of VIEs agreed not to transfer, sell, pledge, dispose of or otherwise create any encumbrance on their equity interests in VIEs without the prior written consent of WOFE. The Pledges became effective on such date when the pledge of the Equity Interest contemplated herein were registered with relevant administration for industry and commerce (the "AIC") and remain effective until all contract obligations have been fully performed and all secured indebtedness have been fully paid.
Exclusive Option Agreements
Pursuant to the Exclusive Option Agreements, each of the Shareholders of VIEs irrevocably grant WOFE an irrevocable and exclusive right to purchase, or designate one or more persons (including individuals, corporations, partnerships, partners, enterprises, trusts or non-corporate organizations) to purchase the equity interests in VIEs then held by such Shareholder of VIEs once or at multiple times at any time in part or in whole at WOFE's sole and absolute discretion to the extent permitted by Chinese laws at the price of RMB 1 or at the price of the minimum amount of consideration permitted by applicable the PRC law at the time when such purchase occurs. These three Agreements remain effective until all equity interests held by the shareholders of VIEs in VIEs have been transferred or assigned to WOFE and/or its designees.
Loan Agreements
Pursuant to the three Loan Agreements, WOFE agreed to lend each of the Shareholders of VIEs a loan only to subscribe registered capital of VIEs. The repayment of the loan shall be made by permitting WOFE to execute its exclusive right to purchase shares from the shareholders of VIEs under the Exclusive Option Agreement as the repayment is equivalent with the consideration of the purchased shares. The term of these loans is 10 years, which may be extended upon mutual written consent of all parties.
Power of Attorney
Each Shareholder of VIEs, executed Power of Attorney agreement with WOFE and VIEs, whereby Shareholders of VIEs irrevocably appoint and constitute WOFE as their attorney-in-fact to exercise on the shareholders' behalf any and all rights that Shareholders of VIEs have in respect of their equity interests in VIEs. These three Power of Attorney documents remain irrevocable and continuously effective and valid as long as the original shareholders of VIEs remain as the Shareholders of VIEs.
Spousal Consent Letter
The spouse of Mr. Xiaobin Zhai signed a spousal consent letter on November 1, 2016. Mr. Zhai holds 5.0% equity interest in Hexin E-Commerce. Under the spousal consent letter, the signing spouse unconditionally and irrevocably agreed to Mr. Zhai’s execution of the equity interest pledge agreements, the exclusive option agreement, the power of attorney and the loan agreements. The signing spouse undertook not to make any assertions upon those shares. The signing spouse further confirmed that her authorization and consent are not needed for any amendment or termination of the above mentioned agreements and undertook to execute and take all necessary measures to ensure the appropriate performance of those agreements.
Risks in relation to the VIE structure
The Company believes that the contractual arrangements with its VIEs and their respective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the PRC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and/or
·
restrict or prohibit the Company's use of the proceeds of the additional public offering to finance the Company's business and operations in the PRC.
The Company's ability to conduct its online Peer to Peer ("P2P") Marketplace business and micro-lending business may be negatively affected if the PRC government were to carry out of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y and VIEs.
The interests of the shareholders of VIEs may diverge from that of the Company and that may potentially increase the risk that they would seek to act contrary to the contractual terms, for example by influencing VIEs not to pay the service fees when required to do so. The Company cannot assure that when conflicts of interest arise, shareholders of VIEs will act in the best interests of the Company or that conflicts of interests will be resolved in the Company's favor. Currently, the Company does not have existing arrangements to address potential conflicts of interest the shareholders of VIEs may encounter in its capacity as beneficial owners and directors of VIEs, on the one hand, and as beneficial owners and directors of the Company, on the other hand. The Company believes the shareholders of VIEs will not act contrary to any of the contractual arrangements and the exclusive option agreements provide the Company with a mechanism to remove the current shareholders of VIEs should they act to the detriment of the Company. The Company relies on certain current shareholders of VIEs to fulfill their fiduciary duties and abide by laws of the PRC and act in the best interest of the Company. If the Company cannot resolve any conflicts of interest or disputes between the Company and the shareholders of VIEs, the Company would have to rely on legal proceedings, which could result in disruption of its business, and there is substantial uncertainty as to the outcome of any such legal proceedings.
VIE arrangements regarding Wusu Company
On August 28, 2017, Wusu Company was incorporated by three shareholders -Hexin E-commerce, Mr. Wu and Mr. Jia. Each had 70%, 5% and 25% ownership, respectively, in which Mr. Wu and Mr. Jia represent non-controlling interest shareholders. Effective on January 1, 2018, shareholders of Wusu Company and WOFE entered into a series of contractual agreements (“VIE Agreements” which are described below). As a result, the Company, through its wholly owned subsidiary WOFE, has been determined to be the primary beneficiary of Wusu Company and the Company treats Wusu Company as a VIE. Accordingly, the Company consolidates Wusu Company’s operation, assets and liabilities.
Due to the PRC legal restrictions on foreign ownership and investment in value-added telecommunications services, and Internet content provision services in particular, we currently conduct these activities through Wusu Company, which we effectively control through a series of contractual arrangements. These contractual arrangements allow us to: (1) have power to direct the activities that most significantly affects the economic performance of Wusu Company, (2) receive the economic benefits of Wusu Company that could be significant to Wusu Company, and (3) be fully and exclusively responsible for the management of Wusu Company, assume all of risk of losses of Wusu Company and allow the Company to exercise the voting right of Wusu Company's shareholders. Therefore, in accordance with ASC 810 "Consolidation", the Company is considered the primary beneficiary of Wusu Company and has consolidated Wusu Company's assets, liabilities, results of operations, and cash flows in the accompanying consolidated financial statements.
Exclusive Business Cooperation Agreement
Under the exclusive business cooperation agreement between WOFE and Wusu Company, WOFE has the exclusive right to provide Wusu Company with technical support, consulting services and other services. Without WOFE’s prior written consent, Wusu Company agrees not to accept the same or any similar services provided by any third party. WOFE may designate other parties to provide services to Wusu Company. Wusu Company agrees to pay service fees on a monthly basis and at an amount determined by WOFE after taking into account multiple factors, such as the complexity and difficulty of the services provided, the time consumed, the content and commercial value of services provided and the market price of comparable services. WOFE owns the intellectual property rights arising out of the performance of this agreement. In addition, Wusu Company has granted WOFE an irrevocable and exclusive option to purchase any or all of the assets and businesses of Wusu Company at the lowest price permitted under the PRC law. Unless otherwise agreed by the parties or terminated by WOFE unilaterally, this agreement will remain effective permanently.
Equity Interest Pledge Agreements
Pursuant to the equity interest pledge agreements, each shareholder of Wusu Company has pledged all of its equity interest in Wusu Company to guarantee the shareholder’s and Wusu Company’s performance of their obligations under the exclusive business cooperation agreement, loan agreement, exclusive option agreement and power of attorney. If Wusu Company or any of its shareholders breaches their contractual obligations under these agreements, WOFE, as pledgee, will be entitled to certain rights regarding the pledged equity interests, including being paid in priority based on the monetary valuation that the equity interest is converted into or receiving proceeds from the auction or sale of the pledged equity interests of Wusu Company in accordance with the PRC law. Each of the shareholders of Wusu Company agrees that, during the term of the equity interest pledge agreements, he will not transfer the pledged equity interests or place or permit the existence of any security interest or encumbrance on the pledged equity interests without the prior written consent of WOFE. The equity interest pledge agreements remain effective until Wusu Company and its shareholders discharge all of their obligations under the contractual arrangements. We have registered the equity pledge with the relevant office of the Administration for Industry and Commerce in accordance with the PRC Property Rights Law.
Exclusive Option Agreements
Pursuant to the exclusive option agreements, each shareholder of Wusu Company has irrevocably granted WOFE an exclusive option to purchase, or have its designated person or persons to purchase, at its discretion, to the extent permitted under the PRC law, all or part of the shareholder’s equity interests in Wusu Company. The purchase price is RMB10 (US$1.4) or the minimum price required by the PRC law. If WOFE exercises the option to purchase part of the equity interest held by a shareholder, the purchase price shall be calculated proportionally. Wusu Company and each of its shareholders have agreed to appoint any persons designated by WOFE to act as Wusu Company’s directors. Without WOFE’s prior written consent, Wusu Company shall not amend its articles of association, increase or decrease the registered capital, sell or otherwise dispose of its assets or beneficial interest, create or allow any encumbrance on its assets or other beneficial interests, provide any loans to any third parties, enter into any material contract with a value of more than RMB100,000 (US$14,123) (except those contracts entered into in the ordinary course of business), merge with or acquire any other persons or make any investments, or distribute dividends to the shareholders. The shareholders of Wusu Company have agreed that, without WOFE’s prior written consent, they will not dispose of their equity interests in Wusu Company or create or allow any encumbrance on their equity interests. These agreements will remain effective until all equity interests of Wusu Company held by its shareholders have been transferred or assigned to WOFE or its designated person(s).
Loan Agreements
Pursuant to the three loan agreements between WOFE and the shareholders of Wusu Company on January 1, 2018, WOFE agreed to lend an aggregate amount of RMB100.0 million (US$14.1 million) to the shareholders of Wusu Company solely for the capitalization of Wusu Company, including RMB 70.0 million (US$9.9 million) to Hexin E-commerce and RMB 30.0 million (US$4.2 million) to the non-controlling interest shareholders. During the year ended March 31, 2019, WOFE agreed to lend additional RMB 400.0 million (US$56.5) to Hexin E-commerce for the capitalization of Wusu Company. As of March 31, 2020 and 2019, only the two loans totaling RMB30.0 million (US$4.2 million) to the non-controlling interest shareholders were funded. Pursuant to the loan agreements, the method of repayment shall be at the sole discretion of WOFE. At the option of WOFE, shareholders shall repay the loans by the transfer of all their equity interest in Wusu Company to WOFE or its designated person(s) pursuant to their respective exclusive option agreements. The shareholders must pay all of the proceeds from sale of such equity interests to Wusu Company. In the event that shareholders sell their equity interests to WOFE or its designated person(s) with a price equivalent to or less than the amount of the principal, the loans will be interest free. If the price is higher than the amount of the principal, the excess amount will be paid to WOFE as the loan interest. The loan must be repaid immediately under certain circumstances, including, among others, if a foreign investor is permitted to hold majority or 100% equity interest in Wusu Company and WOFE elects to exercise its exclusive equity purchase option. The term of the loans is ten years and can be extended upon mutual written consent of the parties.
Powers of Attorney
Pursuant to the powers of attorney, each shareholder of Wusu Company has irrevocably appointed WOFE to act as such shareholder’s exclusive attorney-in-fact to exercise all shareholder rights, including, but not limited to, voting on all matters of Wusu Company requiring shareholder approval, disposing of all or part of the shareholder’s equity interest in Wusu Company, and appointing directors and executive officers. WOFE is entitled to designate any person to act as such shareholder’s exclusive attorney-in-fact without notifying or the approval of such shareholder, and if required by the PRC law, WOFE shall designate a PRC citizen to exercise such right. Each power of attorney will remain in force for so long as the shareholder remains a shareholder of Wusu Company. Each shareholder has waived all the rights which have been authorized to WOFE and will not exercise such rights.
Spousal Consent Letter
The spouse of Mr. Ming Jia signed a spousal consent letter on January 1, 2018. Mr. Ming Jia holds 25.0% equity interest in Wusu Company. Under the spousal consent letter, the signing spouse unconditionally and irrevocably agreed to Mr. Ming Jia’s execution of the equity interest pledge agreement, the exclusive option agreement, the power of attorney and the loan agreement. The signing spouse undertook not to make any assertions upon those shares. The signing spouse further confirmed that her authorization and consent are not needed for any amendment or termination of the abovementioned agreements and undertook to execute and take all necessary measures to ensure the appropriate performance of those agreements.
The following financial statement amounts and balances of the consolidated VIEs were included in the accompanying consolidated financial statements after elimination of intercompany transactions and balances.
As of
As of
March 31, 2020
March 31, 2019
USD
USD
Current Assets:
Cash and cash equivalents
5,352,618
19,048,168
Accounts receivable and contract assets, net
1,884
418,639
Loans receivable, net - current
12,532,749
36,540,627
Interest receivable
25,318
—
Prepayments and other assets
1,037,481
2,928,471
Other receivable - current
23,609,338
—
Total Current Assets
42,559,388
58,935,905
Loans receivable,net - non-current,
14,164,192
39,760,643
Property, equipment and software, net
890,807
1,253,723
Deferred tax assets, net
—
3,721,177
Right-of-use assets
750,499
—
Other receivable - non-current
8,237,346
—
Total Assets
66,602,232
103,671,448
Current Liabilities
Accrued expenses and other current liabilities
2,021,659
2,048,601
Deferred revenue - current
124,682
110,726
Taxes payable
6,410,743
9,359,828
Lease liabilities - current
778,039
—
Total Current Liabilities
9,335,123
11,519,155
Deferred revenue - non-current
96,228
189,958
Lease liabilities - non-current
13,499
—
Total Liabilities
9,444,850
11,709,113
Year ended
Year ended
Year ended
March 31, 2020
March 31, 2019
March 31, 2018
USD
USD
USD
Net revenues
3,945,668
61,145,315
107,257,841
Net (loss) income
(34,937,933)
14,570,310
68,124,874
Year ended
Year ended
Year ended
March 31, 2020
March 31, 2019
March 31, 2018
USD
USD
USD
Net cash (used in) provided by operating activities
(65,068,631)
721,269
92,794,537
Net cash provided by (used in) investing activities
46,074,236
(51,541,988)
(27,623,791)
Net cash provided by (used in) financing activities
123,671
—
(2,447,161)
Consolidated Trust
The Company established a designated trust-Trust 1 in December 2018 with an independent third–party trust company in the PRC, as part of its strategy to diversify and expand its funding sources from individuals to institutional investors. Pursuant to the terms of the agreement, the Trust Company facilitates personal credit loans through Trust 1 to borrowers referred by the Company. The initial term of the agreement is five years. The Company receives service fee revenues from the Trust Company for borrower referral, credit assessment services, and assistance in the loan facilitation process. As part of the above arrangements, the Company provides loan facilitation and post-origination services to Trust 1. The Company’s liability is capped at the initial cash of approximately US$6.0 million set in the fund. Trust 1 was established and started its business in December 2018.
The Company holds significant variable interest in Trust 1 through (1) providing funds for the loan facilitation and (2) the service fee charged. Through the transaction fees and deposits, the Company has the right to receive benefits from the Trust 1 that could potentially be significant to Trust 1. The Company also has power to direct the activities that have most significant impact on the economic performance of Trust 1 by providing the loan servicing and default loan collection services. Accordingly, the Company is considered the primary beneficiary of Trust 1 and has consolidated the Trust 1’s assets, liabilities, results of operations, and cash flows in the accompanying consolidated financial statements. The assets of Trust 1 are not available to creditors of the Company. All assets of Trust 1 are collateral for Trust 1’s obligations and can only be used to settle Trust 1’s obligations. As the Company provides funds to Trust 1 for loan facilitation, the Company recognized loan receivables in the consolidated balance sheet as of March 31, 2020.
The following financial statement amounts and balances of the consolidated Trust 1 were included in the accompanying consolidated financial statements after elimination of intercompany transactions and balances:
As of March 31, 2020
As of March 31, 2019
USD
USD
Current Assets:
Cash
2,885,106
Other receivables
29,801
Loan receivables
64,103
Total assets
2,979,010
Year ended March 31, 2020
Year ended March 31, 2019
USD
USD
Revenues
1,468,873
Net income (loss)
343,133
(1,084)
Year ended March 31, 2020
Year ended March 31, 2019
USD
USD
Net cash provided by operating activities
1,748,706
2,949,209
Net cash used in investing activity
(4,486,321)
(64,103)
Net cash used in financing activity
—
—
The VIEs and consolidated trust contributed 46.4%, 99.7% and 100% of the Company's consolidated revenues for the year ended March 31, 2020, 2019 and 2018 respectively. Also, they contributed 70.8% and 59.8% of the Company's consolidated assets and 30.9% and 59.8% of the Company's consolidated liabilities as of March 31, 2020 and 2019 respectively.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such estimates. Significant accounting estimates reflected in the Company's consolidated financial statements include estimates and judgments applied in allocation of revenue with various performance obligations, allowance for accounts receivable and contract assets, impairment on long-term investments, valuation allowance for deferred tax assets, fair value of guarantee liability, valuation of share-based compensation and allowance for loans receivable.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ceivable, prepayment and other asset, loans principal and interest receivable, approximate their fair value based on the short-term maturity of these instruments. The fair value of the guarantee liabilities recorded at the inception of the loan was estimated using a discounted cash flow model (Level 3 inputs) based on expected payouts from the arrangement with the other financial services providers (“Funding Partners”). The Company estimates its expected future payouts based on estimates of expected delinquency rate in excess of a standard default rate threshold defined by the Funding Partner and a discount rate for time value. The Company did not transfer any assets or liabilities in or out of level 3 during the years ended March 31, 2020, 2019 and 2018.
The Company’s long-term investments consist of equity securities and available-for-sale investments. For long-term investment without readily determinable fair value, the Company is not able to estimate fair value, hence, the Company uses cost minus impairment method as alternative. See “Investments” for more details.
Revenue recognition
The Company is an online lending marketplace connecting borrowers and investors. The Company generally provides loan facilitation service by connecting investors to qualified borrowers and facilitating loan arrangements between the parties and post-origination service, including reviewing and assessing borrower’s information over the loan period, providing online account statements, collection services and sending short-message-service (“SMS”) payment information throughout the term of the loans to borrowers and investors. The Company determined that it is not the legal lender and legal borrower in the loan origination and repayment process, but acting as an intermediary to bring the lender and the borrower together. Accordingly, the Company does not record loans receivable and payables arising from the loans between the marketplace investors and the borrowers. For each loan facilitated, the Company charges a service fee which is payable by the borrower for all loan facilitation and post-origination services provided. At contract inception, the Company determines if the collection of service fees is probable based on historical experiences as well as the credit due diligence performed on each borrower prior to loan origination.
Revenues generated from peer-to-peer (P2P) business are accounted under Accounting Standards Update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termines its customers to be both investors and borrowers. Revenues represent the transaction price the Company expects to receive in exchange for the promised services in a contract in the ordinary course of the Company's activities. Revenues are recorded net of value-added tax ("VAT"). The services to be accounted for include loan facilitation service and post-origination service (e.g. cash processing and collection services). The Company considers the loan facilitation service and post-origination service are two separate performance obligations under ASC 606, as these two deliverables are distinct in that customers can benefit from each service on its own and the Company’s promises to deliver the services are separately identifiable from each other in the contract.
The transaction price is allocated these amongst two performance obligations using their relative standalone selling prices consistent with the guidance in ASC 606. The Company does not have observable standalone selling price information for the loan facilitation services or post-origination services because it does not provide loan facilitation services or post-origination services on a standalone basis. There is no direct observable standalone selling price for similar services in the market that is reasonably available to the Company. As a result, the estimation of standalone selling price involves significant judgment. The Company uses an expected cost-plus margin approach to estimate the standalone selling prices of loan facilitation services and post origination services as the basis of revenue allocation. In estimating its standalone selling price for the loan facilitation services and post-origination services, the Company considers the cost incurred to deliver such services, profit margin for similar arrangements, customer demand, effect of competitors on the Company's services, and other market factors. For each type of service, the Company recognizes revenue when (or as) it satisfies the performance obligation by transferring a promised service to a customer.
The amount of the transaction price allocated to performance obligations that are unsatisfied as of March 31, 2020 and 2019 are US$567,662 and US$1,938,000, respectively, all of which pertain to post-origination service. As the payment terms of the loans facilitated by the Company are all within one year, any unsatisfied performance obligation as of year-end will be satisfied in the next year.
Under ASC 606-10-65-1(h), the Company apply the modified retrospective approach only to contracts that are not completed as of the transition date and the Company used practical expedient on completed contracts in transiting to ASC 606. For completed co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12 Months Ended</t>
        </is>
      </c>
    </row>
    <row r="2">
      <c r="B2" s="2" t="inlineStr">
        <is>
          <t>Mar. 31, 2020</t>
        </is>
      </c>
    </row>
    <row r="3">
      <c r="A3" s="3" t="inlineStr">
        <is>
          <t>ACCOUNTS RECEIVABLE AND CONTRACT ASSETS, NET</t>
        </is>
      </c>
    </row>
    <row r="4">
      <c r="A4" s="4" t="inlineStr">
        <is>
          <t>ACCOUNTS RECEIVABLE AND CONTRACT ASSETS, NET</t>
        </is>
      </c>
      <c r="B4" s="4" t="inlineStr">
        <is>
          <t>Note 4 – ACCOUNTS RECEIVABLE AND CONTRACT ASSETS, NET
As of
As of
March 31, 2020
March 31, 2019
USD
USD
Accounts receivable
271,804
140,639
Contract assets
278,000
278,000
Accounts receivable and contract assets
549,804
418,639
Allowance for uncollectible accounts receivable and contract assets
(547,920)
—
Accounts receivable and contract assets, net
1,884
418,63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RECEIVABLE, NET</t>
        </is>
      </c>
      <c r="B1" s="2" t="inlineStr">
        <is>
          <t>12 Months Ended</t>
        </is>
      </c>
    </row>
    <row r="2">
      <c r="B2" s="2" t="inlineStr">
        <is>
          <t>Mar. 31, 2020</t>
        </is>
      </c>
    </row>
    <row r="3">
      <c r="A3" s="3" t="inlineStr">
        <is>
          <t>LOANS RECEIVABLE, NET</t>
        </is>
      </c>
    </row>
    <row r="4">
      <c r="A4" s="4" t="inlineStr">
        <is>
          <t>LOANS RECEIVABLE, NET</t>
        </is>
      </c>
      <c r="B4" s="4" t="inlineStr">
        <is>
          <t>Note 5 – LOANS RECEIVABLE, NET
As of
As of
March 31, 2020
March 31, 2019
USD
USD
Loans receivable
46,186,855
77,448,759
Allowance for uncollectible loans receivable
(15,017,029)
(1,083,385)
Loans receivable, net
31,169,826
76,365,374
Loans receivable, net – current
14,190,488
36,554,913
Loans receivable, net – non-current
16,979,338
39,810,461
As of March 31, 2020 and 2019, the Company did not have any past due loans receivable and none of loans receivable were in non-accrual status. The amount of loans receivable attributable to Trust 1 was US$4,472,885 and US$64,103 as of March 31, 2020 and 2019, respectively.
Movement of allowance for uncollectible loans receivable during the years ended March 31, 2020 and 2019 is as follows:
Year ended
Year ended
March 31, 2020
March 31, 2019
USD
USD
Balance at beginning of the year
1,083,385
—
Provision for allowance of uncollectible loans receivable
14,225,450
1,084,225
Foreign currency translation adjustments
(291,806)
(840)
Balance at end of the year
15,017,029
1,083,3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Mar. 31, 2020</t>
        </is>
      </c>
    </row>
    <row r="3">
      <c r="A3" s="3" t="inlineStr">
        <is>
          <t>PREPAYMENTS AND OTHER ASSETS</t>
        </is>
      </c>
    </row>
    <row r="4">
      <c r="A4" s="4" t="inlineStr">
        <is>
          <t>PREPAYMENTS AND OTHER ASSETS</t>
        </is>
      </c>
      <c r="B4" s="4" t="inlineStr">
        <is>
          <t>Note 6 – PREPAYMENTS AND OTHER ASSETS
As of
As of
March 31, 2020
March 31, 2019
USD
USD
Rental and other deposits
408,128
1,161,423
Prepayments to suppliers and others
722,272
2,168,386
Interest receivable
25,318
—
Staff advances
41,850
5,156
1,197,568
3,334,9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RECEIVABLE</t>
        </is>
      </c>
      <c r="B1" s="2" t="inlineStr">
        <is>
          <t>12 Months Ended</t>
        </is>
      </c>
    </row>
    <row r="2">
      <c r="B2" s="2" t="inlineStr">
        <is>
          <t>Mar. 31, 2020</t>
        </is>
      </c>
    </row>
    <row r="3">
      <c r="A3" s="3" t="inlineStr">
        <is>
          <t>OTHER RECEIVABLE</t>
        </is>
      </c>
    </row>
    <row r="4">
      <c r="A4" s="4" t="inlineStr">
        <is>
          <t>OTHER RECEIVABLE</t>
        </is>
      </c>
      <c r="B4" s="4" t="inlineStr">
        <is>
          <t>Note 7– OTHER RECEIVABLE
As of
As of
March 31, 2020
March 31, 2019
USD
USD
Other receivable
31,846,684
—
Other receivable - current
23,609,338
—
Other receivable - non-current
8,237,346
—
Considering the regulatory environment and its impact on the online lending information intermediaries, the Company ceased to offer new loans for online investors’ subscription since November 2019. We are still in the process of applying for an online microcredit company license in China and refining our business model to identify business opportunities that could complement our existing business.
To further diversify our business, in July 2019, Hexindai entered into a business development agreement with a third-party vender named Beijing Jiuzheng Network Technology Co., Ltd for the purpose of expanding its loan recommendation service in the consumer financing market. Due to changes in market dynamics, both parties executed an amendment in November 2019 with the intention of establishing an e-commence online trading marketplace. In connection with the original agreement and subsequent amendment (the “Transactions”), a deposit of approximately US$30.9 million was paid to the counter party. The Transactions were reported to the Board afterwards in late November 2019. After reviewing the Transactions, the Board concluded that it is in the best interest for the Company to terminate the business cooperation with the vender in order to avoid significant expenditures and reduce uncertainties associated with the related business development. Meantime, an independent law firm was engaged by the Company’s Audit Committee to assess the independence of the counter party in the Transactions. The law firm’s assessment report concluded the counter party in the Transactions is not related to the Company. The Company therefore decided to terminate the agreement at the end of November 2019. Due to business disruption caused by COVID‑19 pandemic, the Company, through a series of negotiations, finally entered a termination agreement with the vender on April 8, 2020. Pursuant to the settlement agreement, the Company terminated the Transactions with the vender. For the deposit made by the Company, the vender agreed to refund approximately US$ 15.5 million by May 2020 and the remaining balance shall be refunded on monthly basis approximately US$693,905 in next two years with annual interest charge of 2%. The repayment by the counterparty is guaranteed by a licensed guarantee company in the PRC with registered capital of approximately US$ 142.9 million. Based on the above arrangement, as of March 31, 2020, the Company included approximately US$23.6 million in the current portion of other receivable and approximately US $8.2 million in the long-term portion of other receivable of the Group’s consolidated balance sheet. The third-party vendor has refunded approximately $16.9 million (or approximately 53% of the Company’s deposit) by August 13, 2020. According to the repayment schedule as agreed by the parties, approximately US$5.55 million will be refunded by March 31, 2021, and approximately US$9.71 million will be refunded by May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Mar. 31, 2020</t>
        </is>
      </c>
    </row>
    <row r="3">
      <c r="A3" s="3" t="inlineStr">
        <is>
          <t>PROPERTY, EQUIPMENT AND SOFTWARE, NET</t>
        </is>
      </c>
    </row>
    <row r="4">
      <c r="A4" s="4" t="inlineStr">
        <is>
          <t>PROPERTY, EQUIPMENT AND SOFTWARE, NET</t>
        </is>
      </c>
      <c r="B4" s="4" t="inlineStr">
        <is>
          <t xml:space="preserve">Note 8 – PROPERTY, EQUIPMENT AND SOFTWARE, NET
As of
As of
March 31, 2020
March 31, 2019
Cost:
USD
USD
Office equipment
1,434,881
1,440,817
Vehicle
56,777
59,903
Leasehold improvements
133,421
140,769
Software
451,379
357,783
Total
2,076,458
1,999,272
Less: Accumulated depreciation
(1,185,651)
(745,549)
Property, equipment and software, net
890,807
1,253,723
Depreciation and amortization expense on property, equipment and software for the years ended March 31, 2020, 2019 and 2018 were US$580,503, US$406,799 and US$174,384,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 NET</t>
        </is>
      </c>
      <c r="B1" s="2" t="inlineStr">
        <is>
          <t>12 Months Ended</t>
        </is>
      </c>
    </row>
    <row r="2">
      <c r="B2" s="2" t="inlineStr">
        <is>
          <t>Mar. 31, 2020</t>
        </is>
      </c>
    </row>
    <row r="3">
      <c r="A3" s="3" t="inlineStr">
        <is>
          <t>LONG-TERM INVESTMENTS, NET</t>
        </is>
      </c>
    </row>
    <row r="4">
      <c r="A4" s="4" t="inlineStr">
        <is>
          <t>LONG-TERM INVESTMENTS, NET</t>
        </is>
      </c>
      <c r="B4" s="4" t="inlineStr">
        <is>
          <t>Note 9 – LONG-TERM INVESTMENTS, NET
As of
As of
March 31, 2020
March 31, 2019
USD
USD
Investment in equity security without readily determinable fair value
Phoenix Intelligent Credit Group Ltd ("Phoenix Intelligent Credit") (a)
29,189,836
29,189,836
Musketeer Group Inc. ("Musketeer") (b)
1,600,000
1,600,000
30,789,836
30,789,836
Impairment on investment in Phoenix Intelligent Credit
—
Long term investment, net
1,600,000
30,789,836
(a)
On January 8, 2019, the Company signed an agreement to acquire a 5.88% equity stake in Phoenix Intelligent Credit Group Ltd (“Phoenix Intelligent Credit”), a wholly owned subsidiary of Phoenix Financial Group Ltd (“Phoenix Finance”), which is unrelated to the Company, and operator of one of China’s leading peer-to-peer lending platforms, for a total consideration of approximately US$29 million (RMB 200 million). The acquisition was completed as of March 31, 2019 and the Company had an acquisition price payable to Phoenix Finance in the amount of US$14,289,371 as of March 31, 2019, which was fully paid in April 2019. Pursuant to the investment agreement, such investment is redeemable at the option of the Company if certain future performance condition cannot be met. The Company accounted the investment as investment in equity security without readily determinable fair value. In light of the significant change in the regulatory environment in the PRC related to the peer-to-peer lending industry and the impact of COVID-19 on Phoenix Intelligent Credit, the Company recognized full impairment of this investment as of March 31, 2020.
(b)
On August 9, 2018, the Company acquired a 19.99% equity stake in Musketeer Group Inc. (“Musketeer”), an Indonesian online lending platform that offers consumption installment loans, for approximately US$1.6 million. The investment was accounted for using the cost method because the Company does not have any significant influence over Musketeer. Since Musketeer is a start-up company in its early stage, there was no readily determinable fair value. On August 14, 2019, Musketeer completed its registration for peer-to-peer (P2P) lending platform with the Indonesian Financial Services Authority (OJK).
For the year ended March 31, 2020 and 2019, the Company recognized impairment losses for the long-term investments of US$29,189,836 and nil,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IGHT-OF-USE LEASE ASSETS AND LEASE LIABILITY</t>
        </is>
      </c>
      <c r="B1" s="2" t="inlineStr">
        <is>
          <t>12 Months Ended</t>
        </is>
      </c>
    </row>
    <row r="2">
      <c r="B2" s="2" t="inlineStr">
        <is>
          <t>Mar. 31, 2020</t>
        </is>
      </c>
    </row>
    <row r="3">
      <c r="A3" s="3" t="inlineStr">
        <is>
          <t>RIGHT-OF-USE LEASE ASSETS AND LEASE LIABILITY</t>
        </is>
      </c>
    </row>
    <row r="4">
      <c r="A4" s="4" t="inlineStr">
        <is>
          <t>RIGHT-OF-USE LEASE ASSETS AND LEASE LIABILITY</t>
        </is>
      </c>
      <c r="B4" s="4" t="inlineStr">
        <is>
          <t>NOTE 10 – RIGHT-OF–USE ASSETS AND LEASE LIABILITY
The Company has several operating leases for offices in the PRC. The related lease agreements do not contain any material residual value guarantees or material restrictive covenants.
Effective April 1, 2019,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March, 2020. ROU assets and related lease obligations are recognized at commencement date based on the present value of remaining lease payments over the lease term. As of April 1, 2019, the Company recorded ROU asset and lease liability of US$2,559,646
The Company’s operating leases primarily include leases for office space. The current portion of operating lease liabilities and the non-current portion of operating lease liabilities are presented on the consolidated balance sheets. Total lease expense amounted to US$1,976,738. Total cash paid for operating leases amounted to US$ 2,100,320 for the year ended March 31, 2020. Supplemental balance sheet information related to operating leases was as follows:
March 31,
2020
USD
Right-of-use assets
750,499
Operating lease liabilities - current
778,039
Operating lease liabilities - non-current
13,499
Total operating lease liabilities
791,538
The weighted average remaining lease terms and discount rates for all of operating leases were as follows as of March 31, 2020:
Remaining lease term and discount rate:
Weighted average remaining lease term (years)
Weighted average discount rate
%
The following is a schedule of maturities of lease liabilities as of March 31, 2020:
March 31,
2020
2021
808,050
2022
31,813
Total lease payments
839,863
Less: imputed interest
48,325
Present value of lease liabilities
791,5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0</t>
        </is>
      </c>
    </row>
    <row r="3">
      <c r="A3" s="3" t="inlineStr">
        <is>
          <t>ACCRUED EXPENSES AND OTHER CURRENT LIABILITIES</t>
        </is>
      </c>
    </row>
    <row r="4">
      <c r="A4" s="4" t="inlineStr">
        <is>
          <t>ACCRUED EXPENSES AND OTHER CURRENT LIABILITIES</t>
        </is>
      </c>
      <c r="B4" s="4" t="inlineStr">
        <is>
          <t>Note 11 – ACCRUED EXPENSES AND OTHER CURRENT LIABILITIES
As of
As of
March 31, 2020
March 31, 2019
USD
USD
Accrued payroll and benefits
1,455,134
1,016,704
Professional fee and other accrued expenses
1,463,282
830,734
Funds collected on behalf of employees for exercise of option
—
724,256
Custodian Bank service fee (a)
—
219,405
2,918,416
2,791,099
(a)
Since January 2017, the Company has integrated its asset custody system with Jiangxi Bank. Under the terms of the agreement, all funds of borrowers and investors will be managed by Jiangxi Bank to ensure security and compliance with relevant PRC laws and regulations. Jiangxi Bank independently administers payments to borrowers, investors and the Company as well as clearance and fund settlements associated with these payments. Jiangxi Bank charged the Company depositary service fee, recharge and collection fees and withdrawal fees according to types of service it provided. The agreement was automatically renewed from January 1, 2020 to January 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Mar. 31, 2020</t>
        </is>
      </c>
    </row>
    <row r="3">
      <c r="A3" s="3" t="inlineStr">
        <is>
          <t>NOTE PAYABLE</t>
        </is>
      </c>
    </row>
    <row r="4">
      <c r="A4" s="4" t="inlineStr">
        <is>
          <t>NOTE PAYABLE</t>
        </is>
      </c>
      <c r="B4" s="4" t="inlineStr">
        <is>
          <t>Note 12 – NOTE PAYABLE
On March 29, 2019, the Company issued a senior unsecured note (the “Note”) to Majik Fund SPC, an exempted company managed by a subsidiary of Yunfeng Financial Group Limited (“Yunfeng Financial Group”), which is unrelated to the Company. The principal of loan is US$20 million with a term of three-year due in March 2022. The Note bears a fixed interest rate of 12.0% per annum, with interest payable semi-annually in arrears on June 30th and December 31st of each year, beginning in March 2019. As of March 31, 2020 and 2019, the note payable balance amounted to US$20 million. For the year ended March 31, 2020, interest expense amounted to US$2.4 million. According to the covenants in the Notes, as long as any Notes remains outstanding, the Company shall not consolidated with, merge or amalgamate into or dispose of or transfer all or a substantial part of its assets as an entirely to any corporation or convey or transfer its properties and assets substantially as entirety to any person. As of March 31, 2020, the Company was complied with all the covenants as stipulated in th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 and cash equivalents</t>
        </is>
      </c>
      <c r="B3" s="6" t="n">
        <v>10925208</v>
      </c>
      <c r="C3" s="6" t="n">
        <v>57372128</v>
      </c>
    </row>
    <row r="4">
      <c r="A4" s="4" t="inlineStr">
        <is>
          <t>Accounts receivable and contract assets, net</t>
        </is>
      </c>
      <c r="B4" s="5" t="n">
        <v>1884</v>
      </c>
      <c r="C4" s="5" t="n">
        <v>418639</v>
      </c>
    </row>
    <row r="5">
      <c r="A5" s="4" t="inlineStr">
        <is>
          <t>Loans receivable, net - current</t>
        </is>
      </c>
      <c r="B5" s="5" t="n">
        <v>14190488</v>
      </c>
      <c r="C5" s="5" t="n">
        <v>36554913</v>
      </c>
    </row>
    <row r="6">
      <c r="A6" s="4" t="inlineStr">
        <is>
          <t>Prepayments and other assets</t>
        </is>
      </c>
      <c r="B6" s="5" t="n">
        <v>1197568</v>
      </c>
      <c r="C6" s="5" t="n">
        <v>3334965</v>
      </c>
    </row>
    <row r="7">
      <c r="A7" s="4" t="inlineStr">
        <is>
          <t>Other receivable - current</t>
        </is>
      </c>
      <c r="B7" s="5" t="n">
        <v>23609338</v>
      </c>
    </row>
    <row r="8">
      <c r="A8" s="4" t="inlineStr">
        <is>
          <t>TOTAL CURRENT ASSETS</t>
        </is>
      </c>
      <c r="B8" s="5" t="n">
        <v>49924486</v>
      </c>
      <c r="C8" s="5" t="n">
        <v>97680645</v>
      </c>
    </row>
    <row r="9">
      <c r="A9" s="4" t="inlineStr">
        <is>
          <t>Loans receivable, net - non-current</t>
        </is>
      </c>
      <c r="B9" s="5" t="n">
        <v>16979338</v>
      </c>
      <c r="C9" s="5" t="n">
        <v>39810461</v>
      </c>
    </row>
    <row r="10">
      <c r="A10" s="4" t="inlineStr">
        <is>
          <t>Long-term investments, net</t>
        </is>
      </c>
      <c r="B10" s="5" t="n">
        <v>1600000</v>
      </c>
      <c r="C10" s="5" t="n">
        <v>30789836</v>
      </c>
    </row>
    <row r="11">
      <c r="A11" s="4" t="inlineStr">
        <is>
          <t>Property, equipment and software, net</t>
        </is>
      </c>
      <c r="B11" s="5" t="n">
        <v>890807</v>
      </c>
      <c r="C11" s="5" t="n">
        <v>1253723</v>
      </c>
    </row>
    <row r="12">
      <c r="A12" s="4" t="inlineStr">
        <is>
          <t>Rights-of-use assets</t>
        </is>
      </c>
      <c r="B12" s="5" t="n">
        <v>750499</v>
      </c>
    </row>
    <row r="13">
      <c r="A13" s="4" t="inlineStr">
        <is>
          <t>Other receivable - non-current</t>
        </is>
      </c>
      <c r="B13" s="5" t="n">
        <v>8237346</v>
      </c>
    </row>
    <row r="14">
      <c r="A14" s="4" t="inlineStr">
        <is>
          <t>Deferred tax assets, net</t>
        </is>
      </c>
      <c r="C14" s="5" t="n">
        <v>3721177</v>
      </c>
    </row>
    <row r="15">
      <c r="A15" s="4" t="inlineStr">
        <is>
          <t>TOTAL ASSETS</t>
        </is>
      </c>
      <c r="B15" s="5" t="n">
        <v>78382476</v>
      </c>
      <c r="C15" s="5" t="n">
        <v>173255842</v>
      </c>
    </row>
    <row r="16">
      <c r="A16" s="3" t="inlineStr">
        <is>
          <t>CURRENT LIABILITIES:</t>
        </is>
      </c>
    </row>
    <row r="17">
      <c r="A17" s="4" t="inlineStr">
        <is>
          <t>Accrued expenses and other current liabilities</t>
        </is>
      </c>
      <c r="B17" s="5" t="n">
        <v>2918416</v>
      </c>
      <c r="C17" s="5" t="n">
        <v>2791099</v>
      </c>
    </row>
    <row r="18">
      <c r="A18" s="4" t="inlineStr">
        <is>
          <t>Consideration payable</t>
        </is>
      </c>
      <c r="C18" s="5" t="n">
        <v>14289371</v>
      </c>
    </row>
    <row r="19">
      <c r="A19" s="4" t="inlineStr">
        <is>
          <t>Deferred revenue - current</t>
        </is>
      </c>
      <c r="B19" s="5" t="n">
        <v>124682</v>
      </c>
      <c r="C19" s="5" t="n">
        <v>110726</v>
      </c>
    </row>
    <row r="20">
      <c r="A20" s="4" t="inlineStr">
        <is>
          <t>Lease liabilities - current</t>
        </is>
      </c>
      <c r="B20" s="5" t="n">
        <v>778039</v>
      </c>
    </row>
    <row r="21">
      <c r="A21" s="4" t="inlineStr">
        <is>
          <t>Taxes payable</t>
        </is>
      </c>
      <c r="B21" s="5" t="n">
        <v>6350723</v>
      </c>
      <c r="C21" s="5" t="n">
        <v>9371530</v>
      </c>
    </row>
    <row r="22">
      <c r="A22" s="4" t="inlineStr">
        <is>
          <t>TOTAL CURRENT LIABILITIES</t>
        </is>
      </c>
      <c r="B22" s="5" t="n">
        <v>10171860</v>
      </c>
      <c r="C22" s="5" t="n">
        <v>26562726</v>
      </c>
    </row>
    <row r="23">
      <c r="A23" s="4" t="inlineStr">
        <is>
          <t>Note payable balance</t>
        </is>
      </c>
      <c r="B23" s="5" t="n">
        <v>20000000</v>
      </c>
      <c r="C23" s="5" t="n">
        <v>20000000</v>
      </c>
    </row>
    <row r="24">
      <c r="A24" s="4" t="inlineStr">
        <is>
          <t>Lease liabilities - non-current</t>
        </is>
      </c>
      <c r="B24" s="5" t="n">
        <v>13499</v>
      </c>
    </row>
    <row r="25">
      <c r="A25" s="4" t="inlineStr">
        <is>
          <t>Deferred revenue - non-current</t>
        </is>
      </c>
      <c r="B25" s="5" t="n">
        <v>96228</v>
      </c>
      <c r="C25" s="5" t="n">
        <v>189958</v>
      </c>
    </row>
    <row r="26">
      <c r="A26" s="4" t="inlineStr">
        <is>
          <t>TOTAL LIABILITIES</t>
        </is>
      </c>
      <c r="B26" s="5" t="n">
        <v>30281587</v>
      </c>
      <c r="C26" s="5" t="n">
        <v>46752684</v>
      </c>
    </row>
    <row r="27">
      <c r="A27" s="4" t="inlineStr">
        <is>
          <t>COMMITMENTS AND CONTINGENCIES (Note 23)</t>
        </is>
      </c>
      <c r="B27" s="4" t="inlineStr">
        <is>
          <t xml:space="preserve"> </t>
        </is>
      </c>
      <c r="C27" s="4" t="inlineStr">
        <is>
          <t xml:space="preserve"> </t>
        </is>
      </c>
    </row>
    <row r="28">
      <c r="A28" s="3" t="inlineStr">
        <is>
          <t>SHAREHOLDERS' EQUITY:</t>
        </is>
      </c>
    </row>
    <row r="29">
      <c r="A29" s="4" t="inlineStr">
        <is>
          <t>Ordinary shares (US$0.0001 par value; 500,000,000 shares authorized, 49,984,223 and 49,625,303 shares issued, 48,818,340 and 49,204,083 shares outstanding as of March 31, 2020 and 2019, respectively)</t>
        </is>
      </c>
      <c r="B29" s="5" t="n">
        <v>4999</v>
      </c>
      <c r="C29" s="5" t="n">
        <v>4963</v>
      </c>
    </row>
    <row r="30">
      <c r="A30" s="4" t="inlineStr">
        <is>
          <t>Additional paid-in capital</t>
        </is>
      </c>
      <c r="B30" s="5" t="n">
        <v>60559583</v>
      </c>
      <c r="C30" s="5" t="n">
        <v>59806865</v>
      </c>
    </row>
    <row r="31">
      <c r="A31" s="4" t="inlineStr">
        <is>
          <t>Treasury stock (1,165,883 and 421,220 shares as of March 31, 2020 and 2019, respectively)</t>
        </is>
      </c>
      <c r="B31" s="5" t="n">
        <v>-3988370</v>
      </c>
      <c r="C31" s="5" t="n">
        <v>-1320468</v>
      </c>
    </row>
    <row r="32">
      <c r="A32" s="4" t="inlineStr">
        <is>
          <t>(Deficit) retained earnings</t>
        </is>
      </c>
      <c r="B32" s="5" t="n">
        <v>-1429623</v>
      </c>
      <c r="C32" s="5" t="n">
        <v>69768756</v>
      </c>
    </row>
    <row r="33">
      <c r="A33" s="4" t="inlineStr">
        <is>
          <t>Accumulated other comprehensive loss</t>
        </is>
      </c>
      <c r="B33" s="5" t="n">
        <v>-7045700</v>
      </c>
      <c r="C33" s="5" t="n">
        <v>-1756958</v>
      </c>
    </row>
    <row r="34">
      <c r="A34" s="4" t="inlineStr">
        <is>
          <t>TOTAL SHAREHOLDERS' EQUITY</t>
        </is>
      </c>
      <c r="B34" s="5" t="n">
        <v>48100889</v>
      </c>
      <c r="C34" s="5" t="n">
        <v>126503158</v>
      </c>
    </row>
    <row r="35">
      <c r="A35" s="4" t="inlineStr">
        <is>
          <t>TOTAL LIABILITIES AND SHAREHOLDERS' EQUITY</t>
        </is>
      </c>
      <c r="B35" s="6" t="n">
        <v>78382476</v>
      </c>
      <c r="C35" s="6" t="n">
        <v>173255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Mar. 31, 2020</t>
        </is>
      </c>
    </row>
    <row r="3">
      <c r="A3" s="3" t="inlineStr">
        <is>
          <t>RELATED PARTY BALANCES AND TRANSACTIONS</t>
        </is>
      </c>
    </row>
    <row r="4">
      <c r="A4" s="4" t="inlineStr">
        <is>
          <t>RELATED PARTY BALANCES AND TRANSACTIONS</t>
        </is>
      </c>
      <c r="B4" s="4" t="inlineStr">
        <is>
          <t>Note 13 – RELATED PARTY BALANCES AND TRANSACTIONS
Hexin Information Services Co., Ltd. and Hexin Financial Information Services (Beijing) Co., Ltd. (together “Hexin Group”) were incorporated and owned by Mr. Xiaobo An, the Chairman of the Board (the “Controlling Shareholder”). The Company historically utilized Hexin Group’s centralized banking systems for its own cash and banking management, which resulted in a significant balance of amount due from related party‑Hexin Group. In addition, Hexin Group also paid expense on behalf of the Company. The Company has recorded all expenses paid by Hexin Group on behalf of the Company in the related historical periods presented in its consolidated financial statements. Since January 12, 2017, the Company has separated its treasury management function from the Hexin Group. As of March 31, 2020 and 2019, there was no balance between the Company and the related parties. For the fiscal years ended March 31, 2018, 2019 and 2020, there were no related party transactions between the Company and the related 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Mar. 31, 2020</t>
        </is>
      </c>
    </row>
    <row r="3">
      <c r="A3" s="3" t="inlineStr">
        <is>
          <t>EMPLOYEE BENEFITS</t>
        </is>
      </c>
    </row>
    <row r="4">
      <c r="A4" s="4" t="inlineStr">
        <is>
          <t>EMPLOYEE BENEFITS</t>
        </is>
      </c>
      <c r="B4" s="4" t="inlineStr">
        <is>
          <t>Note 14 – EMPLOYEE BENEFITS
The Company has made the required employee benefit contribution in accordance with relevant rules and regulations in the PRC. Such contribution includes funding for retirement insurance, unemployment insurance, medical insurance, work injury insurance and maternity insurance. The Company recorded the contribution in the salary and employee charges at specified percentages of the salaries, bonuses and certain allowances of its employees, up to a maximum amount specified by the local government. The contributions made by the Company were US$1,129,186, US$2,187,910 and US$1,956,917 for the years ended March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Mar. 31, 2020</t>
        </is>
      </c>
    </row>
    <row r="3">
      <c r="A3" s="3" t="inlineStr">
        <is>
          <t>TAXES PAYABLE</t>
        </is>
      </c>
    </row>
    <row r="4">
      <c r="A4" s="4" t="inlineStr">
        <is>
          <t>TAXES PAYABLE</t>
        </is>
      </c>
      <c r="B4" s="4" t="inlineStr">
        <is>
          <t>Note 15 – TAXES PAYABLE
As of
As of
March 31, 2020
March 31, 2019
USD
USD
Income tax payable
1,482,067
4,428,224
VAT payable
4,029,910
4,062,825
Other taxes payable
838,746
880,481
Total taxes payable
6,350,723
9,371,5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Mar. 31, 2020</t>
        </is>
      </c>
    </row>
    <row r="3">
      <c r="A3" s="3" t="inlineStr">
        <is>
          <t>INCOME TAX</t>
        </is>
      </c>
    </row>
    <row r="4">
      <c r="A4" s="4" t="inlineStr">
        <is>
          <t>INCOME TAX</t>
        </is>
      </c>
      <c r="B4" s="4" t="inlineStr">
        <is>
          <t>Note 16 – INCOME TAX
Cayman Islands
Hexindai Inc. was incorporated in the Cayman Islands and is not subject to income taxes or capital gain under current laws of Cayman Islands.
Hong Kong
HK Hexindai is an investment holding company registered in Hong Kong and exempted from income tax on its foreign‑derived income.
PRC
The Company’s subsidiaries and VIEs established in the PRC are subject to the PRC statutory income tax rate of 25%, according to the PRC Enterprise Income Tax (“EIT”) law. The Company’s VIE Hexin E‑Commerce has been granted as the “high technology enterprise” status in 2015 and is qualified to a preferred income tax rate of 15% since January 1, 2015. Horgos Qinhe and Horgos Bozhishuntai enjoy a preferred income tax rate of 0% for five years since inception, as they were incorporated in Horgos Economic District.
i) The components of the income tax expenses (benefit) are as follows:
Year ended
Year ended
Year ended
March 31, 2020
March 31, 2019
March 31, 2018
USD
USD
USD
Current
683,828
5,596,753
10,610,067
Deferred
3,584,903
(3,724,081)
415,623
Total
4,268,731
1,872,672
11,025,690
All income taxes are related to income derived from the PRC during the years ended March 31, 2020, 2019 and 2018.
ii) The following table summarizes net deferred tax assets resulting from differences between financial accounting basis and tax basis of assets and liabilities:
As of
As of
March 31, 2020
March 31, 2019
USD
USD
Advertising expenses
406,072
3,721,177
Provision for loan loss
3,987,604
271,056
Net operating loss carry forwards
3,077,622
5,683
Total deferred tax assets
7,471,298
3,997,916
Less: Valuation allowance
(7,471,298)
(276,739)
Total net deferred tax assets
—
3,721,177
The Company considers availabl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 forward periods provided for in the tax law. The Company has provided US$7,471,298 and US$276,739 valuation allowance for the years ended March 31, 2020 and 2019, respectively.
The following table reconciles the PRC statutory rates to the Company’s effective tax rate for the years ended March 31, 2020, 2019 and 2018.
Year ended
Year ended
Year ended
March 31, 2020
March 31, 2019
March 31, 2018
PRC Income tax statutory rate
25
%
25.0
%
25.0
%
Effect of tax holiday and preferential tax rate
(3.0)
%
(48.1)
%
(10.7)
%
Effect of withholding income tax
(28.4)
%
17.8
%
—
Non-deductible expenses and others
30.6
%
0.1
%
Effective tax rate
(6.4)
%
25.3
%
14.4
%
The authoritative guidance requires that the Company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The Company did not identify significant unrecognized tax benefits for the years ended March 31, 2020, 2019 and 2018.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US$14,123 (RMB100,000) is specifically listed as a special circumstance. In the case of a transfer pricing related adjustment, the statute of limitations is ten years. There is no statute of limitations in the case of tax evasion.
Aggregate undistributed earnings of the Company’s PRC subsidiaries and VIEs that are available for distribution was approximately US$75 million and US$72 million as of March 31, 2020 and 2019 respectively.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On July 19, 2018, the board of directors approved an annual dividend policy. Under this policy, annual dividends will be set at an amount equivalent to approximately 15-25% of the Company’s anticipated net income after tax in each year commencing from fiscal year ended March 31, 2019, which will be derived from the earnings of the Company’s PRC entities. On July 23, 2018, the board of directors declared an annual dividend for the fiscal year ended March 31, 2019 pursuant to the newly adopted annual dividend policy of US$0.27 per ordinary share (or US$0.27 per ADS). The aggregated dividend payments to shareholders derived from the earnings of the Company's PRC entities amounted to US$13.2 million for the year ended March 31, 2019. As a result, the Company incurred and paid withholding tax of US$1.3 million for the cash dividend during year ended March 31, 2019.
A deferred tax liability should be recognized for the undistributed profits of PRC subsidiaries unless the Company has sufficient evidence to demonstrate that the undistributed dividends will be reinvested and the remittance of the dividends will be postponed indefinitely. The Company plans to indefinitely reinvest undistributed profits earned from its China subsidiaries in its operations in the PRC. Therefore, no withholding income taxes for undistributed profits of the Company’s subsidiaries have been provided as of March 31, 2020 and 2019. Under applicable accounting principles, a deferred tax liability should be recorded for taxable temporary differences attributable to the excess of financial reporting basis over tax basis in a domestic subsidiary. However, recognition is not required in situations where the tax law provides a means by which the reported amount of that investment can be recovered tax-free and the enterprise expects that it will ultimately use that means. The Company completed its feasibility analysis on a method, which the Company will ultimately execute if necessary to repatriate the undistributed earnings of the VIE without significant tax costs. As such, the Company does not accrue deferred tax liabilities on the earnings of the VIE given that the Company will ultimately use the means.
The aggregate amount and per share effect of the tax holiday and preferential tax rate are as follows:
Year ended
Year ended
Year ended
March 31, 2020
March 31, 2019
March 31, 2018
USD
USD
USD
The aggregate amount of tax holiday and preferential tax rate
—
2,642,450
8,157,429
The aggregate effect on basic and diluted net income per share:
- Basic
—
0.06
0.18
- Diluted
—
0.05
0.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EPS")</t>
        </is>
      </c>
      <c r="B1" s="2" t="inlineStr">
        <is>
          <t>12 Months Ended</t>
        </is>
      </c>
    </row>
    <row r="2">
      <c r="B2" s="2" t="inlineStr">
        <is>
          <t>Mar. 31, 2020</t>
        </is>
      </c>
    </row>
    <row r="3">
      <c r="A3" s="3" t="inlineStr">
        <is>
          <t>EARNINGS (LOSS) PER SHARE ("EPS")</t>
        </is>
      </c>
    </row>
    <row r="4">
      <c r="A4" s="4" t="inlineStr">
        <is>
          <t>EARNINGS (LOSS) PER SHARE ("EPS")</t>
        </is>
      </c>
      <c r="B4" s="4" t="inlineStr">
        <is>
          <t>Note 17 – EARNINGS (LOSS) PER SHARE (“EPS”)
Basic EPS is the amount of net earnings available to each share of ordinary shares outstanding during the reporting period. Diluted EPS is the amount of net earnings available to each share of ordinary shares outstanding during the reporting period adjusted to include the effect of potentially dilutive ordinary shares. The following table details the computation of the basic and diluted net earnings per share:
Year ended
Year ended
Year ended
March 31, 2020
March 31, 2019
March 31, 2018
USD
USD
USD
Numerator:
Net (loss) income attributable to Hexindai Inc.'s shareholders
(71,198,381)
5,532,581
65,481,973
Denominator:
Weighted average number of ordinary shares outstanding-basic
48,757,199
48,693,162
44,977,780
Weighted average number of dilutive potential ordinary shares from share options
—
4,219,664
2,678,483
Weighted average number of ordinary shares outstanding-diluted
48,757,199
52,912,826
47,656,263
Basic net (loss) income per share
(1.46)
0.11
1.46
Diluted net (loss) income per share
(1.46)
0.10
1.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Mar. 31, 2020</t>
        </is>
      </c>
    </row>
    <row r="3">
      <c r="A3" s="3" t="inlineStr">
        <is>
          <t>SHAREHOLDERS' EQUITY</t>
        </is>
      </c>
    </row>
    <row r="4">
      <c r="A4" s="4" t="inlineStr">
        <is>
          <t>SHAREHOLDERS' EQUITY</t>
        </is>
      </c>
      <c r="B4" s="4" t="inlineStr">
        <is>
          <t xml:space="preserve">Note 18 – SHAREHOLDERS’ EQUITY
Hexindai Inc. was established under the laws of the Cayman Islands on April 26, 2016. The authorized number of ordinary shares is 500,000,000 shares with par value of US$0.0001 each. As of March 31, 2020 and 2019, 48,818,340 and 49,204,083 ordinary shares were outstanding. The shares are presented on a retroactive basis to reflect the nominal share issua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Mar. 31, 2020</t>
        </is>
      </c>
    </row>
    <row r="3">
      <c r="A3" s="3" t="inlineStr">
        <is>
          <t>SHARE-BASED COMPENSATION</t>
        </is>
      </c>
    </row>
    <row r="4">
      <c r="A4" s="4" t="inlineStr">
        <is>
          <t>SHARE-BASED COMPENSATION</t>
        </is>
      </c>
      <c r="B4" s="4" t="inlineStr">
        <is>
          <t>Note 19 – SHARE-BASED COMPENSATION
2016 Equity Incentive Plan
On April 1, 2016 (the “Award date”), to reward the Company’s employees and further align their interests with the Company in the future, the Company granted stock options to purchase 6,312,000 ordinary shares under the 2016 Equity Incentive Plan, adjusted for the nominal share issuance, to the Company’s officers, and key employees with the exercise price equal to US$1.28. The Company determined the grant date to be April 1, 2016 in accordance with ASC 718‑10‑20 and 718‑10‑25‑5. It is because the Company and employee have reached a mutual understanding of the key terms and conditions of these stock option awards on April 1, 2016 including a specific exercise price and vesting and exercise condition. All necessary approvals for the stock option awards were obtained and communicated to employees on April 1, 2016. Subsequently, after the board of directors declared a cash dividend of $0.40 per ordinary share (or US$0.40 per ADS) on July 23, 2018, the board of directors further approved an adjustment to the exercise price of outstanding options from US$1.28 to US$0.88. The Options vested and became exercisable in three equal installments with the first vesting commencement date being the later of the first anniversary of the grant date or the closing date of a Qualified IPO. Subject to the continued employment or service through each applicable vesting date of the option holder, shares subject to the Option shall become vested as to the remaining two‑thirds of the total number of share options under the 2016 Equity Incentive Plan in two (2) substantially equal annual installments, with the first installment vesting on the second anniversary of the grant date and the second installment vesting on the third anniversary of the grant date; provided that a Qualified IPO shall have occurred on or prior to the second anniversary of the grant date.
The maximum contractual term is 4 years from the April 1, 2016. These options expire on March 31, 2020 and cannot be exercised if they have not vested by the expiration date or the termination date of the options. If a Qualified IPO does not occur within two years of April 1, 2016, such option will immediately expire to the extent unvested. As vesting is triggered only upon a Qualified IPO, such unvested options will be forfeited.
The options contain an explicit service condition (i.e., the options vest at each of three years following a successful initial public offering) and a performance condition (i.e., the options can only be exercised upon successful completion of an initial public offering by employees that are still employed by the Company upon the completion of the initial public offering). Under ASC 718‑10‑55‑76, if the vesting (or exercisability) of an award is based on the satisfaction of both a service and performance condition, the entity must initially determine which outcomes are probable and recognize the compensation cost over the longer of the explicit or implicit service period. Because an initial public offering generally is not considered to be probable until the initial public offering is effective, no compensation cost will be recognized until the initial public offering occurs.
The Company has elected to recognize share-based compensation expense using a straight‑line method for the entire employee equity awards granted with graded vesting based on service conditions provided that the amount of compensation cost recognized at any date is at least equal to the portion of the grant‑date value of the equity awards that are vested at that date. Upon successful completion of a Qualified IPO, the Company will recognize share-based compensation for the portion of the requisite service that has been rendered as of that date for the portion for the period from April 1, 2016 to the date of the Completion of Qualified IPO on November 3, 2017.
The Company is responsible for determining the fair value of options granted to employees and uses the Binomial option‑pricing model assuming as of the valuation date, the fair market value per share was US$1.41, exercise price per share was US$1.28, the risk-free interest rate was 1.81%, and the dividend yield was 0%. For the options granted under 2016 Equity Incentive Plan, the expiry data was March 31, 2020, the life of option was 4 years and volatility was 47.4%.
The following table sets forth the stock option shares activities under the Company’s 2016 Equity Incentive Plan for the years ended March 31, 2020, 2019 and 2018.
Weighted
Weighted
Average
Average
Remaining
Aggregate
Number of
Exercise
Life in
Grant Date
Intrinsic
options
Price
Years
Fair Value
Value
USD
USD
USD
USD
Outstanding as of March 31, 2017
6,312,000
1.28
3
3,512,693
—
Option granted
—
—
—
—
Option forfeited
(128,000)
1.28
—
(71,233)
(1,283,840)
Option exercised
—
—
—
—
—
Outstanding, March 31, 2018
6,184,000
1.28
2
3,441,460
62,025,520
Number of Granted
208,400
8.6
2
791,920
—
Number of Exercise
(1,127,853)
1.03
—
(627,662)
—
Number of Forfeit
(278,469)
1.31
—
(201,891)
—
Outstanding, March 31, 2019
4,986,078
1.18
1
3,403,827
7,954,959
Number of Exercise
(320,020)
1.03
1
(185,612)
—
Number of Expired, forfeited or cancelled
(345,104)
3.73
—
(237,392)
—
Outstanding, March 31, 2020
4,320,954
1.01
0.4
2,980,823
—
Vested and exercisable, March 31, 2018
2,061,333
1.28
2
1,147,153
20,675,173
Vested and exercisable, March 31, 2019
4,861,604
0.99
1
2,930,826
7,954,959
Vested and exercisable, March 31, 2020
4,298,787
0.97
—
5,851,362
—
Restricted Stock Units
For the year ended March 31, 2019, the Company granted 616,700 restricted stock units (“RSU”). One RSU represents one ordinary share of the Company. RSU are share awards that, upon vesting, will deliver to the holder shares of the Company’s ordinary shares. Some of the RSU were to be vested over three years, one third (1/3) vesting and exercisable upon the date of grant, and the remaining two-thirds (2/3) of RSU equally vesting and exercisable upon each of the second and third anniversary of the grant date. The Company satisfies RSU vesting through the issuance of new shares or settle by cash. During the year ended March 31, 2020 and 2019, 38,900 and 538,900 RSU has been vested.
The following table summarized the Company’s RSUs activities under all incentive plans (in US$, except shares):
Number of Restricted Shares
Weighted-average grant date fair value
USD
Outstanding at March 31, 2018
—
Granted
616,700
9.26
Vested
(538,900)
9.26
Forfeited
—
—
Outstanding at March 31, 2019
77,800
9.26
Granted
Vested
(38,900)
Forfeited
(3,333)
Outstanding at March 31, 2020
35,567
The fair value of the stock option and RSU on the grant date was approximately US$3.5 million. The Company accrues the compensation cost based on the number of awards that are expected to vest. The estimated forfeiture rate for the awards in fiscal years ended March 31, 2020, 2019 and 2018 is 13.04%. The forfeiture rate is estimated based on the historical employee turnover rates and expectations about the future.
Stock based compensation
For the years ended March 31, 2020, 2019 and 2018, the Company recognized US$347,466, US$6,585,386 and US$1,828,868 share-based compensation expense based on estimated forfeitures, respectively. As of March 31, 2020 and 2019, the unrecognized compensation cost was US$64,415 and US$518,891, respectively. As of March 31, 2020, the unrecognized compensation cost was expected to be recognized over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Mar. 31, 2020</t>
        </is>
      </c>
    </row>
    <row r="3">
      <c r="A3" s="3" t="inlineStr">
        <is>
          <t>TREASURY STOCK</t>
        </is>
      </c>
    </row>
    <row r="4">
      <c r="A4" s="4" t="inlineStr">
        <is>
          <t>TREASURY STOCK</t>
        </is>
      </c>
      <c r="B4" s="4" t="inlineStr">
        <is>
          <t>Note 20 – TRESURY STOCK
On December 10, 2018, the Company announced that its board of directors authorized a share repurchase program under which the Company may repurchase up to US$25 million of its ordinary shares in the form of American depositary shares ("ADS") over the next 12 months. The program aligns with the Company's commitment to maximize shareholder value, and affirms its confidence and optimism in the long-term future of the peer-to-peer lending Industry in China. Under the program, the purchases will be funded from cash on hand or future cash provided by operating activities. There is no guarantee as to the exact number of shares to be repurchased by the Company, and the Company may discontinue purchases at any time that the board of directors determines additional purchases are not warranted. As of March 31, 2020, the Company repurchased an aggregate of 1,165,883 ADSs from the open market for a total consideration of US$3,988,370, which was recorded as treasury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12 Months Ended</t>
        </is>
      </c>
    </row>
    <row r="2">
      <c r="B2" s="2" t="inlineStr">
        <is>
          <t>Mar. 31, 2020</t>
        </is>
      </c>
    </row>
    <row r="3">
      <c r="A3" s="3" t="inlineStr">
        <is>
          <t>DIVIDEND</t>
        </is>
      </c>
    </row>
    <row r="4">
      <c r="A4" s="4" t="inlineStr">
        <is>
          <t>DIVIDEND</t>
        </is>
      </c>
      <c r="B4" s="4" t="inlineStr">
        <is>
          <t>Note 21 – DIVIDEND
On July 19, 2018, the board of directors approved an annual dividend policy. Under this policy, annual dividends will be set at an amount equivalent to approximately 15-25% of the Company’s anticipated net income after tax in each year commencing from fiscal year ended March 31, 2019. On July 23, 2018, the board of directors declared a cash dividend of $0.40 per ordinary share (or US$0.40 per ADS). The cash dividend consisted of an annual dividend for the fiscal year ended March 31, 2019 pursuant to the newly adopted annual dividend policy of US$0.27 per ordinary share (or US$0.27 per ADS), and a special cash dividend of US$0.13 per ordinary share (or US$0.13 per ADS). The aggregated dividend payments to shareholders amounted to US$19,547,532 for the year ended March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Mar. 31, 2020</t>
        </is>
      </c>
    </row>
    <row r="3">
      <c r="A3" s="3" t="inlineStr">
        <is>
          <t>RESTRICTED NET ASSETS</t>
        </is>
      </c>
    </row>
    <row r="4">
      <c r="A4" s="4" t="inlineStr">
        <is>
          <t>RESTRICTED NET ASSETS</t>
        </is>
      </c>
      <c r="B4" s="4" t="inlineStr">
        <is>
          <t>Note 22 – RESTRICTED NET ASSETS
Restricted Net Assets
As a result of the PRC laws and regulations and the requirement that distributions by the PRC entity can only be paid out of distributable profits computed in accordance with the PRC GAAP, the PRC entity is restricted from transferring a portion of their net assets to the Company. The restricted net assets consist of paid in capital, capital reserve and statutory reserves of the Company's PRC entities. As of March 31, 2020 and 2019, the restricted net assets that are not available for distribution amounted to approximately US$47.1 million and US$104.3 million, respectively, which was included in the Additional paid-in capital on the consolidated balance sheets.
Statutory Reserve
Pursuant to the Company Law of the PRC, each of the PRC entity is required to appropriate 10% of its net income to the statutory reserve on an annual basis until the aggregated amount of the reserve reaches 50% of its registered capital. Statutory reserve is not distributable. Subject to the approval of the shareholders, the statutory reserve may be used to offset accumulated losses or converted into capital of the company. As of March 31, 2020 and 2019, the statutory reserve amounted to US$9.0 million, which was included as retained earnings in the accompanying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Mar. 31, 2019</t>
        </is>
      </c>
    </row>
    <row r="2">
      <c r="A2" s="3" t="inlineStr">
        <is>
          <t>CONSOLIDATED BALANCE SHEETS</t>
        </is>
      </c>
    </row>
    <row r="3">
      <c r="A3" s="4" t="inlineStr">
        <is>
          <t>Ordinary shares, par value (in US dollars per share)</t>
        </is>
      </c>
      <c r="B3" s="7" t="n">
        <v>0.0001</v>
      </c>
      <c r="C3" s="7" t="n">
        <v>0.0001</v>
      </c>
    </row>
    <row r="4">
      <c r="A4" s="4" t="inlineStr">
        <is>
          <t>Ordinary shares, shares authorized (in shares)</t>
        </is>
      </c>
      <c r="B4" s="5" t="n">
        <v>500000000</v>
      </c>
      <c r="C4" s="5" t="n">
        <v>500000000</v>
      </c>
    </row>
    <row r="5">
      <c r="A5" s="4" t="inlineStr">
        <is>
          <t>Ordinary shares, shares issued (in shares)</t>
        </is>
      </c>
      <c r="B5" s="5" t="n">
        <v>49984223</v>
      </c>
      <c r="C5" s="5" t="n">
        <v>49625303</v>
      </c>
    </row>
    <row r="6">
      <c r="A6" s="4" t="inlineStr">
        <is>
          <t>Ordinary shares, shares outstanding (in shares)</t>
        </is>
      </c>
      <c r="B6" s="5" t="n">
        <v>48818340</v>
      </c>
      <c r="C6" s="5" t="n">
        <v>49204083</v>
      </c>
    </row>
    <row r="7">
      <c r="A7" s="4" t="inlineStr">
        <is>
          <t>Treasury stock (in shares)</t>
        </is>
      </c>
      <c r="B7" s="5" t="n">
        <v>1165883</v>
      </c>
      <c r="C7" s="5" t="n">
        <v>421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t>
        </is>
      </c>
    </row>
    <row r="4">
      <c r="A4" s="4" t="inlineStr">
        <is>
          <t>COMMITMENTS AND CONTINGENCIES</t>
        </is>
      </c>
      <c r="B4" s="4" t="inlineStr">
        <is>
          <t>Note 23 – COMMITMENTS AND CONTINGENCIES
Contingencie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As of March 31, 2020 and 2019, no such contingent liability is assessed as prob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t>
        </is>
      </c>
    </row>
    <row r="4">
      <c r="A4" s="4" t="inlineStr">
        <is>
          <t>SUBSEQUENT EVENTS</t>
        </is>
      </c>
      <c r="B4" s="4" t="inlineStr">
        <is>
          <t>Note 24 – SUBSEQUENT EVENTS
In May 2020, the Company launched Xiaobai Maimai, a social e-commerce mobile platform (the “Platform”) offering high-quality and affordable branded products to prospective and existing customers. The Platform will leverage the Company’s integrated buyer resources to select and source goods globally, and deploy a membership rating system that rewards users with a commission for every purchase, share or recommendation of a product made to friends. Such social e-commerce model is designed to benefit customers with commissions for shopping and sharing products and help reduce our marketing expenses, which will position the Company to drive the integration of both e-commerce and consumer financing platforms and support sustainable growth going forward.
The Company has analyzed its operations subsequent to March 31, 2020, through the date the financial statements were available to and have determined that the Company does not have any material subsequent events to disclose in thes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Mar. 31, 2020</t>
        </is>
      </c>
    </row>
    <row r="3">
      <c r="A3" s="3" t="inlineStr">
        <is>
          <t>CONDENSED FINANCIAL INFORMATION OF THE PARENT COMPANY</t>
        </is>
      </c>
    </row>
    <row r="4">
      <c r="A4" s="4" t="inlineStr">
        <is>
          <t>CONDENSED FINANCIAL INFORMATION OF THE PARENT COMPANY</t>
        </is>
      </c>
      <c r="B4" s="4" t="inlineStr">
        <is>
          <t>Schedule I —CONDENSED FINANCIAL INFORMATION OF THE PARENT COMPANY
The Company’s subsidiaries and VIE’s established in the PRC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s subsidiaries and its VIEs are also required to set aside at least 10% of its after‑tax profit based on the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Company’s operations and revenues are conducted and generated in China, all of the Company’s revenues being earned and currency received are denominated in RMB. RMB is subject to the foreign exchange control regulation in China, and, as a result, the Company may be unable to distribute any dividends outside of China due to the PRC foreign exchange control regulations that restrict the Company’s ability to convert RMB into US Dollars.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and VIE exceed 25% of the consolidated net assets of the Company.
The condensed financial information of the parent company has been prepared in accordance with SEC Regulation S-X Rule 5-04 and Rule 12-04, using the same accounting policies as set out in the Company’s consolidated financial statements, except that the Company uses the equity method to account for investments in its subsidiaries, VIEs and VIEs' subsidiaries. The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CONDENSED BALANCE SHEETS
As of March 31
As of March 31
2020
2019
USD
USD
ASSETS:
Cash
1,709,149
24,828,067
Prepayment and other assets
5,796
349,990
Investments in subsidiaries, VIEs and VIEs' subsidiaries
66,588,444
135,632,715
TOTAL ASSETS
68,303,389
160,810,772
LIABILITIES:
Accrued expenses and other current liabilities
202,500
18,243
Note payable
20,000,000
20,000,000
Consideration payable
—
14,289,371
TOTAL LIABILITIES
20,202,500
34,307,614
SHAREHOLDERS' EQUITY:
Ordinary shares, $0.0001 par value, 500,000,000 shares authorized, 49,984,223 and 49,625,303 shares issued and outstanding as of March 31, 2020 and 2019, respectively.
4,999
4,963
Additional paid-in capital
60,559,583
59,806,865
Treasury stock
(3,988,370)
(1,320,468)
Retained earnings
(1,429,623)
69,768,756
Accumulated other comprehensive loss
(7,045,700)
(1,756,958)
TOTAL SHAREHOLDERS' EQUITY
48,100,889
126,503,158
TOTAL LIABILITIES AND SHAREHOLDERS' EQUITY
68,303,389
160,810,772
CONDENSED STATEMENTS OF COMPREHENSIVE (LOSS) INCOME
Years Ended March 31,
2020
2019
2018
USD
USD
USD
Equity in earnings of subsidiaries, VIEs and VIEs' subsidiaries
(35,994,910)
14,725,415
68,117,762
General administrative expense and others
(6,013,633)
(9,192,834)
(2,607,137)
Impairment on long-term investments
(29,189,836)
—
—
NET (LOSS) INCOME
(71,198,379)
5,532,581
65,510,625
OTHER COMPREHENSIVE INCOME
Foreign currency translation adjustment
(5,288,740)
(6,136,187)
6,028,143
COMPREHENSIVE (LOSS) INCOME
(76,487,119)
(603,606)
71,538,768
CONDENSED STATEMENTS OF CASH FLOWS
For The Years Ended March 31,
2020
2019
2018
USD
USD
USD
CASH FLOWS FROM OPERATING ACTIVITIES:
Net income
(71,198,379)
5,532,581
65,510,625
Adjustments to reconcile net income to net cash provided by operating activities:
Equity in subsidiaries, VIEs and VIEs' subsidiaries
35,994,910
(14,725,415)
(68,117,762)
Impairment from long-term investments
29,189,836
—
—
Share-based compensation
347,466
6,585,386
1,828,868
Changes in operating assets and liabilities:
Prepayments and other assets
344,195
(339,995)
44,295
Accrued expenses and other current liabilities
184,258
(2,562,074)
2,898,317
NET CASH (USED IN) PROVIDED BY OPERATING ACTIVITIES
(5,137,714)
(5,509,517)
2,164,343
CASH FLOWS FROM INVESTING ACTIVITIES:
Increase in investment in subsidiaries, VIEs and VIE's subsidiaries
(1,000,000)
(15,420,961)
—
Purchase of long term investments
(14,594,918)
(1,600,000)
—
NET CASH USED IN INVESTING ACTIVITIES
(15,594,918)
(17,020,961)
—
CASH FLOWS FROM FINANCING ACTIVITIES:
Proceeds from private placement offering, net of offering cost
—
—
—
Proceeds from IPO, net of offering costs
—
—
43,273,702
Exercise of share options
1,156,623
—
Proceeds from issuance of unsecured note
—
20,000,000
—
Repurchase of ordinary shares
(2,667,902)
(1,320,468)
—
Payments for offering cost
—
(318,000)
—
Dividend paid
—
(19,547,532)
—
NET CASH (USED IN) PROVIDED BY FINANCING ACTIVITIES
(2,386,286)
(29,377)
43,273,702
NET (DECREASE) INCREASE IN CASH
(23,118,918)
(22,559,855)
45,438,045
CASH—beginning of year
24,828,067
47,387,922
1,949,877
CASH—end of year
1,709,149
24,828,067
47,387,922
SUPPLEMENTAL CASH FLOW DISCLOSURES:
Cash paid for income tax
—
—
—
Cash paid for interest
—
—
—
Notes to condensed financial statements
1.
Hexindai Inc. was founded on April 26, 2016 in Cayman Islands. The condensed full year result of the Company has been prepared assuming the Reorganization (see Note 1 in the combined and consolidated financial statements) was in effect from November 1, 2016.
2.
The condensed financial statements of Hexindai Inc. have been prepared using the same accounting policies as set out in the combined and consolidated financial statements except that the equity method has been used to account for investments in subsidiaries, VIEs and subsidiaries of VIEs. Such investment in subsidiaries and VIEs are presented on the balance sheets as interests in subsidiaries and VIEs and the profit of the subsidiaries and VIEs is presented as equity in profit of subsidiaries and VIEs on the statement of operations.
3.
As of March 31, 2020 and 2019, there were no material contingencies, significant provisions of long-term obligations of the Company, except for those which have been separately disclosed in the consolidated financial statements.
4.
Certain information and footnote disclosures normally included in financial statements prepared in accordance with accounting principles generally accepted in the United States of America have been condensed or omitted. The footnote disclosure certain supplemental information relating to the operations of the Company and, as such, these statements should be read in conjunction with the notes to the accompanying Combined an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SUMMARY OF SIGNIFICANT ACCOUNTING POLICIES</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have been consistently applied. Certain prior year balances in the consolidated statements of comprehensive (loss) income and cash flows have been reclassified to the current year’s presentation.</t>
        </is>
      </c>
    </row>
    <row r="5">
      <c r="A5" s="4" t="inlineStr">
        <is>
          <t>Basis of consolidation</t>
        </is>
      </c>
      <c r="B5" s="4" t="inlineStr">
        <is>
          <t>Basis of consolidation
The accompanying consolidated financial statements include the financial statements of the Company, its subsidiaries, its consolidated VIEs and VIE’s subsidiaries for which the Company is the primary beneficiary. All inter-company transactions and balances have been eliminated upon consolidation.
Consolidated VIEs
VIE arrangements
Foreign ownership of internet-based businesses, including distribution of online information (such as an online marketplace connecting borrowers and investors), is subject to restrictions under current PRC laws and regulations. The Company’s holding company, Hexindai Inc., is a Cayman Islands company and its WOFE (a PRC subsidiary) are considered foreign invested enterprises. To comply with these regulations, the Company conducts the majority of its business activities in the PRC through its VIEs
VIEs hold the requisite licenses and permit necessary to conduct the Company's online marketplace connecting borrowers and investors business. WOFE has entered into the following contractual arrangements with shareholders of VIEs that enable the Company to (1) have power to direct the activities that most significantly affects the economic performance of VIEs and (2) receive the economic benefits of VIEs that could be significant to VIEs. The Company is fully and exclusively responsible for the management of VIEs, assumes all of risk of losses of VIEs and has the exclusive right to exercise all voting rights of VIEs' shareholders. Therefore, in accordance with ASC 810 "Consolidation", the Company is considered the primary beneficiary of VIEs and has consolidated VIEs' assets, liabilities, results of operations, and cash flows in the accompanying consolidated financial statements.
Exclusive Business Cooperation Agreements
The Exclusive Business Cooperation Agreements enable WOFE to receive substantially all of the assets and business of VIEs in the PRC. Under this Agreements, WOFE has the exclusive right to provide VIEs with comprehensive technical support, consulting services and other services during the term of this Agreements, including but not limited to software licensing; development, maintenance and update of software, network system, hardware and database; technical support and training for employees; consultancy on technology and market information; business management consultation; marketing and promotion services, etc. WOFE has the right to determine the fees associated with the services it provides based on the technical difficulty and complexity of the services, the actual labor costs it incurs for providing the services and some other factors during the relevant period. This Agreements remain effective unless otherwise terminated in writing by WOFE.
Equity Interest Pledge Agreements
Pursuant to the Equity Interest Pledge Agreements, each Shareholder of VIEs agreed to pledge his equity interest in VIEs to WOFE to secure the performance of the VIEs' obligations under the Exclusive Business Cooperation Agreements and any such agreements to be entered into in the future. Shareholders of VIEs agreed not to transfer, sell, pledge, dispose of or otherwise create any encumbrance on their equity interests in VIEs without the prior written consent of WOFE. The Pledges became effective on such date when the pledge of the Equity Interest contemplated herein were registered with relevant administration for industry and commerce (the "AIC") and remain effective until all contract obligations have been fully performed and all secured indebtedness have been fully paid.
Exclusive Option Agreements
Pursuant to the Exclusive Option Agreements, each of the Shareholders of VIEs irrevocably grant WOFE an irrevocable and exclusive right to purchase, or designate one or more persons (including individuals, corporations, partnerships, partners, enterprises, trusts or non-corporate organizations) to purchase the equity interests in VIEs then held by such Shareholder of VIEs once or at multiple times at any time in part or in whole at WOFE's sole and absolute discretion to the extent permitted by Chinese laws at the price of RMB 1 or at the price of the minimum amount of consideration permitted by applicable the PRC law at the time when such purchase occurs. These three Agreements remain effective until all equity interests held by the shareholders of VIEs in VIEs have been transferred or assigned to WOFE and/or its designees.
Loan Agreements
Pursuant to the three Loan Agreements, WOFE agreed to lend each of the Shareholders of VIEs a loan only to subscribe registered capital of VIEs. The repayment of the loan shall be made by permitting WOFE to execute its exclusive right to purchase shares from the shareholders of VIEs under the Exclusive Option Agreement as the repayment is equivalent with the consideration of the purchased shares. The term of these loans is 10 years, which may be extended upon mutual written consent of all parties.
Power of Attorney
Each Shareholder of VIEs, executed Power of Attorney agreement with WOFE and VIEs, whereby Shareholders of VIEs irrevocably appoint and constitute WOFE as their attorney-in-fact to exercise on the shareholders' behalf any and all rights that Shareholders of VIEs have in respect of their equity interests in VIEs. These three Power of Attorney documents remain irrevocable and continuously effective and valid as long as the original shareholders of VIEs remain as the Shareholders of VIEs.
Spousal Consent Letter
The spouse of Mr. Xiaobin Zhai signed a spousal consent letter on November 1, 2016. Mr. Zhai holds 5.0% equity interest in Hexin E-Commerce. Under the spousal consent letter, the signing spouse unconditionally and irrevocably agreed to Mr. Zhai’s execution of the equity interest pledge agreements, the exclusive option agreement, the power of attorney and the loan agreements. The signing spouse undertook not to make any assertions upon those shares. The signing spouse further confirmed that her authorization and consent are not needed for any amendment or termination of the above mentioned agreements and undertook to execute and take all necessary measures to ensure the appropriate performance of those agreements.
Risks in relation to the VIE structure
The Company believes that the contractual arrangements with its VIEs and their respective shareholders are in compliance with the PRC laws and regulations and are legally enforceable. However,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Company's PRC subsidiary and VIEs;
·
discontinue or restrict the operations of any related-party transactions between the Company's PRC subsidiary and VIEs;
·
limit the Company's business expansion in the PRC by way of entering into contractual arrangements;
·
impose fines or other requirements with which the Company's PRC subsidiary and VIEs may not be able to comply;
·
require the Company or the Company's PRC subsidiary and VIEs to restructure the relevant ownership structure or operations; and/or
·
restrict or prohibit the Company's use of the proceeds of the additional public offering to finance the Company's business and operations in the PRC.
The Company's ability to conduct its online Peer to Peer ("P2P") Marketplace business and micro-lending business may be negatively affected if the PRC government were to carry out of any of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y and VIEs.
The interests of the shareholders of VIEs may diverge from that of the Company and that may potentially increase the risk that they would seek to act contrary to the contractual terms, for example by influencing VIEs not to pay the service fees when required to do so. The Company cannot assure that when conflicts of interest arise, shareholders of VIEs will act in the best interests of the Company or that conflicts of interests will be resolved in the Company's favor. Currently, the Company does not have existing arrangements to address potential conflicts of interest the shareholders of VIEs may encounter in its capacity as beneficial owners and directors of VIEs, on the one hand, and as beneficial owners and directors of the Company, on the other hand. The Company believes the shareholders of VIEs will not act contrary to any of the contractual arrangements and the exclusive option agreements provide the Company with a mechanism to remove the current shareholders of VIEs should they act to the detriment of the Company. The Company relies on certain current shareholders of VIEs to fulfill their fiduciary duties and abide by laws of the PRC and act in the best interest of the Company. If the Company cannot resolve any conflicts of interest or disputes between the Company and the shareholders of VIEs, the Company would have to rely on legal proceedings, which could result in disruption of its business, and there is substantial uncertainty as to the outcome of any such legal proceedings.
VIE arrangements regarding Wusu Company
On August 28, 2017, Wusu Company was incorporated by three shareholders -Hexin E-commerce, Mr. Wu and Mr. Jia. Each had 70%, 5% and 25% ownership, respectively, in which Mr. Wu and Mr. Jia represent non-controlling interest shareholders. Effective on January 1, 2018, shareholders of Wusu Company and WOFE entered into a series of contractual agreements (“VIE Agreements” which are described below). As a result, the Company, through its wholly owned subsidiary WOFE, has been determined to be the primary beneficiary of Wusu Company and the Company treats Wusu Company as a VIE. Accordingly, the Company consolidates Wusu Company’s operation, assets and liabilities.
Due to the PRC legal restrictions on foreign ownership and investment in value-added telecommunications services, and Internet content provision services in particular, we currently conduct these activities through Wusu Company, which we effectively control through a series of contractual arrangements. These contractual arrangements allow us to: (1) have power to direct the activities that most significantly affects the economic performance of Wusu Company, (2) receive the economic benefits of Wusu Company that could be significant to Wusu Company, and (3) be fully and exclusively responsible for the management of Wusu Company, assume all of risk of losses of Wusu Company and allow the Company to exercise the voting right of Wusu Company's shareholders. Therefore, in accordance with ASC 810 "Consolidation", the Company is considered the primary beneficiary of Wusu Company and has consolidated Wusu Company's assets, liabilities, results of operations, and cash flows in the accompanying consolidated financial statements.
Exclusive Business Cooperation Agreement
Under the exclusive business cooperation agreement between WOFE and Wusu Company, WOFE has the exclusive right to provide Wusu Company with technical support, consulting services and other services. Without WOFE’s prior written consent, Wusu Company agrees not to accept the same or any similar services provided by any third party. WOFE may designate other parties to provide services to Wusu Company. Wusu Company agrees to pay service fees on a monthly basis and at an amount determined by WOFE after taking into account multiple factors, such as the complexity and difficulty of the services provided, the time consumed, the content and commercial value of services provided and the market price of comparable services. WOFE owns the intellectual property rights arising out of the performance of this agreement. In addition, Wusu Company has granted WOFE an irrevocable and exclusive option to purchase any or all of the assets and businesses of Wusu Company at the lowest price permitted under the PRC law. Unless otherwise agreed by the parties or terminated by WOFE unilaterally, this agreement will remain effective permanently.
Equity Interest Pledge Agreements
Pursuant to the equity interest pledge agreements, each shareholder of Wusu Company has pledged all of its equity interest in Wusu Company to guarantee the shareholder’s and Wusu Company’s performance of their obligations under the exclusive business cooperation agreement, loan agreement, exclusive option agreement and power of attorney. If Wusu Company or any of its shareholders breaches their contractual obligations under these agreements, WOFE, as pledgee, will be entitled to certain rights regarding the pledged equity interests, including being paid in priority based on the monetary valuation that the equity interest is converted into or receiving proceeds from the auction or sale of the pledged equity interests of Wusu Company in accordance with the PRC law. Each of the shareholders of Wusu Company agrees that, during the term of the equity interest pledge agreements, he will not transfer the pledged equity interests or place or permit the existence of any security interest or encumbrance on the pledged equity interests without the prior written consent of WOFE. The equity interest pledge agreements remain effective until Wusu Company and its shareholders discharge all of their obligations under the contractual arrangements. We have registered the equity pledge with the relevant office of the Administration for Industry and Commerce in accordance with the PRC Property Rights Law.
Exclusive Option Agreements
Pursuant to the exclusive option agreements, each shareholder of Wusu Company has irrevocably granted WOFE an exclusive option to purchase, or have its designated person or persons to purchase, at its discretion, to the extent permitted under the PRC law, all or part of the shareholder’s equity interests in Wusu Company. The purchase price is RMB10 (US$1.4) or the minimum price required by the PRC law. If WOFE exercises the option to purchase part of the equity interest held by a shareholder, the purchase price shall be calculated proportionally. Wusu Company and each of its shareholders have agreed to appoint any persons designated by WOFE to act as Wusu Company’s directors. Without WOFE’s prior written consent, Wusu Company shall not amend its articles of association, increase or decrease the registered capital, sell or otherwise dispose of its assets or beneficial interest, create or allow any encumbrance on its assets or other beneficial interests, provide any loans to any third parties, enter into any material contract with a value of more than RMB100,000 (US$14,123) (except those contracts entered into in the ordinary course of business), merge with or acquire any other persons or make any investments, or distribute dividends to the shareholders. The shareholders of Wusu Company have agreed that, without WOFE’s prior written consent, they will not dispose of their equity interests in Wusu Company or create or allow any encumbrance on their equity interests. These agreements will remain effective until all equity interests of Wusu Company held by its shareholders have been transferred or assigned to WOFE or its designated person(s).
Loan Agreements
Pursuant to the three loan agreements between WOFE and the shareholders of Wusu Company on January 1, 2018, WOFE agreed to lend an aggregate amount of RMB100.0 million (US$14.1 million) to the shareholders of Wusu Company solely for the capitalization of Wusu Company, including RMB 70.0 million (US$9.9 million) to Hexin E-commerce and RMB 30.0 million (US$4.2 million) to the non-controlling interest shareholders. During the year ended March 31, 2019, WOFE agreed to lend additional RMB 400.0 million (US$56.5) to Hexin E-commerce for the capitalization of Wusu Company. As of March 31, 2020 and 2019, only the two loans totaling RMB30.0 million (US$4.2 million) to the non-controlling interest shareholders were funded. Pursuant to the loan agreements, the method of repayment shall be at the sole discretion of WOFE. At the option of WOFE, shareholders shall repay the loans by the transfer of all their equity interest in Wusu Company to WOFE or its designated person(s) pursuant to their respective exclusive option agreements. The shareholders must pay all of the proceeds from sale of such equity interests to Wusu Company. In the event that shareholders sell their equity interests to WOFE or its designated person(s) with a price equivalent to or less than the amount of the principal, the loans will be interest free. If the price is higher than the amount of the principal, the excess amount will be paid to WOFE as the loan interest. The loan must be repaid immediately under certain circumstances, including, among others, if a foreign investor is permitted to hold majority or 100% equity interest in Wusu Company and WOFE elects to exercise its exclusive equity purchase option. The term of the loans is ten years and can be extended upon mutual written consent of the parties.
Powers of Attorney
Pursuant to the powers of attorney, each shareholder of Wusu Company has irrevocably appointed WOFE to act as such shareholder’s exclusive attorney-in-fact to exercise all shareholder rights, including, but not limited to, voting on all matters of Wusu Company requiring shareholder approval, disposing of all or part of the shareholder’s equity interest in Wusu Company, and appointing directors and executive officers. WOFE is entitled to designate any person to act as such shareholder’s exclusive attorney-in-fact without notifying or the approval of such shareholder, and if required by the PRC law, WOFE shall designate a PRC citizen to exercise such right. Each power of attorney will remain in force for so long as the shareholder remains a shareholder of Wusu Company. Each shareholder has waived all the rights which have been authorized to WOFE and will not exercise such rights.
Spousal Consent Letter
The spouse of Mr. Ming Jia signed a spousal consent letter on January 1, 2018. Mr. Ming Jia holds 25.0% equity interest in Wusu Company. Under the spousal consent letter, the signing spouse unconditionally and irrevocably agreed to Mr. Ming Jia’s execution of the equity interest pledge agreement, the exclusive option agreement, the power of attorney and the loan agreement. The signing spouse undertook not to make any assertions upon those shares. The signing spouse further confirmed that her authorization and consent are not needed for any amendment or termination of the abovementioned agreements and undertook to execute and take all necessary measures to ensure the appropriate performance of those agreements.
The following financial statement amounts and balances of the consolidated VIEs were included in the accompanying consolidated financial statements after elimination of intercompany transactions and balances.
As of
As of
March 31, 2020
March 31, 2019
USD
USD
Current Assets:
Cash and cash equivalents
5,352,618
19,048,168
Accounts receivable and contract assets, net
1,884
418,639
Loans receivable, net - current
12,532,749
36,540,627
Interest receivable
25,318
—
Prepayments and other assets
1,037,481
2,928,471
Other receivable - current
23,609,338
—
Total Current Assets
42,559,388
58,935,905
Loans receivable,net - non-current,
14,164,192
39,760,643
Property, equipment and software, net
890,807
1,253,723
Deferred tax assets, net
—
3,721,177
Right-of-use assets
750,499
—
Other receivable - non-current
8,237,346
—
Total Assets
66,602,232
103,671,448
Current Liabilities
Accrued expenses and other current liabilities
2,021,659
2,048,601
Deferred revenue - current
124,682
110,726
Taxes payable
6,410,743
9,359,828
Lease liabilities - current
778,039
—
Total Current Liabilities
9,335,123
11,519,155
Deferred revenue - non-current
96,228
189,958
Lease liabilities - non-current
13,499
—
Total Liabilities
9,444,850
11,709,113
Year ended
Year ended
Year ended
March 31, 2020
March 31, 2019
March 31, 2018
USD
USD
USD
Net revenues
3,945,668
61,145,315
107,257,841
Net (loss) income
(34,937,933)
14,570,310
68,124,874
Year ended
Year ended
Year ended
March 31, 2020
March 31, 2019
March 31, 2018
USD
USD
USD
Net cash (used in) provided by operating activities
(65,068,631)
721,269
92,794,537
Net cash provided by (used in) investing activities
46,074,236
(51,541,988)
(27,623,791)
Net cash provided by (used in) financing activities
123,671
—
(2,447,161)
Consolidated Trust
The Company established a designated trust-Trust 1 in December 2018 with an independent third–party trust company in the PRC, as part of its strategy to diversify and expand its funding sources from individuals to institutional investors. Pursuant to the terms of the agreement, the Trust Company facilitates personal credit loans through Trust 1 to borrowers referred by the Company. The initial term of the agreement is five years. The Company receives service fee revenues from the Trust Company for borrower referral, credit assessment services, and assistance in the loan facilitation process. As part of the above arrangements, the Company provides loan facilitation and post-origination services to Trust 1. The Company’s liability is capped at the initial cash of approximately US$6.0 million set in the fund. Trust 1 was established and started its business in December 2018.
The Company holds significant variable interest in Trust 1 through (1) providing funds for the loan facilitation and (2) the service fee charged. Through the transaction fees and deposits, the Company has the right to receive benefits from the Trust 1 that could potentially be significant to Trust 1. The Company also has power to direct the activities that have most significant impact on the economic performance of Trust 1 by providing the loan servicing and default loan collection services. Accordingly, the Company is considered the primary beneficiary of Trust 1 and has consolidated the Trust 1’s assets, liabilities, results of operations, and cash flows in the accompanying consolidated financial statements. The assets of Trust 1 are not available to creditors of the Company. All assets of Trust 1 are collateral for Trust 1’s obligations and can only be used to settle Trust 1’s obligations. As the Company provides funds to Trust 1 for loan facilitation, the Company recognized loan receivables in the consolidated balance sheet as of March 31, 2020.
The following financial statement amounts and balances of the consolidated Trust 1 were included in the accompanying consolidated financial statements after elimination of intercompany transactions and balances:
As of March 31, 2020
As of March 31, 2019
USD
USD
Current Assets:
Cash
2,885,106
Other receivables
29,801
Loan receivables
64,103
Total assets
2,979,010
Year ended March 31, 2020
Year ended March 31, 2019
USD
USD
Revenues
1,468,873
Net income (loss)
343,133
(1,084)
Year ended March 31, 2020
Year ended March 31, 2019
USD
USD
Net cash provided by operating activities
1,748,706
2,949,209
Net cash used in investing activity
(4,486,321)
(64,103)
Net cash used in financing activity
—
—
The VIEs and consolidated trust contributed 46.4%, 99.7% and 100% of the Company's consolidated revenues for the year ended March 31, 2020, 2019 and 2018 respectively. Also, they contributed 70.8% and 59.8% of the Company's consolidated assets and 30.9% and 59.8% of the Company's consolidated liabilities as of March 31, 2020 and 2019 respectively.</t>
        </is>
      </c>
    </row>
    <row r="6">
      <c r="A6" s="4" t="inlineStr">
        <is>
          <t>Uses of estimates</t>
        </is>
      </c>
      <c r="B6" s="4" t="inlineStr">
        <is>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such estimates. Significant accounting estimates reflected in the Company's consolidated financial statements include estimates and judgments applied in allocation of revenue with various performance obligations, allowance for accounts receivable and contract assets, impairment on long-term investments, valuation allowance for deferred tax assets, fair value of guarantee liability, valuation of share-based compensation and allowance for loans receivable.</t>
        </is>
      </c>
    </row>
    <row r="7">
      <c r="A7" s="4" t="inlineStr">
        <is>
          <t>Fair value of financial instruments</t>
        </is>
      </c>
      <c r="B7" s="4" t="inlineStr">
        <is>
          <t>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 or liability.
The Company follows the provisions of Financial Accounting Standards Board ("FASB"),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ceivable, prepayment and other asset, loans principal and interest receivable, approximate their fair value based on the short-term maturity of these instruments. The fair value of the guarantee liabilities recorded at the inception of the loan was estimated using a discounted cash flow model (Level 3 inputs) based on expected payouts from the arrangement with the other financial services providers (“Funding Partners”). The Company estimates its expected future payouts based on estimates of expected delinquency rate in excess of a standard default rate threshold defined by the Funding Partner and a discount rate for time value. The Company did not transfer any assets or liabilities in or out of level 3 during the years ended March 31, 2020, 2019 and 2018.
The Company’s long-term investments consist of equity securities and available-for-sale investments. For long-term investment without readily determinable fair value, the Company is not able to estimate fair value, hence, the Company uses cost minus impairment method as alternative. See “Investments” for more details.</t>
        </is>
      </c>
    </row>
    <row r="8">
      <c r="A8" s="4" t="inlineStr">
        <is>
          <t>Revenue recognition</t>
        </is>
      </c>
      <c r="B8" s="4" t="inlineStr">
        <is>
          <t>Revenue recognition
The Company is an online lending marketplace connecting borrowers and investors. The Company generally provides loan facilitation service by connecting investors to qualified borrowers and facilitating loan arrangements between the parties and post-origination service, including reviewing and assessing borrower’s information over the loan period, providing online account statements, collection services and sending short-message-service (“SMS”) payment information throughout the term of the loans to borrowers and investors. The Company determined that it is not the legal lender and legal borrower in the loan origination and repayment process, but acting as an intermediary to bring the lender and the borrower together. Accordingly, the Company does not record loans receivable and payables arising from the loans between the marketplace investors and the borrowers. For each loan facilitated, the Company charges a service fee which is payable by the borrower for all loan facilitation and post-origination services provided. At contract inception, the Company determines if the collection of service fees is probable based on historical experiences as well as the credit due diligence performed on each borrower prior to loan origination.
Revenues generated from peer-to-peer (P2P) business are accounted under Accounting Standards Update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termines its customers to be both investors and borrowers. Revenues represent the transaction price the Company expects to receive in exchange for the promised services in a contract in the ordinary course of the Company's activities. Revenues are recorded net of value-added tax ("VAT"). The services to be accounted for include loan facilitation service and post-origination service (e.g. cash processing and collection services). The Company considers the loan facilitation service and post-origination service are two separate performance obligations under ASC 606, as these two deliverables are distinct in that customers can benefit from each service on its own and the Company’s promises to deliver the services are separately identifiable from each other in the contract.
The transaction price is allocated these amongst two performance obligations using their relative standalone selling prices consistent with the guidance in ASC 606. The Company does not have observable standalone selling price information for the loan facilitation services or post-origination services because it does not provide loan facilitation services or post-origination services on a standalone basis. There is no direct observable standalone selling price for similar services in the market that is reasonably available to the Company. As a result, the estimation of standalone selling price involves significant judgment. The Company uses an expected cost-plus margin approach to estimate the standalone selling prices of loan facilitation services and post origination services as the basis of revenue allocation. In estimating its standalone selling price for the loan facilitation services and post-origination services, the Company considers the cost incurred to deliver such services, profit margin for similar arrangements, customer demand, effect of competitors on the Company's services, and other market factors. For each type of service, the Company recognizes revenue when (or as) it satisfies the performance obligation by transferring a promised service to a customer.
The amount of the transaction price allocated to performance obligations that are unsatisfied as of March 31, 2020 and 2019 are US$567,662 and US$1,938,000, respectively, all of which pertain to post-origination service. As the payment terms of the loans facilitated by the Company are all within one year, any unsatisfied performance obligation as of year-end will be satisfied in the next year.
Under ASC 606-10-65-1(h), the Company apply the modified retrospective approach only to contracts that are not completed as of the transition date and the Company used practical expedient on completed contracts in transiting to ASC 606. For completed contracts that have variable consideration, the Company used the transaction price at the date the contract was completed rather than estimating variable consideration amounts in the comparative reporting periods.
Revenue recognition policies for each type of service are discussed as follows:
·
Revenue from loan facilitation services
Before adoption of ASC 606, the Company recognize the revenue from loan facilitation for service fees loan inception, when the facilitation service is provided and collectability is assured.
Upon adoption of ASC 606, revenues from loan facilitation are recognized at the time a loan is originated between investors and borrowers and the principal loan balance is transferred to borrowers, at that time the facilitation service is considered completed.
·
Revenue from post-origination services
(i)
Post-origination services fee
Before adoption of ASC 606, the Company generates post-origination service fees from investors by providing post-origination services, including monitoring payments from borrowers to investors and maintaining investors' account portfolios. Post-origination revenue is recognized when service is provided, the price is fixed or determinable as well as collectability is assured, which is normally at the end of related investment period. Upon adoption of ASC 606, revenue from post-origination services are recognized evenly over the term of the underlying loans as the post-origination services are a series of distinct services that are substantially the same and that have the same pattern of transfer to the investor. The fee collected upfront allocated to post-origination services are deferred and recognized over the period of the loan on a straight-line basis.
(ii)
Service fees related to the automated investment programs
Under ASC 606, service fees derived from investors using the automated investment programs are initially estimated based on historical experience of returns on similar investment products and current trends. The service fees are recognized on a straight-line basis over the term of the investment period as performance obligation is satisfied when the investments are matched automatically with loans to generate cumulative expected returns for the investors during the investment period. The service fees related to the automated investment programs are due at the end of the investment period. The investment period refers to the period of time when the investments are matched with loans and are generating returns for the investors. The Company records service fees only when it becomes probable that a significant reversal in the amount of cumulative revenue will not occur.
·
Revenue from loan management service
For the years ended March 31, 2018 , the Company facilitated certain secured loans through its online lending marketplace and provided loan management service on reviewing the secured loan borrower’s pledged asset condition and updating secured asset information and status over the term of the secured loan period. Revenue from loan management service are recognized over the period of loan on a straight-line basis. The Company has no longer facilitated any secured loans through its online lending marketplace since March 31, 2018, as a result the revenues from loan management service were nil for the years ended March 31, 2020 and 2019.
·
Revenue from loan recommendation service
The Company started to provide recommendation services by referring certain borrowers to Funding Partners since December 2018. Such services primarily include referral through the Company’s marketplace that directs users to third party financial institutions. The Company receives a referral fee from the third-party financial institutions and such revenue is recognized at the point that the recommendation services are performed and the related funds are drawdown by borrowers. For the year ended March 31, 2020 and 2019, the Company earned US$3,754,738 and US$858,796 recommendation service revenue from its partnership with a financial services provider in China, or the Funding Partner.
·
Interest income
The Company lends funds to borrowers up to their approved credit amount since August 2017 through its consolidated VIE and consolidated Trust 1. Interest income on loans receivable is recognized monthly based on the contractual interest rates of the loan. Accrual of interest is generally discontinued when reasonable doubt exists as to the full, timely collection of interest or principal. When a loan is discontinued from interest accrual, the Company stops accruing interest and reverses all accrued but unpaid interest as of such date. Interest income was US$4,511,969, US$3,552,983 and US$590,122 for the years ended March 31, 2020, 2019 and 2018, respectively, which was included as net revenues in the accompanying consolidated statements of comprehensive (loss) income.
·
Other revenue
Other revenue includes one-time fees for loan transfers, other general fees charged to borrowers and sales, which are recognized when the related performance is completed.
·
Incentives to investors
To expand its market presence, the Company provides cash incentives to qualified investors within a limited period. During the relevant incentive program period, the Company sets certain thresholds for the investor to qualify to enjoy the cash incentive. When qualified investment is made, cash coupons are provided to investors to reduce the amount of investment required to purchase financial products. In accordance with ASC 606, cash incentives provided are accounted for as reduction of revenues. Cash incentives accounted for as reduction of revenues amounted to US$7,366,546, US$20,509,878 and US$15,170,406 for the years ended March 31, 2020, 2019 and 2018, respectively.
The Company offers cash rewards to existing online investors upon successful referral of new online investors under investor referral program. For the transactions that investors were granted cash incentive for investor referral, the Company recognizes such cash incentive as a reduction to revenue upon the grant date as the service performed to the investors is expected within one year.
·
Disaggregation of revenue
All of the Company’s revenue for the years ended March 31, 2020, 2019 and 2018 were generated from the PRC. The following table illustrates the disaggregation of revenue:
Year ended
Year ended
Year ended
March 31, 2020
March 31, 2019
March 31, 2018
USD
USD
USD
Revenue
Loan facilitation service
3,666,244
66,782,312
117,984,295
Post-origination service
7,086,591
11,418,182
4,213,862
Interest income
4,511,969
3,552,983
590,122
Recommendation service
3,754,738
858,796
—
Loan management service
—
—
508,948
Others
10,218
1,491
21,434
Total revenues
19,029,760
82,613,764
123,318,661
Tax and surcharges
(228,154)
(773,382)
(890,414)
Cash incentives​
(7,366,546)
(20,509,878)
(15,170,406)
Net Revenues
11,435,060
61,330,504
107,257,841
The Company adopted ASU 2014-09, Revenue from Contracts with Customers (Topic 606) and all subsequent ASUs related to revenue recognition on April 1, 2018 with modified retrospective approach. The Company recorded an increase to opening accumulated retained earnings of US$189,686 as of April 1, 2018 due to the cumulative impact of adopting ASC 606. The comparative information is not restated and continues to be reported under the accounting standards in effect for the period presented.
·
Disclosure related to modified retrospective adoption of ASC 606
The impacts of the adoption of ASC 606 in the year ended March 31, 2019 on consolidated statement of comprehensive income are shown below.
Impacts of
ASC606
Balances without
Impacted consolidated statement of income items
As Reported
Adoption
ASC 606 Adoption
USD
USD
USD
Net revenues
61,330,504
189,686
61,520,190
Net income
5,532,581
189,686
5,722,267
The impacts of the adoption of ASC 606 as of March 31, 2019, including the cumulative effects of the change, on consolidated balance sheet are shown below.
Impacts of
ASC606
Balances without
Impacted consolidated balance sheet items
As Reported
Adoption
ASC 606 Adoption
USD
USD
USD
Equity:
Retained earnings
69,768,756
189,686
69,958,442
The adoption of ASC 606 had no transition impact on cash provided by or used in operating, financing or investing activities reported in the Company’s consolidated statement of cash flows.
·
Contract assets
See contract assets in the accounting policy of “Accounts receivable, contract assets and allowance for uncollectible account”. As of March 31, 2020 and 2019, the Company has contract assets amounted to US$278,000 and US$ 278,000 respectively. The allowance for uncollectible balances amounted to US$278,000 and nil as of March 31, 2020 and 2019, respectively.
·
Deferred revenue
Deferred revenues are derived from contracts with borrowers and contractual billings in excess of recognized revenue and payments received in advance of revenue recognition, which are from advancement of loan facilitation services fee received from borrowers. Deferred revenues represent the unamortized balance of facilitation service fee paid by borrowers.
Material Terms and Conditions of the Insurance Agreement
On January 25, 2017, the Company entered into a framework agreement with a third party insurance company, to provide insurance to investors covering the risk of borrowers’ non-payment, effective from February 1, 2017 (the “Insurance Agreement”). Pursuant to the Insurance Agreement, the insurance company charges borrowers an insurance fee at 2% of the loan principal amount plus accrued interest for loans facilitated on our marketplace under credit loans starting from February 1, 2017. The term of the Insurance Agreement is one year, which can be automatically renewed prior to expiry each year. On February 1, 2018, the Company renewed the Insurance Agreement by entering into a new framework agreement with Changan Insurance (the “2018 Insurance Agreement”), along with a memorandum on the 2018 Insurance Agreement with Changan Insurance and an insurance services fee agreement which set forth (i) a loan default risk premium equal to 2% of the loan principal and accrued interest of credit loans and (ii) a service fee equal to 2% of the loan principal. The Company terminated its cooperation with Changan Insurance on November 30, 2018, and did not renew the 2018 Insurance Agreement. According to the confirmation letter issued by Changan Insurance, Changan Insurance will settle all outstanding insurance claims according to the terms of the 2018 Insurance Agreement. Under the Insurance Agreement and the 2018 Insurance Agreement, the insurance company is responsible for providing insurance coverage to investors who provide loans to borrowers who are qualified under the Company's credit and risk assessment procedures, subject to the satisfaction of prescribed insurance requirements of the insurance company. Upon the completion of loan origination, the borrower shall pay the loan default risk premium to the insurance company directly. In the event that insurance company suffers losses from the insurance policies due to the Company's failure in reviewing the qualification of the borrowers, the insurance company is entitled to require the Company to compensate for all the losses and relevant expenses incurred. As of the date of this report, there have been no such claims for compensation from the insurance company to the Company. The Company has assessed this contingency in accordance with ASC Topic 450, and concluded that no contingent liability should be recorded as of March 31, 2020 and 2019.
On November 19, 2018, the Company entered into a guarantee plan (the "Guarantee Plan") with Shanxi Zhengxuan Finance Guarantee Co., Ltd. (“Zhengxuan Guarantee”), which is controlled by the State-owned Assets Supervision and Administration Commission of the State Council, to provide investors on the Company’s platform with insurance coverage that protects them against the potential default risk of non-paying borrowers. Pursuant to the terms and conditions of the Guarantee Plan and the agreements between the borrowers and Shanxi Zhengxuan, starting from December 1, 2018, all new loans facilitated on the Company’s marketplace require borrowers to obtain insurance through Zhengxuan Guarantee. Borrowers pay 4.5% and 0.5% of the principal amount to Zhengxuan Guarantee as insurance policy premium and service fee, respectively. If a default were to occur, Zhengxuan Guarantee will compensate the investor with an amount up to the loan residual principal and three months of accrued interest.</t>
        </is>
      </c>
    </row>
    <row r="9">
      <c r="A9" s="4" t="inlineStr">
        <is>
          <t>Guarantee liabilities</t>
        </is>
      </c>
      <c r="B9" s="4" t="inlineStr">
        <is>
          <t>Guarantee liabilities
As part of the Company’s cooperation with the Funding Partner, the Company provides guarantee on the principal and accrued interest repayment of the defaulted loans to the Funding Partner in excess of certain default rate criteria. The financial guarantee is accounted for as a credit derivative under ASC 815 because the scope exemption in ASC 815-10-15-58(c) is not met. The guarantee liabilities are remeasured at the end of each reporting period. The change in fair value of the guarantee liabilities is recorded as gain or loss on guarantee liabilities in the consolidated statements of comprehensive income. When the Company settles the guarantee liabilities through performance of the guarantee by making requisite payments on the respective defaulted loans, the Company records a corresponding deduction to the guarantee liabilities. Subsequent collection from the borrower through the Funding Partners will be recognized as a reversal of the deduction to guarantee liabilities. The Company’s guarantee liabilities was determined as nil as of March 31, 2020, which was assessed with the assistance from an independent third-party valuation firm.</t>
        </is>
      </c>
    </row>
    <row r="10">
      <c r="A10" s="4" t="inlineStr">
        <is>
          <t>Cash and cash equivalents</t>
        </is>
      </c>
      <c r="B10" s="4" t="inlineStr">
        <is>
          <t>Cash and cash equivalents
Cash and cash equivalents represent cash on hand, unrestricted demand deposits, and other short-term highly liquid investments placed with banks, which have original maturities of three months or less and are readily convertible to known amounts of cash. The Company maintains certain cash and cash equivalents with financial institutions in the PRC which are not insured or otherwise protected. Should any of these institutions holding the Company's cash become insolvent, or if the Company is unable to withdraw funds for any reason, the Company could lose the cash on deposit with that institution.</t>
        </is>
      </c>
    </row>
    <row r="11">
      <c r="A11" s="4" t="inlineStr">
        <is>
          <t>Accounts receivable, contract assets and allowance for uncollectible accounts</t>
        </is>
      </c>
      <c r="B11" s="4" t="inlineStr">
        <is>
          <t>Accounts receivable, contract assets and allowance for uncollectible accounts
Accounts receivable are related to the recommendation service and loan facilitation income in relation to loans facilitated by the Company. Contract assets represent the right to consideration in exchange for services that the Company has transferred to the customer before payment is due. The Company's right to consideration for the monthly fees of post-origination service is conditional on the investors’ actual return, as investors have the right to early terminate the investment prior to the maturity. As such, the Company record a corresponding contract asset for the monthly post-origination service that have already been delivered in relation to loans facilitated on the platform when recognizing revenue from post-origination service. Contract assets represent the right to consideration in exchange for post-origination services that the Company has transferred to the customer before payment is due. The Company only recognizes contract assets to the extent that the Company believes it is probable that it will collect substantially all of the consideration to which it will be entitled in exchange for the services transferred to the customer. The contract assets will not be reclassified to a receivable given that the right to invoice and the payment due date is the same date. Per ASC 606-10-45-3, an entity shall assess a contract asset for impairment in accordance with Topic 310 on receivables. Per ASC 606-10-50-4a, impairment losses recognized on receivables or contract assets, are disclosed separately from other impairment losses.
Accounts receivable and contract assets are stated at the historical carrying amount net of write-offs and allowance for uncollectible accounts. The Company establishes an allowance for uncollectible accounts based on estimates, historical experience and other factors surrounding the credit risk of specific clients. Uncollectible accounts are written-off when a settlement is reached for an amount that is less than the outstanding historical balance or when the Company has determined the balance will not be collected. There were no past-due accounts receivable balance as of March 31, 2020 and 2019. As of March 31, 2020 and 2019, the accounts receivable balance was US$271,804 and US$140,639 respectively and included in accounts receivable of the consolidated balance sheet. As of March 31, 2020 and 2019, the allowance for uncollectible accounts receivable balance was US$269,920 and nil.</t>
        </is>
      </c>
    </row>
    <row r="12">
      <c r="A12" s="4" t="inlineStr">
        <is>
          <t>Loans receivable</t>
        </is>
      </c>
      <c r="B12" s="4" t="inlineStr">
        <is>
          <t>Loans receivable
Since August 2017, the Company started to engage in the micro-lending business and target at the borrowers in the PRC. Loans receivable represent loan originated by the Company, which is due from the qualified individual borrowers. As of March 31, 2020 and 2019, the loans are typical with loan terms ranging from 12 months to 36 months with annual interest charge from 6% to 8%. The Company has the intent and the ability to hold such loans for the foreseeable future or until maturity or payoff. Loans receivable are recorded at the historical carrying amount, net of allowance for uncollectible loans receivable.
Allowance for uncollectible loans receivable
The Company considers the loans to be homogenous as they are all unsecured loans and the credit profiles of the borrowers are also similar. Therefore, the Company applies a consistent credit risk management framework to the entire portfolio of loans in accordance with ASC 450-20, Loss Contingencies.
The allowance for the uncollectible loans receivable is determined using a roll rate-based model. The roll rate-based model stratifies the loans principal and interest receivables by delinquency stages which are divided by days overdue and projected forward in next stage using probability of default. In each stage of the simulation, losses on the loan principal, interest and financing service fee receivables types are captured, and the ending delinquency stratification serves as the beginning point of the next iteration. This process is repeated on a monthly rolling basis. The loss rate is calculated for each delinquency stage using loss given default, and then applied to the respective loans principal and interest balance. The Company adjusts the allowance that is determined by the roll rate-based model for various Chinese macroeconomic factors i.e. gross-domestic product rates, interest rates and consumer price indexes. Each of these macroeconomic factors is equally weighted, and a score is applied to each factor based on year-on-year increases and decreases in that respective factor. Specific provision is made when the Company, based on current information and events, such as the borrower’s ability to repay the loan, believes it is probable all amounts due according to the contractual terms of the loan will not be collected.
Non-accrual policies
Loans principal and interest receivables are placed on non-accrual status when payments are 90 days past due contractually. When a loan principal and interest receivable is placed on non-accrual status, interest accrual ceases. If the loan is non-accrual, the cost recovery method is used and cash collected is applied to first reduce the carrying value of the loan. Otherwise, interest income may be recognized to the extent cash is received. Loans principal and interest receivables may be returned to accrual status when all of the borrower’s delinquent balances of loans principal and interest have been settled and the borrower continue to perform in accordance with the loan terms.
Charge-off policies
Loans principal and interest receivables are generally charged-off when a settlement is reached for an amount that is less than the outstanding balance or when the Company has determined the balance is uncollectable. In accordance with ASC 310-10-35-41, the Company determines that any loans with outstanding balance that are 180 days past due are deemed uncollectable and thereof charged-off. For the year ended March 31, 2019, in order to align the Company’s charge-off policy with ASC 310-10-35-41 and industry practice, the Company revised its charge-off policy such that all loans are 180 days past due are therefore deemed uncollectible and charged-off. The change in the charge-off policy did not have a material impact on the Company’s consolidated financial statements for the year ended March 31, 2018.</t>
        </is>
      </c>
    </row>
    <row r="13">
      <c r="A13" s="4" t="inlineStr">
        <is>
          <t>Property, equipment and software, net</t>
        </is>
      </c>
      <c r="B13" s="4" t="inlineStr">
        <is>
          <t>Property, equipment and software, net
Property, equipment and software acquired are stated at cost. Depreciation and amortization are calculated using the straight-line method over the following estimated useful lives:
Useful life
Office equipment
3-5 years
Vehicle
4-5 years
Software
5 years
Leasehold improvements
over shorter of the lease term or estimated useful life
The Company eliminates the cost and related accumulated depreciation and amortization of assets sold or otherwise retired from the accounts and includes any gains or losses from disposal of property, equipment and software are included in other income. The Company charges maintenance, repairs and minor renewals directly to expenses as incurred; major additions and betterment to equipment are capitalized.
The following table summarizes the depreciation recognized in the consolidated statements of comprehensive (loss) income:
Year ended
Year ended
Year ended
March 31, 2020
March 31, 2019
March 31, 2018
USD
USD
USD
General and administrative
391,984
309,754
174,384
Sales and marketing
7,095
7,368
—
Service and development
181,424
89,677
—
For the years ended March 31, 2020, 2019 and 2018, total depreciation expense amounted to US$580,503, US$406,799 and US$174,384, respectively.</t>
        </is>
      </c>
    </row>
    <row r="14">
      <c r="A14" s="4" t="inlineStr">
        <is>
          <t>Impairment of long-lived assets</t>
        </is>
      </c>
      <c r="B14" s="4" t="inlineStr">
        <is>
          <t>Impairment of long‑lived assets
The carrying value of the long-lived assets are reviewed for impairment, whenever events or changes in circumstances indicate the carrying value of an asset may not be recoverable. Recoverability of assets to be held and used is evaluated by a comparison of the carrying amount of assets to future undiscounted net cash flows expected to be generated by the assets. Such assets are considered to be impaired if the sum of the expected undiscounted cash flow is less than carrying amount of the assets. The impairment to be recognized is measured by the amount by which the carrying amounts of the assets exceed the fair value of the assets. No impairment loss was recognized for the years ended March 31, 2020, 2019 and 2018, respectively.</t>
        </is>
      </c>
    </row>
    <row r="15">
      <c r="A15" s="4" t="inlineStr">
        <is>
          <t>Investment in equity securities</t>
        </is>
      </c>
      <c r="B15" s="4" t="inlineStr">
        <is>
          <t>Investment in equity securities
The Company's investment in equity securities mainly comprise of equity investments in privately held companies. Upon adoption of ASU 2016-01 on April 1, 2018, the Company elected to measure these investments at cost minus impairment, if any, adjusted up or down for observable price changes (i.e., prices in orderly transactions for the identical or similar investment of the same issuer). Any adjustment to the carrying amount is recorded in net income.
The Company also makes qualitative assessment at each reporting period and if the assessment indicates that the fair value of the investment is less than the carrying value, the investment in equity securities will be written down to its fair value, with the difference between the fair value of the investment and its carrying amount as an impairment loss recorded in consolidated statements of comprehensive income.</t>
        </is>
      </c>
    </row>
    <row r="16">
      <c r="A16" s="4" t="inlineStr">
        <is>
          <t>Advertising and promotion expenses</t>
        </is>
      </c>
      <c r="B16" s="4" t="inlineStr">
        <is>
          <t>Advertising and promotion expenses
The Company recognizes its advertising and promotion expenses as sales and marketing expense. Advertising expenses represent expenses for placing advertisements on television, radio and newspaper, as well as on Internet websites and search engines. Advertising and promotion cost are expensed as incurred. For the years ended March 31, 2020, 2019 and 2018, the advertising and promotion expense was US$ 2,788,986, US$28,485,825 and US$11,925,499, respectively.</t>
        </is>
      </c>
    </row>
    <row r="17">
      <c r="A17" s="4" t="inlineStr">
        <is>
          <t>Research and development costs</t>
        </is>
      </c>
      <c r="B17" s="4" t="inlineStr">
        <is>
          <t>Research and development costs
The Company recognizes its research and development costs as service and development expense. Research and development costs are mainly labor cost of research and development department. For the years ended March 31, 2020, 2019 and 2018, research and development expense was US$3,160,949, US$1,151,371 and US$2,816,991, respectively, and included in service and development expense.</t>
        </is>
      </c>
    </row>
    <row r="18">
      <c r="A18" s="4" t="inlineStr">
        <is>
          <t>Service and development expense</t>
        </is>
      </c>
      <c r="B18" s="4" t="inlineStr">
        <is>
          <t>Service and development expense
Service and development expense consists primarily of various expenses and vendor costs. Including costs related to salaries, benefits and service costs directly relating to originating, These expenses relate to credit assessment, maintenance and upgrading of our proprietary technology and risk management systems, live customer support, and third-party payment agent fees for fund management, payment, settlement and clearing services.</t>
        </is>
      </c>
    </row>
    <row r="19">
      <c r="A19" s="4" t="inlineStr">
        <is>
          <t>Lease</t>
        </is>
      </c>
      <c r="B19" s="4" t="inlineStr">
        <is>
          <t>Lease
Prior to the adoption of ASC 842 on April 1, 2019. A lease for which substantially all the benefits and risks incidental to ownership remain with the lessor is classified as an operating lease. All leases of the Group are currently classified as operating leases. When a lease contains rent holidays, the Group records the total expenses on a straight-line basis over the lease term. Upon the adoption of ASC 842 on April 1, 2019 using the modified retrospective method, the Company determines if an arrangement is a lease or contains a lease at inception. Operating leases are included in operating lease right-of-use (“ROU”) assets and operating lease liabilities, in the Company’s consolidated balance sheets. The Company does not have any finance leases as of the adoption date or March 31, 2020.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to adopt the following lease practical expedients in conjunction with the adoption of ASU 2016-02: (i) elect for each lease to not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Company elected not to apply ASC 842 recognition requirements; and (iii) the Group elected to apply the package of practical expedients for existing arrangements entered into prior to April 1, 2019 to not reassess (a) whether an arrangement is or contains a lease, (b) the lease classification applied to existing leases, and (c) initial direct costs.</t>
        </is>
      </c>
    </row>
    <row r="20">
      <c r="A20" s="4" t="inlineStr">
        <is>
          <t>Share-based compensation</t>
        </is>
      </c>
      <c r="B20" s="4" t="inlineStr">
        <is>
          <t>Share‑based compensation
Under the Amended and Restated 2016 Equity Incentive Plan, the Company grants share options to the Company's selected employees, and directors. Awards granted to employees with service conditions attached are measured at the fair value of the grant date and are recognized as an expense using straight-line method, net of estimated forfeitures, over the requisite service period, which is generally th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Awards granted to employees with performance conditions attached are measured at fair value of the grant date and are recognized as the compensation expenses in the period and thereafter when the performance goal becomes probable to achieve. Awards granted to employees with market conditions attached are measured at fair value on the grant date and are recognized as compensation expenses over the estimated requisite service period, regardless of whether the market condition has been satisfied if the requisite service period is fulfilled.
Binomial option-pricing models are adopted to measure the value of awards at each grant date or measurement date. The determination of fair value is affected by assumptions relating to a number of complex and subjective variables, including but not limited to the expected share price volatility, actual and projected employee share option exercise behavior, risk-free interest rates and expected dividends. The use of the option-pricing model requires extensive actual employee exercise behavior data for the relative probability estimation purpose, and a number of complex assumptions.</t>
        </is>
      </c>
    </row>
    <row r="21">
      <c r="A21" s="4" t="inlineStr">
        <is>
          <t>Treasury Stock</t>
        </is>
      </c>
      <c r="B21" s="4" t="inlineStr">
        <is>
          <t>Treasury stock
Treasury stock represents ordinary shares repurchased by the Company that are no longer outstanding and are held by the Company. The repurchase of ordinary shares is accounted for under the cost method whereby the entire cost of the acquired share is recorded as treasury stock. The cost of treasury stock is transferred to "additional paid-in capital" when it is re-issued for the purpose of share options exercised and share awards.</t>
        </is>
      </c>
    </row>
    <row r="22">
      <c r="A22" s="4" t="inlineStr">
        <is>
          <t>Income taxes</t>
        </is>
      </c>
      <c r="B22" s="4" t="inlineStr">
        <is>
          <t xml:space="preserve">Income taxes
The Company's subsidiaries and its consolidated VIEs in the PRC are subject to the income tax laws of the relevant tax jurisdictions. No taxable income was generated outside the PRC for the years ended March 31, 2020, 2019 and 2018. The Company accounts for income tax under the asset and liability method, which requires recognition of deferred tax assets and liabilities for the expected future tax consequences of the events that have been included in the financial statements or tax returns. Under this method, deferred income taxes will be recognized if significant temporary differences between tax and financial statements occur. Valuation allowances are established against net deferred tax assets when it is more likely that some portion or all of the deferred tax assets will not be realized. As of March 31,2018, no valuation allowance is considered necessary.The Company has provided US$276,739 valuation allowance for the years ended March 31, 2019. For the year ended March 31, 2020, the Company provided full valuation allowance on the deferred tax assets.
The Company may be subject to challenges from taxing authorities regarding the amounts of taxes due. These challenges may alter the timing or amount of taxable income or deductions. Management determines whether the benefits of its tax positions are more‑likely‑than‑not of being sustained upon audit based on the technical merits of the tax position. The Company records a liability for uncertain tax positions when it is probable that a loss has been incurred and the amount can be reasonably estimated.
An uncertain tax position is recognized as a benefit only if it is “more likely than not” that the tax position would be sustained in a tax examination, with a tax examination being presumed to occur. For tax positions not meeting the “more likely than not” test, no tax benefit is recorded. Penalties and interest incurred related to underpayment of income tax are classified as income tax expense in the period incurred. The Company evaluates each uncertain tax position (including the potential application of interest and penalties) based on the technical merits, and measure the unrecognized benefits associated with the tax positions. As of March 31, 2020 and 2019, the Company did not have any significant unrecognized uncertain tax positions. All tax returns since the Company’s inception are still subject to examination by tax authorities. The Company does not believe that its unrecognized tax benefits will change over the next twelve months.
The Company is subject to VAT at the rate of 6% and related surcharges on revenue generated from providing services. VAT is reported as a reduction to revenues when incurred and amounted to US$3,818,291, US$4,855,988 and US$7,399,115 for the years ended March 31, 2020, 2019 and 2018, respectively. VAT payable balance is included in the taxes payable on the consolidated balance sheets. </t>
        </is>
      </c>
    </row>
    <row r="23">
      <c r="A23" s="4" t="inlineStr">
        <is>
          <t>Earnings (loss) per share</t>
        </is>
      </c>
      <c r="B23" s="4" t="inlineStr">
        <is>
          <t>Earnings (loss) per share
The Company computes earnings per share ("EPS") in accordance with ASC 260, "Earnings per Share" ("ASC 260"). ASC 260 requires public companies with capital structures to present basic and diluted EPS. Basic EPS is measured as net income attributed to ordinary shareholders divided by the weighted average number of ordinary shares outstanding for the period.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is>
      </c>
    </row>
    <row r="24">
      <c r="A24" s="4" t="inlineStr">
        <is>
          <t>Foreign currency translation</t>
        </is>
      </c>
      <c r="B24" s="4" t="inlineStr">
        <is>
          <t>Foreign currency translation
Since the Company operates primarily in the PRC, the Company’s functional currency is the Chinese Yuan (“RMB”). The Company’s financial statements have been translated into the reporting currency, the United States Dollar (“USD”). Assets and liabilities of the Company are translated at the exchange rate at each reporting period end date. Equity is translated at historical rates. Income and expense accounts are translated at the average exchange rate during the reporting period. The resulting translation adjustments are reported under accumulated other comprehensive income (loss). Transactions denominated in currencies other than functional currency are translated into functional currency at the exchange rates quoted by authoritative banks prevailing at the dates of the transactions. Exchange gains and losses resulting from those foreign currency transactions denominated in a currency other than the functional currency are recorded in the “other income (expense)” in the consolidated statements of comprehensive income.
The RMB is not freely convertible into foreign currency and all foreign exchange transactions must take place through authorized institutions. No representation is made that any RMB amounts could have been, or could be, converted, realized or settled into USD at the rates used in translation.</t>
        </is>
      </c>
    </row>
    <row r="25">
      <c r="A25" s="4" t="inlineStr">
        <is>
          <t>Segment reporting</t>
        </is>
      </c>
      <c r="B25" s="4" t="inlineStr">
        <is>
          <t>Segment reporting
The Company's chief operating decision maker, the Chief Executive Officer, reviews the consolidated results when making decisions about allocating resources and accessing performance of the Company as a whole and hence, the Company has only one operating and one reportable segment. The Company does not distinguish between markets or segments for the purpose of internal reporting. The Company's long-lived assets are substantially all located in the PRC and substantially all of the Company's revenue and expense are derived from within the PRC. Therefore, no geographical segments are presented.</t>
        </is>
      </c>
    </row>
    <row r="26">
      <c r="A26" s="4" t="inlineStr">
        <is>
          <t>Significant risks and uncertainties</t>
        </is>
      </c>
      <c r="B26" s="4" t="inlineStr">
        <is>
          <t>Significant risks and uncertainties
Foreign currency risk
RMB is not a freely convertible currency. The State Administration for Foreign Exchange, under the authority of the People’s Bank of China, controls the conversion of RMB into foreign currencies. The value of RMB is subject to changes in central government policies and to international economic and political developments affecting supply and demand in the China Foreign Exchange Trading System market. The Company’s cash and cash equivalents denominated in RMB amounted to US$8,992,374 and US$22,975,442 at March 31, 2020 and 2019, respectively.
Concentration of credit risk
Financial instrument that potentially expose the Company to significant concentration of credit risk primarily included in the financial lines of cash and cash equivalents, accounts receivable and contract assets, loan receivables, interest receivables and prepayments and other assets. As of March 31, 2020, substantially all of the Company’s cash and cash equivalents were deposited in financial institutions located in the PRC. According to the China Bank Deposit Insurance Ordinance, the deposits at each bank is covered by insurance with an upper limit of RMB500,000 at each bank. Accounts receivable and contract assets are typically unsecured and are derived from revenue earned from customers in the PRC. The risk with respect to accounts receivable is mitigated by credit evaluations the Company performs on its customers and its ongoing monitoring process of outstanding balances.
There are no revenues from customers which individually represent greater than 10% of the total net revenues for any year of the three years period ended March 31, 2020.
There are no customers of the Company that accounted for greater than 10% of the Company’s carrying amount of accounts receivable as of March 31, 2020 and 2019.</t>
        </is>
      </c>
    </row>
    <row r="27">
      <c r="A27" s="4" t="inlineStr">
        <is>
          <t>Recent Accounting Pronouncements</t>
        </is>
      </c>
      <c r="B27" s="4" t="inlineStr">
        <is>
          <t>Recent Accounting Pronouncements
In June 2016, the FASB amended guidance related to the impairment of financial instruments as part of ASU2016-13 Financial Instruments – Credit Losses (Topic 326): Measurement of Credit Losses on Financial Instruments, which will be effective January 1, 2020. The guidance replaces the incurred loss impairment methodology with an expected credit loss model for which a company recognizes an allowance based on the estimate of expected credit loss. In November 2018, the FASB issued ASU No. 2018-19, Codification Improvements to Topic 326, Financial Instruments - Credit Losses, which clarified that receivables from operating leases are not within the scope of Topic 326 and instead, impairment of receivables arising from operating leases should be accounted for in accordance with Topic 842. On May 15, 2019, the FASB issued ASU 2019-05, 9 which provides transition relief for entities adopting the Board’s credit losses standard, ASU 2016-13. Specifically, ASU 2019-05 amends ASU 2016-13 to allow companies to irrevocably elect, upon adoption of ASU 2016-13, the fair value option for financial instruments that (1) were previously recorded at amortized cost and (2) are within the scope of the credit losses guidance in ASC 326-20, (3) are eligible for the fair value option under ASC 825-10, and (4) are not held-to-maturity debt securities.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In January 2020, the FASB issued ASU 2020-2, “Financial Instruments – Credit Losses (Topic 326) and Leases (Topic 842): Amendments to SEC Paragraphs Pursuant to SEC Staff Accounting Bulletin No. 119 and Update to SEC Section on Effective Date Related to Accounting Standards Update No. 2016-02, Leases (Topic 842), February 2020” (“ASU 2020-02”). ASU 2020-02 added and amended SEC paragraphs in the Accounting Standards Codification to reflect the issuance of SEC Staff Accounting Bulletin No. 119, related to the new credit losses standard, and comments by the SEC staff related to the revised effective date of the new leases standard. This ASU is effective upon issuance. The Company is evaluating the impact this ASU will have on its consolidated financial statements.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consolidated financial statements.
In October 2018, the FASB issued ASU No. 2018-17 (“ASU 2018-17”), Consolidation (Topic 810): Targeted Improvements to Related Party Guidance for Variable Interest Entities. The updated guidance requires entities to consider indirect interests held through related parties under common control on a proportional basis rather than as the equivalent of a direct interest in its entirety when determining whether a decision-making fee is a variable interest. The amendments in this update are effective for non-public business entities for fiscal years beginning after December 15, 2020, and interim periods within fiscal years beginning after December 15, 2021, with early adoption permitted. These amendments should be applied retrospectively with a cumulative-effect adjustment to retained earnings at the beginning of the earliest period presented. The Company is currently evaluating the impact of adopting this standard on its consolidated financial statements.
In December 2019, the FASB issued ASU No. 2019-12, Income Taxes (Topic 740): Simplifying the Accounting for Income Taxes, to simplify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simplifies aspects of the accounting for franchise taxes and enacted changes in tax laws or rates and clarifies the accounting for transactions that result in a step-up in the tax basis of goodwill. This ASU will become effective for the Company's annual and interim periods beginning in January 1, 2021, and early adoption is permitted. The Company is evaluating the impact of this standard on its consolidated financial statements.
Recent Accounting Pronounc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on the Company’s consolidated financial statements.
The Company does not believe other recently issued but not yet effective accounting standards, if currently adopted, would have a material effect on the consolidated balance sheets, consolidated statements of comprehensive income and consolidated statements of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DESCRIPTION (Tables)</t>
        </is>
      </c>
      <c r="B1" s="2" t="inlineStr">
        <is>
          <t>12 Months Ended</t>
        </is>
      </c>
    </row>
    <row r="2">
      <c r="B2" s="2" t="inlineStr">
        <is>
          <t>Mar. 31, 2020</t>
        </is>
      </c>
    </row>
    <row r="3">
      <c r="A3" s="3" t="inlineStr">
        <is>
          <t>BUSINESS DESCRIPTION</t>
        </is>
      </c>
    </row>
    <row r="4">
      <c r="A4" s="4" t="inlineStr">
        <is>
          <t>Schedule of the Company's principal subsidiaries and consolidated VIEs</t>
        </is>
      </c>
      <c r="B4" s="4" t="inlineStr">
        <is>
          <t>Date of
incorporation /
Place of
Percentage of
acquisition
incorporation
legal ownership
Principal activities
Wholly owned subsidiaries
Hexindai Hong Kong Limited ("HK Hexindai")
May 17, 2016
Hong Kong
100%
Investment holding
Beijing Hexin Yongheng Technology Development Co., Ltd ("WOFE")
August 8, 2016
PRC
100%
Provision of consultancy and information technology ("IT") support
Tianjin Haohongyuan Technology Co., Ltd ("Tianjin Haohongyuan")
May 25, 2018
PRC
100%
Provision of consultancy and IT support
HX Asia Investment Limited
June 25, 2018
BVI
100%
Investment holding
HX China Investment Limited
January 16, 2019
BVI
100%
Investment holding
VIEs
Hexin E-Commerce Co., Ltd ("Hexin E-Commerce")
March 7, 2014
PRC
Consolidated VIE
Service for online marketplace connecting borrowers and investors
Wusu Hexin Yongheng Trading Co., Ltd ("Wusu Company)*
August 28, 2017
PRC
Consolidated VIE
Trading branded products and product promotion
Hexin Digital Technology Co., Ltd.("Hexin Digital ")
August 1, 2019
PRC
Consolidated VIE
Provision of consultancy and IT support
Hexin E-Commerce's subsidiaries
Tianjin Qinghe E-Commerce Co., Ltd ("Tianjin Qinhe")
July 14, 2017
PRC
Consolidated VIE
Provision of consultancy and IT support
Tianjin Bozhishuntai Technology Co., Ltd ("Tianjin BZ")
October 27, 2017
PRC
Consolidated VIE
Provision of consultancy and IT support
Beijing Bozhi shuntai Technology Co., Ltd ("Beijing BZ")
May 21, 2019
PRC
Consolidated VIE
Provision of consultancy and IT support
Trust 1
December 26,2018
PRC
Consolidated Trust
Host of beneficial right asset
* Previously named as Wusu Hexin Internet Small Loan Co., Ltd, in which Hexin E-commerce contributed RMB 470 million (US$66.4 million) to Wusu Company with its own fu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SUMMARY OF SIGNIFICANT ACCOUNTING POLICIES</t>
        </is>
      </c>
    </row>
    <row r="4">
      <c r="A4" s="4" t="inlineStr">
        <is>
          <t>Schedule of financial statement amounts and balances of the consolidated VIEs</t>
        </is>
      </c>
      <c r="B4" s="4" t="inlineStr">
        <is>
          <t>As of
As of
March 31, 2020
March 31, 2019
USD
USD
Current Assets:
Cash and cash equivalents
5,352,618
19,048,168
Accounts receivable and contract assets, net
1,884
418,639
Loans receivable, net - current
12,532,749
36,540,627
Interest receivable
25,318
—
Prepayments and other assets
1,037,481
2,928,471
Other receivable - current
23,609,338
—
Total Current Assets
42,559,388
58,935,905
Loans receivable,net - non-current,
14,164,192
39,760,643
Property, equipment and software, net
890,807
1,253,723
Deferred tax assets, net
—
3,721,177
Right-of-use assets
750,499
—
Other receivable - non-current
8,237,346
—
Total Assets
66,602,232
103,671,448
Current Liabilities
Accrued expenses and other current liabilities
2,021,659
2,048,601
Deferred revenue - current
124,682
110,726
Taxes payable
6,410,743
9,359,828
Lease liabilities - current
778,039
—
Total Current Liabilities
9,335,123
11,519,155
Deferred revenue - non-current
96,228
189,958
Lease liabilities - non-current
13,499
—
Total Liabilities
9,444,850
11,709,113
Year ended
Year ended
Year ended
March 31, 2020
March 31, 2019
March 31, 2018
USD
USD
USD
Net revenues
3,945,668
61,145,315
107,257,841
Net (loss) income
(34,937,933)
14,570,310
68,124,874
Year ended
Year ended
Year ended
March 31, 2020
March 31, 2019
March 31, 2018
USD
USD
USD
Net cash (used in) provided by operating activities
(65,068,631)
721,269
92,794,537
Net cash provided by (used in) investing activities
46,074,236
(51,541,988)
(27,623,791)
Net cash provided by (used in) financing activities
123,671
—
(2,447,161)</t>
        </is>
      </c>
    </row>
    <row r="5">
      <c r="A5" s="4" t="inlineStr">
        <is>
          <t>Schedule of amounts and balances of the consolidated Trust 1</t>
        </is>
      </c>
      <c r="B5" s="4" t="inlineStr">
        <is>
          <t>As of March 31, 2020
As of March 31, 2019
USD
USD
Current Assets:
Cash
2,885,106
Other receivables
29,801
Loan receivables
64,103
Total assets
2,979,010
Year ended March 31, 2020
Year ended March 31, 2019
USD
USD
Revenues
1,468,873
Net income (loss)
343,133
(1,084)
Year ended March 31, 2020
Year ended March 31, 2019
USD
USD
Net cash provided by operating activities
1,748,706
2,949,209
Net cash used in investing activity
(4,486,321)
(64,103)
Net cash used in financing activity
—
—</t>
        </is>
      </c>
    </row>
    <row r="6">
      <c r="A6" s="4" t="inlineStr">
        <is>
          <t>Schedule of disaggregation of revenue</t>
        </is>
      </c>
      <c r="B6" s="4" t="inlineStr">
        <is>
          <t>Year ended
Year ended
Year ended
March 31, 2020
March 31, 2019
March 31, 2018
USD
USD
USD
Revenue
Loan facilitation service
3,666,244
66,782,312
117,984,295
Post-origination service
7,086,591
11,418,182
4,213,862
Interest income
4,511,969
3,552,983
590,122
Recommendation service
3,754,738
858,796
—
Loan management service
—
—
508,948
Others
10,218
1,491
21,434
Total revenues
19,029,760
82,613,764
123,318,661
Tax and surcharges
(228,154)
(773,382)
(890,414)
Cash incentives​
(7,366,546)
(20,509,878)
(15,170,406)
Net Revenues
11,435,060
61,330,504
107,257,841</t>
        </is>
      </c>
    </row>
    <row r="7">
      <c r="A7" s="4" t="inlineStr">
        <is>
          <t>Schedule of estimated useful lives of property, equipment and software, net</t>
        </is>
      </c>
      <c r="B7" s="4" t="inlineStr">
        <is>
          <t>Property, equipment and software acquired are stated at cost. Depreciation and amortization are calculated using the straight-line method over the following estimated useful lives:
Useful life
Office equipment
3-5 years
Vehicle
4-5 years
Software
5 years
Leasehold improvements
over shorter of the lease term or estimated useful life</t>
        </is>
      </c>
    </row>
    <row r="8">
      <c r="A8" s="4" t="inlineStr">
        <is>
          <t>Schedule of the depreciation of property, equipment and software recognized</t>
        </is>
      </c>
      <c r="B8" s="4" t="inlineStr">
        <is>
          <t>Year ended
Year ended
Year ended
March 31, 2020
March 31, 2019
March 31, 2018
USD
USD
USD
General and administrative
391,984
309,754
174,384
Sales and marketing
7,095
7,368
—
Service and development
181,424
89,677
—</t>
        </is>
      </c>
    </row>
    <row r="9">
      <c r="A9" s="4" t="inlineStr">
        <is>
          <t>ASU 2014-09</t>
        </is>
      </c>
    </row>
    <row r="10">
      <c r="A10" s="3" t="inlineStr">
        <is>
          <t>SUMMARY OF SIGNIFICANT ACCOUNTING POLICIES</t>
        </is>
      </c>
    </row>
    <row r="11">
      <c r="A11" s="4" t="inlineStr">
        <is>
          <t>Schedule of impacts of the adoption of ASC</t>
        </is>
      </c>
      <c r="B11" s="4" t="inlineStr">
        <is>
          <t>The impacts of the adoption of ASC 606 in the year ended March 31, 2019 on consolidated statement of comprehensive income are shown below.
Impacts of
ASC606
Balances without
Impacted consolidated statement of income items
As Reported
Adoption
ASC 606 Adoption
USD
USD
USD
Net revenues
61,330,504
189,686
61,520,190
Net income
5,532,581
189,686
5,722,267
The impacts of the adoption of ASC 606 as of March 31, 2019, including the cumulative effects of the change, on consolidated balance sheet are shown below.
Impacts of
ASC606
Balances without
Impacted consolidated balance sheet items
As Reported
Adoption
ASC 606 Adoption
USD
USD
USD
Equity:
Retained earnings
69,768,756
189,686
69,958,4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RECEIVABLE AND CONTRACT ASSETS, NET (Tables)</t>
        </is>
      </c>
      <c r="B1" s="2" t="inlineStr">
        <is>
          <t>12 Months Ended</t>
        </is>
      </c>
    </row>
    <row r="2">
      <c r="B2" s="2" t="inlineStr">
        <is>
          <t>Mar. 31, 2020</t>
        </is>
      </c>
    </row>
    <row r="3">
      <c r="A3" s="3" t="inlineStr">
        <is>
          <t>ACCOUNTS RECEIVABLE AND CONTRACT ASSETS, NET</t>
        </is>
      </c>
    </row>
    <row r="4">
      <c r="A4" s="4" t="inlineStr">
        <is>
          <t>Schedule of accounts receivable and contract assets, net</t>
        </is>
      </c>
      <c r="B4" s="4" t="inlineStr">
        <is>
          <t>As of
As of
March 31, 2020
March 31, 2019
USD
USD
Accounts receivable
271,804
140,639
Contract assets
278,000
278,000
Accounts receivable and contract assets
549,804
418,639
Allowance for uncollectible accounts receivable and contract assets
(547,920)
—
Accounts receivable and contract assets, net
1,884
418,6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RECEIVABLE, NET (Tables)</t>
        </is>
      </c>
      <c r="B1" s="2" t="inlineStr">
        <is>
          <t>12 Months Ended</t>
        </is>
      </c>
    </row>
    <row r="2">
      <c r="B2" s="2" t="inlineStr">
        <is>
          <t>Mar. 31, 2020</t>
        </is>
      </c>
    </row>
    <row r="3">
      <c r="A3" s="3" t="inlineStr">
        <is>
          <t>LOANS RECEIVABLE, NET</t>
        </is>
      </c>
    </row>
    <row r="4">
      <c r="A4" s="4" t="inlineStr">
        <is>
          <t>Schedule of loans receivable, net</t>
        </is>
      </c>
      <c r="B4" s="4" t="inlineStr">
        <is>
          <t>As of
As of
March 31, 2020
March 31, 2019
USD
USD
Loans receivable
46,186,855
77,448,759
Allowance for uncollectible loans receivable
(15,017,029)
(1,083,385)
Loans receivable, net
31,169,826
76,365,374
Loans receivable, net – current
14,190,488
36,554,913
Loans receivable, net – non-current
16,979,338
39,810,461</t>
        </is>
      </c>
    </row>
    <row r="5">
      <c r="A5" s="4" t="inlineStr">
        <is>
          <t>Schedule of movement of allowance for uncollectible loans receivable</t>
        </is>
      </c>
      <c r="B5" s="4" t="inlineStr">
        <is>
          <t>Year ended
Year ended
March 31, 2020
March 31, 2019
USD
USD
Balance at beginning of the year
1,083,385
—
Provision for allowance of uncollectible loans receivable
14,225,450
1,084,225
Foreign currency translation adjustments
(291,806)
(840)
Balance at end of the year
15,017,029
1,083,3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 (Tables)</t>
        </is>
      </c>
      <c r="B1" s="2" t="inlineStr">
        <is>
          <t>12 Months Ended</t>
        </is>
      </c>
    </row>
    <row r="2">
      <c r="B2" s="2" t="inlineStr">
        <is>
          <t>Mar. 31, 2020</t>
        </is>
      </c>
    </row>
    <row r="3">
      <c r="A3" s="3" t="inlineStr">
        <is>
          <t>PREPAYMENTS AND OTHER ASSETS</t>
        </is>
      </c>
    </row>
    <row r="4">
      <c r="A4" s="4" t="inlineStr">
        <is>
          <t>Schedule of prepayment and other assets</t>
        </is>
      </c>
      <c r="B4" s="4" t="inlineStr">
        <is>
          <t>As of
As of
March 31, 2020
March 31, 2019
USD
USD
Rental and other deposits
408,128
1,161,423
Prepayments to suppliers and others
722,272
2,168,386
Interest receivable
25,318
—
Staff advances
41,850
5,156
1,197,568
3,334,9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 (Tables)</t>
        </is>
      </c>
      <c r="B1" s="2" t="inlineStr">
        <is>
          <t>12 Months Ended</t>
        </is>
      </c>
    </row>
    <row r="2">
      <c r="B2" s="2" t="inlineStr">
        <is>
          <t>Mar. 31, 2020</t>
        </is>
      </c>
    </row>
    <row r="3">
      <c r="A3" s="3" t="inlineStr">
        <is>
          <t>OTHER RECEIVABLE</t>
        </is>
      </c>
    </row>
    <row r="4">
      <c r="A4" s="4" t="inlineStr">
        <is>
          <t>Schedule of other receivable</t>
        </is>
      </c>
      <c r="B4" s="4" t="inlineStr">
        <is>
          <t>As of
As of
March 31, 2020
March 31, 2019
USD
USD
Other receivable
31,846,684
—
Other receivable - current
23,609,338
—
Other receivable - non-current
8,237,3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OMPREHENSIVE (LOSS) INCOME - USD ($)</t>
        </is>
      </c>
      <c r="B1" s="2" t="inlineStr">
        <is>
          <t>12 Months Ended</t>
        </is>
      </c>
    </row>
    <row r="2">
      <c r="B2" s="2" t="inlineStr">
        <is>
          <t>Mar. 31, 2020</t>
        </is>
      </c>
      <c r="C2" s="2" t="inlineStr">
        <is>
          <t>Mar. 31, 2019</t>
        </is>
      </c>
      <c r="D2" s="2" t="inlineStr">
        <is>
          <t>Mar. 31, 2018</t>
        </is>
      </c>
    </row>
    <row r="3">
      <c r="A3" s="3" t="inlineStr">
        <is>
          <t>REVENUES</t>
        </is>
      </c>
    </row>
    <row r="4">
      <c r="A4" s="4" t="inlineStr">
        <is>
          <t>NET REVENUES</t>
        </is>
      </c>
      <c r="B4" s="6" t="n">
        <v>19029760</v>
      </c>
      <c r="C4" s="6" t="n">
        <v>82613764</v>
      </c>
      <c r="D4" s="6" t="n">
        <v>123318661</v>
      </c>
    </row>
    <row r="5">
      <c r="A5" s="4" t="inlineStr">
        <is>
          <t>Tax and surcharges</t>
        </is>
      </c>
      <c r="B5" s="5" t="n">
        <v>-228154</v>
      </c>
      <c r="C5" s="5" t="n">
        <v>-773382</v>
      </c>
      <c r="D5" s="5" t="n">
        <v>-890414</v>
      </c>
    </row>
    <row r="6">
      <c r="A6" s="4" t="inlineStr">
        <is>
          <t>NET REVENUES</t>
        </is>
      </c>
      <c r="B6" s="5" t="n">
        <v>11435060</v>
      </c>
      <c r="C6" s="5" t="n">
        <v>61330504</v>
      </c>
      <c r="D6" s="5" t="n">
        <v>107257841</v>
      </c>
    </row>
    <row r="7">
      <c r="A7" s="3" t="inlineStr">
        <is>
          <t>OPERATING COSTS AND EXPENSES</t>
        </is>
      </c>
    </row>
    <row r="8">
      <c r="A8" s="4" t="inlineStr">
        <is>
          <t>Service and development</t>
        </is>
      </c>
      <c r="B8" s="5" t="n">
        <v>4994059</v>
      </c>
      <c r="C8" s="5" t="n">
        <v>7396835</v>
      </c>
      <c r="D8" s="5" t="n">
        <v>8495768</v>
      </c>
    </row>
    <row r="9">
      <c r="A9" s="4" t="inlineStr">
        <is>
          <t>Sales and marketing</t>
        </is>
      </c>
      <c r="B9" s="5" t="n">
        <v>16467076</v>
      </c>
      <c r="C9" s="5" t="n">
        <v>32322003</v>
      </c>
      <c r="D9" s="5" t="n">
        <v>15241637</v>
      </c>
    </row>
    <row r="10">
      <c r="A10" s="4" t="inlineStr">
        <is>
          <t>General and administrative</t>
        </is>
      </c>
      <c r="B10" s="5" t="n">
        <v>26452637</v>
      </c>
      <c r="C10" s="5" t="n">
        <v>9928512</v>
      </c>
      <c r="D10" s="5" t="n">
        <v>5816130</v>
      </c>
    </row>
    <row r="11">
      <c r="A11" s="4" t="inlineStr">
        <is>
          <t>Impairment charge on long-term investments</t>
        </is>
      </c>
      <c r="B11" s="5" t="n">
        <v>29189836</v>
      </c>
      <c r="C11" s="5" t="n">
        <v>0</v>
      </c>
    </row>
    <row r="12">
      <c r="A12" s="4" t="inlineStr">
        <is>
          <t>Finance cost</t>
        </is>
      </c>
      <c r="B12" s="5" t="n">
        <v>2511720</v>
      </c>
    </row>
    <row r="13">
      <c r="A13" s="4" t="inlineStr">
        <is>
          <t>Share-based compensation</t>
        </is>
      </c>
      <c r="B13" s="5" t="n">
        <v>347466</v>
      </c>
      <c r="C13" s="5" t="n">
        <v>6585386</v>
      </c>
      <c r="D13" s="5" t="n">
        <v>1828868</v>
      </c>
    </row>
    <row r="14">
      <c r="A14" s="4" t="inlineStr">
        <is>
          <t>Total operating costs and expenses</t>
        </is>
      </c>
      <c r="B14" s="5" t="n">
        <v>79962794</v>
      </c>
      <c r="C14" s="5" t="n">
        <v>56232736</v>
      </c>
      <c r="D14" s="5" t="n">
        <v>31382403</v>
      </c>
    </row>
    <row r="15">
      <c r="A15" s="4" t="inlineStr">
        <is>
          <t>(LOSS) INCOME FROM OPERATIONS</t>
        </is>
      </c>
      <c r="B15" s="5" t="n">
        <v>-68527734</v>
      </c>
      <c r="C15" s="5" t="n">
        <v>5097768</v>
      </c>
      <c r="D15" s="5" t="n">
        <v>75875438</v>
      </c>
    </row>
    <row r="16">
      <c r="A16" s="3" t="inlineStr">
        <is>
          <t>OTHER INCOME (EXPENSE)</t>
        </is>
      </c>
    </row>
    <row r="17">
      <c r="A17" s="4" t="inlineStr">
        <is>
          <t>Other income</t>
        </is>
      </c>
      <c r="B17" s="5" t="n">
        <v>2253318</v>
      </c>
      <c r="C17" s="5" t="n">
        <v>2336015</v>
      </c>
      <c r="D17" s="5" t="n">
        <v>683393</v>
      </c>
    </row>
    <row r="18">
      <c r="A18" s="4" t="inlineStr">
        <is>
          <t>Other expense</t>
        </is>
      </c>
      <c r="B18" s="5" t="n">
        <v>-655232</v>
      </c>
      <c r="C18" s="5" t="n">
        <v>-28530</v>
      </c>
      <c r="D18" s="5" t="n">
        <v>-22516</v>
      </c>
    </row>
    <row r="19">
      <c r="A19" s="4" t="inlineStr">
        <is>
          <t>Total other income, net</t>
        </is>
      </c>
      <c r="B19" s="5" t="n">
        <v>1598086</v>
      </c>
      <c r="C19" s="5" t="n">
        <v>2307485</v>
      </c>
      <c r="D19" s="5" t="n">
        <v>660877</v>
      </c>
    </row>
    <row r="20">
      <c r="A20" s="4" t="inlineStr">
        <is>
          <t>(LOSS) INCOME BEFORE INCOME TAXES</t>
        </is>
      </c>
      <c r="B20" s="5" t="n">
        <v>-66929648</v>
      </c>
      <c r="C20" s="5" t="n">
        <v>7405253</v>
      </c>
      <c r="D20" s="5" t="n">
        <v>76536315</v>
      </c>
    </row>
    <row r="21">
      <c r="A21" s="4" t="inlineStr">
        <is>
          <t>INCOME TAXES EXPENSE</t>
        </is>
      </c>
      <c r="B21" s="5" t="n">
        <v>4268731</v>
      </c>
      <c r="C21" s="5" t="n">
        <v>1872672</v>
      </c>
      <c r="D21" s="5" t="n">
        <v>11025690</v>
      </c>
    </row>
    <row r="22">
      <c r="A22" s="4" t="inlineStr">
        <is>
          <t>NET (LOSS) INCOME</t>
        </is>
      </c>
      <c r="B22" s="5" t="n">
        <v>-71198379</v>
      </c>
      <c r="C22" s="5" t="n">
        <v>5532581</v>
      </c>
      <c r="D22" s="5" t="n">
        <v>65510625</v>
      </c>
    </row>
    <row r="23">
      <c r="A23" s="4" t="inlineStr">
        <is>
          <t>Less: net income attributable to non-controlling interest</t>
        </is>
      </c>
      <c r="D23" s="5" t="n">
        <v>28652</v>
      </c>
    </row>
    <row r="24">
      <c r="A24" s="4" t="inlineStr">
        <is>
          <t>NET (LOSS) INCOME ATTRIBUTABLE TO HEXINDAI'S SHAREHOLDERS</t>
        </is>
      </c>
      <c r="B24" s="5" t="n">
        <v>-71198379</v>
      </c>
      <c r="C24" s="5" t="n">
        <v>5532581</v>
      </c>
      <c r="D24" s="5" t="n">
        <v>65481973</v>
      </c>
    </row>
    <row r="25">
      <c r="A25" s="3" t="inlineStr">
        <is>
          <t>OTHER COMPREHENSIVE (LOSS) INCOME</t>
        </is>
      </c>
    </row>
    <row r="26">
      <c r="A26" s="4" t="inlineStr">
        <is>
          <t>Foreign currency translation adjustment</t>
        </is>
      </c>
      <c r="B26" s="5" t="n">
        <v>-5288742</v>
      </c>
      <c r="C26" s="5" t="n">
        <v>-6136187</v>
      </c>
      <c r="D26" s="5" t="n">
        <v>6028143</v>
      </c>
    </row>
    <row r="27">
      <c r="A27" s="4" t="inlineStr">
        <is>
          <t>COMPREHENSIVE (LOSS) INCOME</t>
        </is>
      </c>
      <c r="B27" s="5" t="n">
        <v>-76487121</v>
      </c>
      <c r="C27" s="5" t="n">
        <v>-603606</v>
      </c>
      <c r="D27" s="5" t="n">
        <v>71538768</v>
      </c>
    </row>
    <row r="28">
      <c r="A28" s="4" t="inlineStr">
        <is>
          <t>Less: comprehensive income attributable to non-controlling interest</t>
        </is>
      </c>
      <c r="D28" s="5" t="n">
        <v>132814</v>
      </c>
    </row>
    <row r="29">
      <c r="A29" s="4" t="inlineStr">
        <is>
          <t>COMPREHENSIVE (LOSS) INCOME ATTRIBUTABLE TO HEXINDAI'S SHARESHOLDERS</t>
        </is>
      </c>
      <c r="B29" s="6" t="n">
        <v>-76487121</v>
      </c>
      <c r="C29" s="6" t="n">
        <v>-603606</v>
      </c>
      <c r="D29" s="6" t="n">
        <v>71405954</v>
      </c>
    </row>
    <row r="30">
      <c r="A30" s="3" t="inlineStr">
        <is>
          <t>Net (loss) income per share attributable to Hexindai's shareholders</t>
        </is>
      </c>
    </row>
    <row r="31">
      <c r="A31" s="4" t="inlineStr">
        <is>
          <t>Basic (in dollars per share)</t>
        </is>
      </c>
      <c r="B31" s="8" t="n">
        <v>-1.46</v>
      </c>
      <c r="C31" s="8" t="n">
        <v>0.11</v>
      </c>
      <c r="D31" s="8" t="n">
        <v>1.46</v>
      </c>
    </row>
    <row r="32">
      <c r="A32" s="4" t="inlineStr">
        <is>
          <t>Diluted (in dollars per share)</t>
        </is>
      </c>
      <c r="B32" s="8" t="n">
        <v>-1.46</v>
      </c>
      <c r="C32" s="8" t="n">
        <v>0.1</v>
      </c>
      <c r="D32" s="8" t="n">
        <v>1.37</v>
      </c>
    </row>
    <row r="33">
      <c r="A33" s="3" t="inlineStr">
        <is>
          <t>Weighted average shares used in calculation of net (loss) per share</t>
        </is>
      </c>
    </row>
    <row r="34">
      <c r="A34" s="4" t="inlineStr">
        <is>
          <t>Basic (in shares)</t>
        </is>
      </c>
      <c r="B34" s="5" t="n">
        <v>48757199</v>
      </c>
      <c r="C34" s="5" t="n">
        <v>48693162</v>
      </c>
      <c r="D34" s="5" t="n">
        <v>44977780</v>
      </c>
    </row>
    <row r="35">
      <c r="A35" s="4" t="inlineStr">
        <is>
          <t>Diluted (in shares)</t>
        </is>
      </c>
      <c r="B35" s="5" t="n">
        <v>48757199</v>
      </c>
      <c r="C35" s="5" t="n">
        <v>52912826</v>
      </c>
      <c r="D35" s="5" t="n">
        <v>47656263</v>
      </c>
    </row>
    <row r="36">
      <c r="A36" s="4" t="inlineStr">
        <is>
          <t>Loan facilitation, post-origination and other service</t>
        </is>
      </c>
    </row>
    <row r="37">
      <c r="A37" s="3" t="inlineStr">
        <is>
          <t>REVENUES</t>
        </is>
      </c>
    </row>
    <row r="38">
      <c r="A38" s="4" t="inlineStr">
        <is>
          <t>NET REVENUES</t>
        </is>
      </c>
      <c r="B38" s="6" t="n">
        <v>7151245</v>
      </c>
      <c r="C38" s="6" t="n">
        <v>58550903</v>
      </c>
      <c r="D38" s="6" t="n">
        <v>107558133</v>
      </c>
    </row>
    <row r="39">
      <c r="A39" s="4" t="inlineStr">
        <is>
          <t>Interest income</t>
        </is>
      </c>
    </row>
    <row r="40">
      <c r="A40" s="3" t="inlineStr">
        <is>
          <t>REVENUES</t>
        </is>
      </c>
    </row>
    <row r="41">
      <c r="A41" s="4" t="inlineStr">
        <is>
          <t>NET REVENUES</t>
        </is>
      </c>
      <c r="B41" s="6" t="n">
        <v>4511969</v>
      </c>
      <c r="C41" s="6" t="n">
        <v>3552983</v>
      </c>
      <c r="D41" s="6" t="n">
        <v>5901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Mar. 31, 2020</t>
        </is>
      </c>
    </row>
    <row r="3">
      <c r="A3" s="3" t="inlineStr">
        <is>
          <t>PROPERTY, EQUIPMENT AND SOFTWARE, NET</t>
        </is>
      </c>
    </row>
    <row r="4">
      <c r="A4" s="4" t="inlineStr">
        <is>
          <t>Schedule of property, equipment and software, net</t>
        </is>
      </c>
      <c r="B4" s="4" t="inlineStr">
        <is>
          <t>As of
As of
March 31, 2020
March 31, 2019
Cost:
USD
USD
Office equipment
1,434,881
1,440,817
Vehicle
56,777
59,903
Leasehold improvements
133,421
140,769
Software
451,379
357,783
Total
2,076,458
1,999,272
Less: Accumulated depreciation
(1,185,651)
(745,549)
Property, equipment and software, net
890,807
1,253,7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INVESTMENTS, NET (Tables)</t>
        </is>
      </c>
      <c r="B1" s="2" t="inlineStr">
        <is>
          <t>12 Months Ended</t>
        </is>
      </c>
    </row>
    <row r="2">
      <c r="B2" s="2" t="inlineStr">
        <is>
          <t>Mar. 31, 2020</t>
        </is>
      </c>
    </row>
    <row r="3">
      <c r="A3" s="3" t="inlineStr">
        <is>
          <t>LONG-TERM INVESTMENTS, NET</t>
        </is>
      </c>
    </row>
    <row r="4">
      <c r="A4" s="4" t="inlineStr">
        <is>
          <t>Schedule of long-term investments, net</t>
        </is>
      </c>
      <c r="B4" s="4" t="inlineStr">
        <is>
          <t>As of
As of
March 31, 2020
March 31, 2019
USD
USD
Investment in equity security without readily determinable fair value
Phoenix Intelligent Credit Group Ltd ("Phoenix Intelligent Credit") (a)
29,189,836
29,189,836
Musketeer Group Inc. ("Musketeer") (b)
1,600,000
1,600,000
30,789,836
30,789,836
Impairment on investment in Phoenix Intelligent Credit
—
Long term investment, net
1,600,000
30,789,836
(a)
On January 8, 2019, the Company signed an agreement to acquire a 5.88% equity stake in Phoenix Intelligent Credit Group Ltd (“Phoenix Intelligent Credit”), a wholly owned subsidiary of Phoenix Financial Group Ltd (“Phoenix Finance”), which is unrelated to the Company, and operator of one of China’s leading peer-to-peer lending platforms, for a total consideration of approximately US$29 million (RMB 200 million). The acquisition was completed as of March 31, 2019 and the Company had an acquisition price payable to Phoenix Finance in the amount of US$14,289,371 as of March 31, 2019, which was fully paid in April 2019. Pursuant to the investment agreement, such investment is redeemable at the option of the Company if certain future performance condition cannot be met. The Company accounted the investment as investment in equity security without readily determinable fair value. In light of the significant change in the regulatory environment in the PRC related to the peer-to-peer lending industry and the impact of COVID-19 on Phoenix Intelligent Credit, the Company recognized full impairment of this investment as of March 31, 2020.
(b)
On August 9, 2018, the Company acquired a 19.99% equity stake in Musketeer Group Inc. (“Musketeer”), an Indonesian online lending platform that offers consumption installment loans, for approximately US$1.6 million. The investment was accounted for using the cost method because the Company does not have any significant influence over Musketeer. Since Musketeer is a start-up company in its early stage, there was no readily determinable fair value. On August 14, 2019, Musketeer completed its registration for peer-to-peer (P2P) lending platform with the Indonesian Financial Services Authority (OJK).</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LEASE ASSETS AND LEASE LIABILITY (Tables)</t>
        </is>
      </c>
      <c r="B1" s="2" t="inlineStr">
        <is>
          <t>12 Months Ended</t>
        </is>
      </c>
    </row>
    <row r="2">
      <c r="B2" s="2" t="inlineStr">
        <is>
          <t>Mar. 31, 2020</t>
        </is>
      </c>
    </row>
    <row r="3">
      <c r="A3" s="3" t="inlineStr">
        <is>
          <t>RIGHT-OF-USE LEASE ASSETS AND LEASE LIABILITY</t>
        </is>
      </c>
    </row>
    <row r="4">
      <c r="A4" s="4" t="inlineStr">
        <is>
          <t>Schedule of supplemental balance sheet information related to operating leases</t>
        </is>
      </c>
      <c r="B4" s="4" t="inlineStr">
        <is>
          <t>March 31,
2020
USD
Right-of-use assets
750,499
Operating lease liabilities - current
778,039
Operating lease liabilities - non-current
13,499
Total operating lease liabilities
791,538</t>
        </is>
      </c>
    </row>
    <row r="5">
      <c r="A5" s="4" t="inlineStr">
        <is>
          <t>Schedule of weighted average remaining lease terms and discount rates for all of operating leases</t>
        </is>
      </c>
      <c r="B5" s="4" t="inlineStr">
        <is>
          <t>Remaining lease term and discount rate:
Weighted average remaining lease term (years)
Weighted average discount rate
%</t>
        </is>
      </c>
    </row>
    <row r="6">
      <c r="A6" s="4" t="inlineStr">
        <is>
          <t>Schedule of maturities of lease liabilities</t>
        </is>
      </c>
      <c r="B6" s="4" t="inlineStr">
        <is>
          <t>March 31,
2020
2021
808,050
2022
31,813
Total lease payments
839,863
Less: imputed interest
48,325
Present value of lease liabilities
791,5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31, 2020</t>
        </is>
      </c>
    </row>
    <row r="3">
      <c r="A3" s="3" t="inlineStr">
        <is>
          <t>ACCRUED EXPENSES AND OTHER CURRENT LIABILITIES</t>
        </is>
      </c>
    </row>
    <row r="4">
      <c r="A4" s="4" t="inlineStr">
        <is>
          <t>Schedule of accrued expenses and other current liabilities</t>
        </is>
      </c>
      <c r="B4" s="4" t="inlineStr">
        <is>
          <t>As of
As of
March 31, 2020
March 31, 2019
USD
USD
Accrued payroll and benefits
1,455,134
1,016,704
Professional fee and other accrued expenses
1,463,282
830,734
Funds collected on behalf of employees for exercise of option
—
724,256
Custodian Bank service fee (a)
—
219,405
2,918,416
2,791,099
(a)
Since January 2017, the Company has integrated its asset custody system with Jiangxi Bank. Under the terms of the agreement, all funds of borrowers and investors will be managed by Jiangxi Bank to ensure security and compliance with relevant PRC laws and regulations. Jiangxi Bank independently administers payments to borrowers, investors and the Company as well as clearance and fund settlements associated with these payments. Jiangxi Bank charged the Company depositary service fee, recharge and collection fees and withdrawal fees according to types of service it provided. The agreement was automatically renewed from January 1, 2020 to January 1,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Mar. 31, 2020</t>
        </is>
      </c>
    </row>
    <row r="3">
      <c r="A3" s="3" t="inlineStr">
        <is>
          <t>TAXES PAYABLE</t>
        </is>
      </c>
    </row>
    <row r="4">
      <c r="A4" s="4" t="inlineStr">
        <is>
          <t>Schedule of taxes payable</t>
        </is>
      </c>
      <c r="B4" s="4" t="inlineStr">
        <is>
          <t>As of
As of
March 31, 2020
March 31, 2019
USD
USD
Income tax payable
1,482,067
4,428,224
VAT payable
4,029,910
4,062,825
Other taxes payable
838,746
880,481
Total taxes payable
6,350,723
9,371,5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Mar. 31, 2020</t>
        </is>
      </c>
    </row>
    <row r="3">
      <c r="A3" s="3" t="inlineStr">
        <is>
          <t>INCOME TAX</t>
        </is>
      </c>
    </row>
    <row r="4">
      <c r="A4" s="4" t="inlineStr">
        <is>
          <t>Schedule of components of the income tax expenses (benefit)</t>
        </is>
      </c>
      <c r="B4" s="4" t="inlineStr">
        <is>
          <t>Year ended
Year ended
Year ended
March 31, 2020
March 31, 2019
March 31, 2018
USD
USD
USD
Current
683,828
5,596,753
10,610,067
Deferred
3,584,903
(3,724,081)
415,623
Total
4,268,731
1,872,672
11,025,690</t>
        </is>
      </c>
    </row>
    <row r="5">
      <c r="A5" s="4" t="inlineStr">
        <is>
          <t>Schedule of net deferred tax assets resulting from differences between financial accounting basis and tax basis of assets and liabilities</t>
        </is>
      </c>
      <c r="B5" s="4" t="inlineStr">
        <is>
          <t>As of
As of
March 31, 2020
March 31, 2019
USD
USD
Advertising expenses
406,072
3,721,177
Provision for loan loss
3,987,604
271,056
Net operating loss carry forwards
3,077,622
5,683
Total deferred tax assets
7,471,298
3,997,916
Less: Valuation allowance
(7,471,298)
(276,739)
Total net deferred tax assets
—
3,721,177</t>
        </is>
      </c>
    </row>
    <row r="6">
      <c r="A6" s="4" t="inlineStr">
        <is>
          <t>Schedule of Reconciliation of the PRC statutory rates to the company's effective tax rate</t>
        </is>
      </c>
      <c r="B6" s="4" t="inlineStr">
        <is>
          <t>Year ended
Year ended
Year ended
March 31, 2020
March 31, 2019
March 31, 2018
PRC Income tax statutory rate
25
%
25.0
%
25.0
%
Effect of tax holiday and preferential tax rate
(3.0)
%
(48.1)
%
(10.7)
%
Effect of withholding income tax
(28.4)
%
17.8
%
—
Non-deductible expenses and others
30.6
%
0.1
%
Effective tax rate
(6.4)
%
25.3
%
14.4
%</t>
        </is>
      </c>
    </row>
    <row r="7">
      <c r="A7" s="4" t="inlineStr">
        <is>
          <t>Schedule aggregate amount and per share effect of the tax holiday and preferential tax rate</t>
        </is>
      </c>
      <c r="B7" s="4" t="inlineStr">
        <is>
          <t>Year ended
Year ended
Year ended
March 31, 2020
March 31, 2019
March 31, 2018
USD
USD
USD
The aggregate amount of tax holiday and preferential tax rate
—
2,642,450
8,157,429
The aggregate effect on basic and diluted net income per share:
- Basic
—
0.06
0.18
- Diluted
—
0.05
0.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LOSS) PER SHARE ("EPS") (Tables)</t>
        </is>
      </c>
      <c r="B1" s="2" t="inlineStr">
        <is>
          <t>12 Months Ended</t>
        </is>
      </c>
    </row>
    <row r="2">
      <c r="B2" s="2" t="inlineStr">
        <is>
          <t>Mar. 31, 2020</t>
        </is>
      </c>
    </row>
    <row r="3">
      <c r="A3" s="3" t="inlineStr">
        <is>
          <t>EARNINGS (LOSS) PER SHARE ("EPS")</t>
        </is>
      </c>
    </row>
    <row r="4">
      <c r="A4" s="4" t="inlineStr">
        <is>
          <t>Schedule of computation of the basic and diluted net earnings per share</t>
        </is>
      </c>
      <c r="B4" s="4" t="inlineStr">
        <is>
          <t>Year ended
Year ended
Year ended
March 31, 2020
March 31, 2019
March 31, 2018
USD
USD
USD
Numerator:
Net (loss) income attributable to Hexindai Inc.'s shareholders
(71,198,381)
5,532,581
65,481,973
Denominator:
Weighted average number of ordinary shares outstanding-basic
48,757,199
48,693,162
44,977,780
Weighted average number of dilutive potential ordinary shares from share options
—
4,219,664
2,678,483
Weighted average number of ordinary shares outstanding-diluted
48,757,199
52,912,826
47,656,263
Basic net (loss) income per share
(1.46)
0.11
1.46
Diluted net (loss) income per share
(1.46)
0.10
1.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0</t>
        </is>
      </c>
    </row>
    <row r="3">
      <c r="A3" s="3" t="inlineStr">
        <is>
          <t>SHARE-BASED COMPENSATION</t>
        </is>
      </c>
    </row>
    <row r="4">
      <c r="A4" s="4" t="inlineStr">
        <is>
          <t>Schedule of stock option shares activities under the Company's 2016 Equity Incentive Plan</t>
        </is>
      </c>
      <c r="B4" s="4" t="inlineStr">
        <is>
          <t>Weighted
Weighted
Average
Average
Remaining
Aggregate
Number of
Exercise
Life in
Grant Date
Intrinsic
options
Price
Years
Fair Value
Value
USD
USD
USD
USD
Outstanding as of March 31, 2017
6,312,000
1.28
3
3,512,693
—
Option granted
—
—
—
—
Option forfeited
(128,000)
1.28
—
(71,233)
(1,283,840)
Option exercised
—
—
—
—
—
Outstanding, March 31, 2018
6,184,000
1.28
2
3,441,460
62,025,520
Number of Granted
208,400
8.6
2
791,920
—
Number of Exercise
(1,127,853)
1.03
—
(627,662)
—
Number of Forfeit
(278,469)
1.31
—
(201,891)
—
Outstanding, March 31, 2019
4,986,078
1.18
1
3,403,827
7,954,959
Number of Exercise
(320,020)
1.03
1
(185,612)
—
Number of Expired, forfeited or cancelled
(345,104)
3.73
—
(237,392)
—
Outstanding, March 31, 2020
4,320,954
1.01
0.4
2,980,823
—
Vested and exercisable, March 31, 2018
2,061,333
1.28
2
1,147,153
20,675,173
Vested and exercisable, March 31, 2019
4,861,604
0.99
1
2,930,826
7,954,959
Vested and exercisable, March 31, 2020
4,298,787
0.97
—
5,851,362
—</t>
        </is>
      </c>
    </row>
    <row r="5">
      <c r="A5" s="4" t="inlineStr">
        <is>
          <t>Schedule of Company's RSUs activities under all incentive plans</t>
        </is>
      </c>
      <c r="B5" s="4" t="inlineStr">
        <is>
          <t>Number of Restricted Shares
Weighted-average grant date fair value
USD
Outstanding at March 31, 2018
—
Granted
616,700
9.26
Vested
(538,900)
9.26
Forfeited
—
—
Outstanding at March 31, 2019
77,800
9.26
Granted
Vested
(38,900)
Forfeited
(3,333)
Outstanding at March 31, 2020
35,5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BUSINESS DESCRIPTION (Details) ¥ in Millions, $ in Millions</t>
        </is>
      </c>
      <c r="B1" s="2" t="inlineStr">
        <is>
          <t>12 Months Ended</t>
        </is>
      </c>
    </row>
    <row r="2">
      <c r="B2" s="2" t="inlineStr">
        <is>
          <t>Mar. 31, 2020CNY (¥)</t>
        </is>
      </c>
      <c r="C2" s="2" t="inlineStr">
        <is>
          <t>Mar. 31, 2020USD ($)</t>
        </is>
      </c>
    </row>
    <row r="3">
      <c r="A3" s="4" t="inlineStr">
        <is>
          <t>Hexin E-Commerce | Wusu Company</t>
        </is>
      </c>
    </row>
    <row r="4">
      <c r="A4" s="3" t="inlineStr">
        <is>
          <t>BUSINESS DESCRIPTION</t>
        </is>
      </c>
    </row>
    <row r="5">
      <c r="A5" s="4" t="inlineStr">
        <is>
          <t>Amount contributed</t>
        </is>
      </c>
      <c r="B5" s="9" t="n">
        <v>470</v>
      </c>
      <c r="C5" s="10" t="n">
        <v>66.40000000000001</v>
      </c>
    </row>
    <row r="6">
      <c r="A6" s="4" t="inlineStr">
        <is>
          <t>Hexindai Hong Kong Limited ("HK Hexindai")</t>
        </is>
      </c>
    </row>
    <row r="7">
      <c r="A7" s="3" t="inlineStr">
        <is>
          <t>BUSINESS DESCRIPTION</t>
        </is>
      </c>
    </row>
    <row r="8">
      <c r="A8" s="4" t="inlineStr">
        <is>
          <t>Ownership percentage in subsidiary</t>
        </is>
      </c>
      <c r="B8" s="4" t="inlineStr">
        <is>
          <t>100.00%</t>
        </is>
      </c>
      <c r="C8" s="4" t="inlineStr">
        <is>
          <t>100.00%</t>
        </is>
      </c>
    </row>
    <row r="9">
      <c r="A9" s="4" t="inlineStr">
        <is>
          <t>Beijing Hexin Yongheng Technology Development Co., Ltd ("WOFE")</t>
        </is>
      </c>
    </row>
    <row r="10">
      <c r="A10" s="3" t="inlineStr">
        <is>
          <t>BUSINESS DESCRIPTION</t>
        </is>
      </c>
    </row>
    <row r="11">
      <c r="A11" s="4" t="inlineStr">
        <is>
          <t>Ownership percentage in subsidiary</t>
        </is>
      </c>
      <c r="B11" s="4" t="inlineStr">
        <is>
          <t>100.00%</t>
        </is>
      </c>
      <c r="C11" s="4" t="inlineStr">
        <is>
          <t>100.00%</t>
        </is>
      </c>
    </row>
    <row r="12">
      <c r="A12" s="4" t="inlineStr">
        <is>
          <t>Tianjin Haohongyuan Technology Co., Ltd (Tianjin Haohongyuan")</t>
        </is>
      </c>
    </row>
    <row r="13">
      <c r="A13" s="3" t="inlineStr">
        <is>
          <t>BUSINESS DESCRIPTION</t>
        </is>
      </c>
    </row>
    <row r="14">
      <c r="A14" s="4" t="inlineStr">
        <is>
          <t>Ownership percentage in subsidiary</t>
        </is>
      </c>
      <c r="B14" s="4" t="inlineStr">
        <is>
          <t>100.00%</t>
        </is>
      </c>
      <c r="C14" s="4" t="inlineStr">
        <is>
          <t>100.00%</t>
        </is>
      </c>
    </row>
    <row r="15">
      <c r="A15" s="4" t="inlineStr">
        <is>
          <t>HX Asia Investment Limited</t>
        </is>
      </c>
    </row>
    <row r="16">
      <c r="A16" s="3" t="inlineStr">
        <is>
          <t>BUSINESS DESCRIPTION</t>
        </is>
      </c>
    </row>
    <row r="17">
      <c r="A17" s="4" t="inlineStr">
        <is>
          <t>Ownership percentage in subsidiary</t>
        </is>
      </c>
      <c r="B17" s="4" t="inlineStr">
        <is>
          <t>100.00%</t>
        </is>
      </c>
      <c r="C17" s="4" t="inlineStr">
        <is>
          <t>100.00%</t>
        </is>
      </c>
    </row>
    <row r="18">
      <c r="A18" s="4" t="inlineStr">
        <is>
          <t>HX China Investment Limited</t>
        </is>
      </c>
    </row>
    <row r="19">
      <c r="A19" s="3" t="inlineStr">
        <is>
          <t>BUSINESS DESCRIPTION</t>
        </is>
      </c>
    </row>
    <row r="20">
      <c r="A20" s="4" t="inlineStr">
        <is>
          <t>Ownership percentage in subsidiary</t>
        </is>
      </c>
      <c r="B20" s="4" t="inlineStr">
        <is>
          <t>100.00%</t>
        </is>
      </c>
      <c r="C20" s="4" t="inlineStr">
        <is>
          <t>10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BUSINESS DESCRIPTION - Initial Public Offering (Details) - USD ($)</t>
        </is>
      </c>
      <c r="B1" s="2" t="inlineStr">
        <is>
          <t>1 Months Ended</t>
        </is>
      </c>
      <c r="C1" s="2" t="inlineStr">
        <is>
          <t>12 Months Ended</t>
        </is>
      </c>
    </row>
    <row r="2">
      <c r="B2" s="2" t="inlineStr">
        <is>
          <t>Nov. 30, 2017</t>
        </is>
      </c>
      <c r="C2" s="2" t="inlineStr">
        <is>
          <t>Mar. 31, 2018</t>
        </is>
      </c>
    </row>
    <row r="3">
      <c r="A3" s="3" t="inlineStr">
        <is>
          <t>BUSINESS DESCRIPTION</t>
        </is>
      </c>
    </row>
    <row r="4">
      <c r="A4" s="4" t="inlineStr">
        <is>
          <t>Proceeds from IPO, net of offering costs</t>
        </is>
      </c>
      <c r="C4" s="6" t="n">
        <v>43273702</v>
      </c>
    </row>
    <row r="5">
      <c r="A5" s="4" t="inlineStr">
        <is>
          <t>IPO</t>
        </is>
      </c>
    </row>
    <row r="6">
      <c r="A6" s="3" t="inlineStr">
        <is>
          <t>BUSINESS DESCRIPTION</t>
        </is>
      </c>
    </row>
    <row r="7">
      <c r="A7" s="4" t="inlineStr">
        <is>
          <t>Issuance of shares</t>
        </is>
      </c>
      <c r="C7" s="5" t="n">
        <v>43273702</v>
      </c>
    </row>
    <row r="8">
      <c r="A8" s="4" t="inlineStr">
        <is>
          <t>Proceeds from IPO, net of offering costs</t>
        </is>
      </c>
      <c r="B8" s="6" t="n">
        <v>43300000</v>
      </c>
    </row>
    <row r="9">
      <c r="A9" s="4" t="inlineStr">
        <is>
          <t>Offering costs</t>
        </is>
      </c>
      <c r="B9" s="6" t="n">
        <v>7100000</v>
      </c>
      <c r="C9" s="6" t="n">
        <v>7095798</v>
      </c>
    </row>
    <row r="10">
      <c r="A10" s="4" t="inlineStr">
        <is>
          <t>Number of ordinary share represented by each American depositary shares</t>
        </is>
      </c>
      <c r="B10" s="5" t="n">
        <v>1</v>
      </c>
    </row>
    <row r="11">
      <c r="A11" s="4" t="inlineStr">
        <is>
          <t>American depositary shares ("ADS") | IPO</t>
        </is>
      </c>
    </row>
    <row r="12">
      <c r="A12" s="3" t="inlineStr">
        <is>
          <t>BUSINESS DESCRIPTION</t>
        </is>
      </c>
    </row>
    <row r="13">
      <c r="A13" s="4" t="inlineStr">
        <is>
          <t>Proceeds from issuance of shares (in shares)</t>
        </is>
      </c>
      <c r="B13" s="5" t="n">
        <v>5036950</v>
      </c>
    </row>
    <row r="14">
      <c r="A14" s="4" t="inlineStr">
        <is>
          <t>Issuance of shares, price per share (in dollars per share)</t>
        </is>
      </c>
      <c r="B14" s="6" t="n">
        <v>10</v>
      </c>
    </row>
    <row r="15">
      <c r="A15" s="4" t="inlineStr">
        <is>
          <t>Issuance of shares</t>
        </is>
      </c>
      <c r="B15" s="6" t="n">
        <v>504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69" customWidth="1" min="1" max="1"/>
    <col width="16" customWidth="1" min="2" max="2"/>
    <col width="13" customWidth="1" min="3" max="3"/>
    <col width="30" customWidth="1" min="4" max="4"/>
    <col width="27" customWidth="1" min="5" max="5"/>
    <col width="15" customWidth="1" min="6" max="6"/>
    <col width="28" customWidth="1" min="7" max="7"/>
    <col width="46" customWidth="1" min="8" max="8"/>
    <col width="25" customWidth="1" min="9" max="9"/>
    <col width="13" customWidth="1" min="10" max="10"/>
    <col width="14" customWidth="1" min="11" max="11"/>
  </cols>
  <sheetData>
    <row r="1">
      <c r="A1" s="1" t="inlineStr">
        <is>
          <t>CONSOLIDATED STATEMENTS OF CHANGES IN SHAREHOLDERS' EQUITY - USD ($)</t>
        </is>
      </c>
      <c r="B1" s="2" t="inlineStr">
        <is>
          <t>Common stockIPO</t>
        </is>
      </c>
      <c r="C1" s="2" t="inlineStr">
        <is>
          <t>Common stock</t>
        </is>
      </c>
      <c r="D1" s="2" t="inlineStr">
        <is>
          <t>Additional Paid-in capitalIPO</t>
        </is>
      </c>
      <c r="E1" s="2" t="inlineStr">
        <is>
          <t>Additional Paid-in capital</t>
        </is>
      </c>
      <c r="F1" s="2" t="inlineStr">
        <is>
          <t>Treasury stock</t>
        </is>
      </c>
      <c r="G1" s="2" t="inlineStr">
        <is>
          <t>Retained Earnings (Deficit)</t>
        </is>
      </c>
      <c r="H1" s="2" t="inlineStr">
        <is>
          <t>Accumulated Other Comprehensive (Loss) income</t>
        </is>
      </c>
      <c r="I1" s="2" t="inlineStr">
        <is>
          <t>Noncontrolling interests</t>
        </is>
      </c>
      <c r="J1" s="2" t="inlineStr">
        <is>
          <t>IPO</t>
        </is>
      </c>
      <c r="K1" s="2" t="inlineStr">
        <is>
          <t>Total</t>
        </is>
      </c>
    </row>
    <row r="2">
      <c r="A2" s="4" t="inlineStr">
        <is>
          <t>Balance at the beginning of the year at Mar. 31, 2017</t>
        </is>
      </c>
      <c r="C2" s="6" t="n">
        <v>4292</v>
      </c>
      <c r="E2" s="6" t="n">
        <v>13285717</v>
      </c>
      <c r="G2" s="6" t="n">
        <v>11759100</v>
      </c>
      <c r="H2" s="6" t="n">
        <v>-1544753</v>
      </c>
      <c r="K2" s="6" t="n">
        <v>23504356</v>
      </c>
    </row>
    <row r="3">
      <c r="A3" s="4" t="inlineStr">
        <is>
          <t>Balance at the beginning of the year (in shares) at Mar. 31, 2017</t>
        </is>
      </c>
      <c r="C3" s="5" t="n">
        <v>42921600</v>
      </c>
    </row>
    <row r="4">
      <c r="A4" s="3" t="inlineStr">
        <is>
          <t>CONSOLIDATED STATEMENTS OF CHANGES IN SHAREHOLDERS' EQUITY</t>
        </is>
      </c>
    </row>
    <row r="5">
      <c r="A5" s="4" t="inlineStr">
        <is>
          <t>Proceeds from issuance of shares</t>
        </is>
      </c>
      <c r="B5" s="6" t="n">
        <v>504</v>
      </c>
      <c r="D5" s="6" t="n">
        <v>43273198</v>
      </c>
      <c r="J5" s="6" t="n">
        <v>43273702</v>
      </c>
    </row>
    <row r="6">
      <c r="A6" s="4" t="inlineStr">
        <is>
          <t>Proceeds from issuance of shares (in shares)</t>
        </is>
      </c>
      <c r="B6" s="5" t="n">
        <v>5036950</v>
      </c>
    </row>
    <row r="7">
      <c r="A7" s="4" t="inlineStr">
        <is>
          <t>Share-based compensation</t>
        </is>
      </c>
      <c r="E7" s="5" t="n">
        <v>1828868</v>
      </c>
      <c r="K7" s="5" t="n">
        <v>1828868</v>
      </c>
    </row>
    <row r="8">
      <c r="A8" s="4" t="inlineStr">
        <is>
          <t>Capital contribution from non-controlling interest ("NCI")</t>
        </is>
      </c>
      <c r="I8" s="6" t="n">
        <v>4507205</v>
      </c>
      <c r="K8" s="5" t="n">
        <v>4507205</v>
      </c>
    </row>
    <row r="9">
      <c r="A9" s="4" t="inlineStr">
        <is>
          <t>Net income (loss) for the year</t>
        </is>
      </c>
      <c r="G9" s="5" t="n">
        <v>65481973</v>
      </c>
      <c r="I9" s="5" t="n">
        <v>28652</v>
      </c>
      <c r="K9" s="5" t="n">
        <v>65510625</v>
      </c>
    </row>
    <row r="10">
      <c r="A10" s="4" t="inlineStr">
        <is>
          <t>Foreign currency translation adjustment</t>
        </is>
      </c>
      <c r="H10" s="5" t="n">
        <v>5923982</v>
      </c>
      <c r="I10" s="5" t="n">
        <v>104161</v>
      </c>
      <c r="K10" s="5" t="n">
        <v>6028143</v>
      </c>
    </row>
    <row r="11">
      <c r="A11" s="4" t="inlineStr">
        <is>
          <t>Purchase of shares from NCI</t>
        </is>
      </c>
      <c r="E11" s="5" t="n">
        <v>30188</v>
      </c>
      <c r="I11" s="6" t="n">
        <v>-4640018</v>
      </c>
      <c r="K11" s="5" t="n">
        <v>-4609830</v>
      </c>
    </row>
    <row r="12">
      <c r="A12" s="4" t="inlineStr">
        <is>
          <t>Balance at the end of the year at Mar. 31, 2018</t>
        </is>
      </c>
      <c r="C12" s="6" t="n">
        <v>4796</v>
      </c>
      <c r="E12" s="5" t="n">
        <v>58417971</v>
      </c>
      <c r="G12" s="5" t="n">
        <v>77241073</v>
      </c>
      <c r="H12" s="5" t="n">
        <v>4379229</v>
      </c>
      <c r="K12" s="5" t="n">
        <v>140043069</v>
      </c>
    </row>
    <row r="13">
      <c r="A13" s="4" t="inlineStr">
        <is>
          <t>Balance at the end of the year (in shares) at Mar. 31, 2018</t>
        </is>
      </c>
      <c r="C13" s="5" t="n">
        <v>47958550</v>
      </c>
    </row>
    <row r="14">
      <c r="A14" s="3" t="inlineStr">
        <is>
          <t>CONSOLIDATED STATEMENTS OF CHANGES IN SHAREHOLDERS' EQUITY</t>
        </is>
      </c>
    </row>
    <row r="15">
      <c r="A15" s="4" t="inlineStr">
        <is>
          <t>Impact on adoption of ASC 606</t>
        </is>
      </c>
      <c r="G15" s="5" t="n">
        <v>189686</v>
      </c>
      <c r="K15" s="5" t="n">
        <v>189686</v>
      </c>
    </row>
    <row r="16">
      <c r="A16" s="4" t="inlineStr">
        <is>
          <t>Adjusted Balance on April 1, 2018</t>
        </is>
      </c>
      <c r="C16" s="6" t="n">
        <v>4796</v>
      </c>
      <c r="E16" s="5" t="n">
        <v>58417971</v>
      </c>
      <c r="G16" s="5" t="n">
        <v>77430759</v>
      </c>
      <c r="H16" s="5" t="n">
        <v>4379229</v>
      </c>
      <c r="K16" s="5" t="n">
        <v>140232755</v>
      </c>
    </row>
    <row r="17">
      <c r="A17" s="4" t="inlineStr">
        <is>
          <t>Share-based compensation</t>
        </is>
      </c>
      <c r="E17" s="5" t="n">
        <v>6585386</v>
      </c>
      <c r="K17" s="5" t="n">
        <v>6585386</v>
      </c>
    </row>
    <row r="18">
      <c r="A18" s="4" t="inlineStr">
        <is>
          <t>Exercise of share options</t>
        </is>
      </c>
      <c r="C18" s="6" t="n">
        <v>113</v>
      </c>
      <c r="E18" s="5" t="n">
        <v>1156510</v>
      </c>
      <c r="K18" s="5" t="n">
        <v>1156623</v>
      </c>
    </row>
    <row r="19">
      <c r="A19" s="4" t="inlineStr">
        <is>
          <t>Exercise of share options (in shares)</t>
        </is>
      </c>
      <c r="C19" s="5" t="n">
        <v>1127853</v>
      </c>
    </row>
    <row r="20">
      <c r="A20" s="4" t="inlineStr">
        <is>
          <t>Exercise of RSU</t>
        </is>
      </c>
      <c r="C20" s="6" t="n">
        <v>54</v>
      </c>
      <c r="E20" s="5" t="n">
        <v>-54</v>
      </c>
    </row>
    <row r="21">
      <c r="A21" s="4" t="inlineStr">
        <is>
          <t>Exercise of RSU (in shares)</t>
        </is>
      </c>
      <c r="C21" s="5" t="n">
        <v>538900</v>
      </c>
    </row>
    <row r="22">
      <c r="A22" s="4" t="inlineStr">
        <is>
          <t>Dividends to shareholders</t>
        </is>
      </c>
      <c r="E22" s="5" t="n">
        <v>-6352948</v>
      </c>
      <c r="G22" s="5" t="n">
        <v>-13194584</v>
      </c>
      <c r="K22" s="5" t="n">
        <v>-19547532</v>
      </c>
    </row>
    <row r="23">
      <c r="A23" s="4" t="inlineStr">
        <is>
          <t>Repurchase of ordinary shares</t>
        </is>
      </c>
      <c r="F23" s="6" t="n">
        <v>-1320468</v>
      </c>
      <c r="K23" s="5" t="n">
        <v>-1320468</v>
      </c>
    </row>
    <row r="24">
      <c r="A24" s="4" t="inlineStr">
        <is>
          <t>Repurchase of ordinary shares (in shares)</t>
        </is>
      </c>
      <c r="F24" s="5" t="n">
        <v>-421220</v>
      </c>
    </row>
    <row r="25">
      <c r="A25" s="4" t="inlineStr">
        <is>
          <t>Net income (loss) for the year</t>
        </is>
      </c>
      <c r="G25" s="5" t="n">
        <v>5532581</v>
      </c>
      <c r="K25" s="5" t="n">
        <v>5532581</v>
      </c>
    </row>
    <row r="26">
      <c r="A26" s="4" t="inlineStr">
        <is>
          <t>Foreign currency translation adjustment</t>
        </is>
      </c>
      <c r="H26" s="5" t="n">
        <v>-6136187</v>
      </c>
      <c r="K26" s="5" t="n">
        <v>-6136187</v>
      </c>
    </row>
    <row r="27">
      <c r="A27" s="4" t="inlineStr">
        <is>
          <t>Balance at the end of the year at Mar. 31, 2019</t>
        </is>
      </c>
      <c r="C27" s="6" t="n">
        <v>4963</v>
      </c>
      <c r="E27" s="5" t="n">
        <v>59806865</v>
      </c>
      <c r="F27" s="6" t="n">
        <v>-1320468</v>
      </c>
      <c r="G27" s="5" t="n">
        <v>69768756</v>
      </c>
      <c r="H27" s="5" t="n">
        <v>-1756958</v>
      </c>
      <c r="K27" s="6" t="n">
        <v>126503158</v>
      </c>
    </row>
    <row r="28">
      <c r="A28" s="4" t="inlineStr">
        <is>
          <t>Balance at the end of the year (in shares) at Mar. 31, 2019</t>
        </is>
      </c>
      <c r="C28" s="5" t="n">
        <v>49625303</v>
      </c>
      <c r="F28" s="5" t="n">
        <v>-421220</v>
      </c>
      <c r="K28" s="5" t="n">
        <v>49204083</v>
      </c>
    </row>
    <row r="29">
      <c r="A29" s="3" t="inlineStr">
        <is>
          <t>CONSOLIDATED STATEMENTS OF CHANGES IN SHAREHOLDERS' EQUITY</t>
        </is>
      </c>
    </row>
    <row r="30">
      <c r="A30" s="4" t="inlineStr">
        <is>
          <t>Share-based compensation</t>
        </is>
      </c>
      <c r="E30" s="5" t="n">
        <v>347466</v>
      </c>
      <c r="K30" s="6" t="n">
        <v>347466</v>
      </c>
    </row>
    <row r="31">
      <c r="A31" s="4" t="inlineStr">
        <is>
          <t>Exercise of share options</t>
        </is>
      </c>
      <c r="C31" s="6" t="n">
        <v>32</v>
      </c>
      <c r="E31" s="5" t="n">
        <v>281585</v>
      </c>
      <c r="K31" s="5" t="n">
        <v>281617</v>
      </c>
    </row>
    <row r="32">
      <c r="A32" s="4" t="inlineStr">
        <is>
          <t>Exercise of share options (in shares)</t>
        </is>
      </c>
      <c r="C32" s="5" t="n">
        <v>320020</v>
      </c>
    </row>
    <row r="33">
      <c r="A33" s="4" t="inlineStr">
        <is>
          <t>Exercise of RSU</t>
        </is>
      </c>
      <c r="C33" s="6" t="n">
        <v>4</v>
      </c>
      <c r="E33" s="5" t="n">
        <v>-4</v>
      </c>
    </row>
    <row r="34">
      <c r="A34" s="4" t="inlineStr">
        <is>
          <t>Exercise of RSU (in shares)</t>
        </is>
      </c>
      <c r="C34" s="5" t="n">
        <v>38900</v>
      </c>
    </row>
    <row r="35">
      <c r="A35" s="4" t="inlineStr">
        <is>
          <t>Repurchase of ordinary shares</t>
        </is>
      </c>
      <c r="F35" s="6" t="n">
        <v>-2667902</v>
      </c>
      <c r="K35" s="5" t="n">
        <v>-2667902</v>
      </c>
    </row>
    <row r="36">
      <c r="A36" s="4" t="inlineStr">
        <is>
          <t>Repurchase of ordinary shares (in shares)</t>
        </is>
      </c>
      <c r="F36" s="5" t="n">
        <v>-744663</v>
      </c>
    </row>
    <row r="37">
      <c r="A37" s="4" t="inlineStr">
        <is>
          <t>Net income (loss) for the year</t>
        </is>
      </c>
      <c r="G37" s="5" t="n">
        <v>-71198379</v>
      </c>
      <c r="K37" s="5" t="n">
        <v>-71198379</v>
      </c>
    </row>
    <row r="38">
      <c r="A38" s="4" t="inlineStr">
        <is>
          <t>Shareholder's contribution</t>
        </is>
      </c>
      <c r="E38" s="5" t="n">
        <v>123671</v>
      </c>
      <c r="K38" s="5" t="n">
        <v>123671</v>
      </c>
    </row>
    <row r="39">
      <c r="A39" s="4" t="inlineStr">
        <is>
          <t>Foreign currency translation adjustment</t>
        </is>
      </c>
      <c r="H39" s="5" t="n">
        <v>-5288742</v>
      </c>
      <c r="K39" s="5" t="n">
        <v>-5288742</v>
      </c>
    </row>
    <row r="40">
      <c r="A40" s="4" t="inlineStr">
        <is>
          <t>Balance at the end of the year at Mar. 31, 2020</t>
        </is>
      </c>
      <c r="C40" s="6" t="n">
        <v>4999</v>
      </c>
      <c r="E40" s="6" t="n">
        <v>60559583</v>
      </c>
      <c r="F40" s="6" t="n">
        <v>-3988370</v>
      </c>
      <c r="G40" s="6" t="n">
        <v>-1429623</v>
      </c>
      <c r="H40" s="6" t="n">
        <v>-7045700</v>
      </c>
      <c r="K40" s="6" t="n">
        <v>48100889</v>
      </c>
    </row>
    <row r="41">
      <c r="A41" s="4" t="inlineStr">
        <is>
          <t>Balance at the end of the year (in shares) at Mar. 31, 2020</t>
        </is>
      </c>
      <c r="C41" s="5" t="n">
        <v>49984223</v>
      </c>
      <c r="F41" s="5" t="n">
        <v>-1165883</v>
      </c>
      <c r="K41" s="5" t="n">
        <v>488183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GOING CONCERN (Details) - USD ($)</t>
        </is>
      </c>
      <c r="B1" s="2" t="inlineStr">
        <is>
          <t>12 Months Ended</t>
        </is>
      </c>
    </row>
    <row r="2">
      <c r="B2" s="2" t="inlineStr">
        <is>
          <t>Mar. 31, 2020</t>
        </is>
      </c>
      <c r="C2" s="2" t="inlineStr">
        <is>
          <t>Mar. 31, 2019</t>
        </is>
      </c>
      <c r="D2" s="2" t="inlineStr">
        <is>
          <t>Mar. 31, 2018</t>
        </is>
      </c>
    </row>
    <row r="3">
      <c r="A3" s="3" t="inlineStr">
        <is>
          <t>GOING CONCERN</t>
        </is>
      </c>
    </row>
    <row r="4">
      <c r="A4" s="4" t="inlineStr">
        <is>
          <t>Net loss</t>
        </is>
      </c>
      <c r="B4" s="6" t="n">
        <v>71198379</v>
      </c>
      <c r="C4" s="6" t="n">
        <v>-5532581</v>
      </c>
      <c r="D4" s="6" t="n">
        <v>-65510625</v>
      </c>
    </row>
    <row r="5">
      <c r="A5" s="4" t="inlineStr">
        <is>
          <t>Deficit</t>
        </is>
      </c>
      <c r="B5" s="6" t="n">
        <v>1429623</v>
      </c>
      <c r="C5" s="6" t="n">
        <v>-6976875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40" customWidth="1" min="2" max="2"/>
    <col width="31" customWidth="1" min="3" max="3"/>
    <col width="40" customWidth="1" min="4" max="4"/>
    <col width="34" customWidth="1" min="5" max="5"/>
    <col width="30" customWidth="1" min="6" max="6"/>
    <col width="30" customWidth="1" min="7" max="7"/>
    <col width="30" customWidth="1" min="8" max="8"/>
    <col width="18" customWidth="1" min="9" max="9"/>
    <col width="14" customWidth="1" min="10" max="10"/>
  </cols>
  <sheetData>
    <row r="1">
      <c r="A1" s="1" t="inlineStr">
        <is>
          <t>SUMMARY OF SIGNIFICANT ACCOUNTING POLICIES (Details)</t>
        </is>
      </c>
      <c r="B1" s="2" t="inlineStr">
        <is>
          <t>Jan. 01, 2018CNY (¥)agreement¥ / shares</t>
        </is>
      </c>
      <c r="C1" s="2" t="inlineStr">
        <is>
          <t>Jan. 01, 2018USD ($)$ / shares</t>
        </is>
      </c>
      <c r="D1" s="2" t="inlineStr">
        <is>
          <t>Mar. 31, 2020CNY (¥)itemagreementperson</t>
        </is>
      </c>
      <c r="E1" s="2" t="inlineStr">
        <is>
          <t>Mar. 31, 2020USD ($)itemagreement</t>
        </is>
      </c>
      <c r="F1" s="2" t="inlineStr">
        <is>
          <t>Mar. 31, 2019CNY (¥)agreement</t>
        </is>
      </c>
      <c r="G1" s="2" t="inlineStr">
        <is>
          <t>Mar. 31, 2019USD ($)agreement</t>
        </is>
      </c>
      <c r="H1" s="2" t="inlineStr">
        <is>
          <t>Jan. 01, 2018USD ($)agreement</t>
        </is>
      </c>
      <c r="I1" s="2" t="inlineStr">
        <is>
          <t>Aug. 28, 2017item</t>
        </is>
      </c>
      <c r="J1" s="2" t="inlineStr">
        <is>
          <t>Nov. 01, 2016</t>
        </is>
      </c>
    </row>
    <row r="2">
      <c r="A2" s="3" t="inlineStr">
        <is>
          <t>Variable interest entity</t>
        </is>
      </c>
    </row>
    <row r="3">
      <c r="A3" s="4" t="inlineStr">
        <is>
          <t>Minimum number of persons | person</t>
        </is>
      </c>
      <c r="D3" s="5" t="n">
        <v>1</v>
      </c>
    </row>
    <row r="4">
      <c r="A4" s="4" t="inlineStr">
        <is>
          <t>Purchase price | ¥</t>
        </is>
      </c>
      <c r="D4" s="9" t="n">
        <v>1</v>
      </c>
    </row>
    <row r="5">
      <c r="A5" s="4" t="inlineStr">
        <is>
          <t>Number of exclusive option agreements</t>
        </is>
      </c>
      <c r="D5" s="5" t="n">
        <v>3</v>
      </c>
      <c r="E5" s="5" t="n">
        <v>3</v>
      </c>
    </row>
    <row r="6">
      <c r="A6" s="4" t="inlineStr">
        <is>
          <t>Number of loan agreements</t>
        </is>
      </c>
      <c r="B6" s="5" t="n">
        <v>3</v>
      </c>
      <c r="H6" s="5" t="n">
        <v>3</v>
      </c>
    </row>
    <row r="7">
      <c r="A7" s="4" t="inlineStr">
        <is>
          <t>Term of the loan (in years)</t>
        </is>
      </c>
      <c r="D7" s="4" t="inlineStr">
        <is>
          <t>10 years</t>
        </is>
      </c>
    </row>
    <row r="8">
      <c r="A8" s="4" t="inlineStr">
        <is>
          <t>Number of power of attorney documents | item</t>
        </is>
      </c>
      <c r="D8" s="5" t="n">
        <v>3</v>
      </c>
      <c r="E8" s="5" t="n">
        <v>3</v>
      </c>
    </row>
    <row r="9">
      <c r="A9" s="4" t="inlineStr">
        <is>
          <t>Wusu Company</t>
        </is>
      </c>
    </row>
    <row r="10">
      <c r="A10" s="3" t="inlineStr">
        <is>
          <t>Variable interest entity</t>
        </is>
      </c>
    </row>
    <row r="11">
      <c r="A11" s="4" t="inlineStr">
        <is>
          <t>Number of shareholders | item</t>
        </is>
      </c>
      <c r="I11" s="5" t="n">
        <v>3</v>
      </c>
    </row>
    <row r="12">
      <c r="A12" s="4" t="inlineStr">
        <is>
          <t>Wusu Company | Beijing Hexin Yongheng Technology Development Co., Ltd ("WOFE")</t>
        </is>
      </c>
    </row>
    <row r="13">
      <c r="A13" s="3" t="inlineStr">
        <is>
          <t>Variable interest entity</t>
        </is>
      </c>
    </row>
    <row r="14">
      <c r="A14" s="4" t="inlineStr">
        <is>
          <t>Purchase price of exclusive option | ¥ / shares</t>
        </is>
      </c>
      <c r="B14" s="9" t="n">
        <v>10</v>
      </c>
    </row>
    <row r="15">
      <c r="A15" s="4" t="inlineStr">
        <is>
          <t>Aggregate amount of loans to shareholders of Wusu Company</t>
        </is>
      </c>
      <c r="B15" s="9" t="n">
        <v>100000</v>
      </c>
      <c r="H15" s="6" t="n">
        <v>14123</v>
      </c>
    </row>
    <row r="16">
      <c r="A16" s="4" t="inlineStr">
        <is>
          <t>Beijing Hexin Yongheng Technology Development Co., Ltd ("WOFE") | shareholders of Wusu Company</t>
        </is>
      </c>
    </row>
    <row r="17">
      <c r="A17" s="3" t="inlineStr">
        <is>
          <t>Variable interest entity</t>
        </is>
      </c>
    </row>
    <row r="18">
      <c r="A18" s="4" t="inlineStr">
        <is>
          <t>Number of loan agreements</t>
        </is>
      </c>
      <c r="B18" s="5" t="n">
        <v>3</v>
      </c>
      <c r="H18" s="5" t="n">
        <v>3</v>
      </c>
    </row>
    <row r="19">
      <c r="A19" s="4" t="inlineStr">
        <is>
          <t>Term of the loan (in years)</t>
        </is>
      </c>
      <c r="B19" s="4" t="inlineStr">
        <is>
          <t>10 years</t>
        </is>
      </c>
      <c r="C19" s="4" t="inlineStr">
        <is>
          <t>10 years</t>
        </is>
      </c>
    </row>
    <row r="20">
      <c r="A20" s="4" t="inlineStr">
        <is>
          <t>Threshold value to enter into material contracts without the consent of the shareholders</t>
        </is>
      </c>
      <c r="B20" s="9" t="n">
        <v>100000000</v>
      </c>
      <c r="C20" s="6" t="n">
        <v>14100000</v>
      </c>
    </row>
    <row r="21">
      <c r="A21" s="4" t="inlineStr">
        <is>
          <t>Equity interest held by foreign investor (as a percent)</t>
        </is>
      </c>
      <c r="B21" s="4" t="inlineStr">
        <is>
          <t>100.00%</t>
        </is>
      </c>
      <c r="H21" s="4" t="inlineStr">
        <is>
          <t>100.00%</t>
        </is>
      </c>
    </row>
    <row r="22">
      <c r="A22" s="4" t="inlineStr">
        <is>
          <t>Beijing Hexin Yongheng Technology Development Co., Ltd ("WOFE") | Hexin E-Commerce</t>
        </is>
      </c>
    </row>
    <row r="23">
      <c r="A23" s="3" t="inlineStr">
        <is>
          <t>Variable interest entity</t>
        </is>
      </c>
    </row>
    <row r="24">
      <c r="A24" s="4" t="inlineStr">
        <is>
          <t>Aggregate amount of loans to shareholders of Wusu Company</t>
        </is>
      </c>
      <c r="B24" s="9" t="n">
        <v>70000000</v>
      </c>
      <c r="F24" s="9" t="n">
        <v>400000000</v>
      </c>
      <c r="G24" s="6" t="n">
        <v>56500000</v>
      </c>
      <c r="H24" s="6" t="n">
        <v>9900000</v>
      </c>
    </row>
    <row r="25">
      <c r="A25" s="4" t="inlineStr">
        <is>
          <t>Beijing Hexin Yongheng Technology Development Co., Ltd ("WOFE") | Non-controlling interest shareholders</t>
        </is>
      </c>
    </row>
    <row r="26">
      <c r="A26" s="3" t="inlineStr">
        <is>
          <t>Variable interest entity</t>
        </is>
      </c>
    </row>
    <row r="27">
      <c r="A27" s="4" t="inlineStr">
        <is>
          <t>Number of loan agreements</t>
        </is>
      </c>
      <c r="D27" s="5" t="n">
        <v>2</v>
      </c>
      <c r="E27" s="5" t="n">
        <v>2</v>
      </c>
      <c r="F27" s="5" t="n">
        <v>2</v>
      </c>
      <c r="G27" s="5" t="n">
        <v>2</v>
      </c>
    </row>
    <row r="28">
      <c r="A28" s="4" t="inlineStr">
        <is>
          <t>Aggregate amount of loans to shareholders of Wusu Company</t>
        </is>
      </c>
      <c r="B28" s="9" t="n">
        <v>30000000</v>
      </c>
      <c r="D28" s="9" t="n">
        <v>30000000</v>
      </c>
      <c r="E28" s="6" t="n">
        <v>4200000</v>
      </c>
      <c r="F28" s="9" t="n">
        <v>30000000</v>
      </c>
      <c r="G28" s="6" t="n">
        <v>4200000</v>
      </c>
      <c r="H28" s="6" t="n">
        <v>4200000</v>
      </c>
    </row>
    <row r="29">
      <c r="A29" s="4" t="inlineStr">
        <is>
          <t>Beijing Hexin Yongheng Technology Development Co., Ltd ("WOFE") | Wusu Company</t>
        </is>
      </c>
    </row>
    <row r="30">
      <c r="A30" s="3" t="inlineStr">
        <is>
          <t>Variable interest entity</t>
        </is>
      </c>
    </row>
    <row r="31">
      <c r="A31" s="4" t="inlineStr">
        <is>
          <t>Purchase price of exclusive option | $ / shares</t>
        </is>
      </c>
      <c r="C31" s="10" t="n">
        <v>1.4</v>
      </c>
    </row>
    <row r="32">
      <c r="A32" s="4" t="inlineStr">
        <is>
          <t>Hexin E-Commerce | Mr. Zhai</t>
        </is>
      </c>
    </row>
    <row r="33">
      <c r="A33" s="3" t="inlineStr">
        <is>
          <t>Variable interest entity</t>
        </is>
      </c>
    </row>
    <row r="34">
      <c r="A34" s="4" t="inlineStr">
        <is>
          <t>Percentage of equity interest held</t>
        </is>
      </c>
      <c r="J34" s="4" t="inlineStr">
        <is>
          <t>5.00%</t>
        </is>
      </c>
    </row>
    <row r="35">
      <c r="A35" s="4" t="inlineStr">
        <is>
          <t>Hexin E-Commerce | Wusu Company</t>
        </is>
      </c>
    </row>
    <row r="36">
      <c r="A36" s="3" t="inlineStr">
        <is>
          <t>Variable interest entity</t>
        </is>
      </c>
    </row>
    <row r="37">
      <c r="A37" s="4" t="inlineStr">
        <is>
          <t>Ownership percentage in subsidiary</t>
        </is>
      </c>
      <c r="I37" s="4" t="inlineStr">
        <is>
          <t>70.00%</t>
        </is>
      </c>
    </row>
    <row r="38">
      <c r="A38" s="4" t="inlineStr">
        <is>
          <t>Mr.Wu | Wusu Company</t>
        </is>
      </c>
    </row>
    <row r="39">
      <c r="A39" s="3" t="inlineStr">
        <is>
          <t>Variable interest entity</t>
        </is>
      </c>
    </row>
    <row r="40">
      <c r="A40" s="4" t="inlineStr">
        <is>
          <t>Ownership interest held by Non-controlling interest shareholders</t>
        </is>
      </c>
      <c r="I40" s="4" t="inlineStr">
        <is>
          <t>5.00%</t>
        </is>
      </c>
    </row>
    <row r="41">
      <c r="A41" s="4" t="inlineStr">
        <is>
          <t>Mr.Ming Jia | Wusu Company</t>
        </is>
      </c>
    </row>
    <row r="42">
      <c r="A42" s="3" t="inlineStr">
        <is>
          <t>Variable interest entity</t>
        </is>
      </c>
    </row>
    <row r="43">
      <c r="A43" s="4" t="inlineStr">
        <is>
          <t>Percentage of equity interest held</t>
        </is>
      </c>
      <c r="B43" s="4" t="inlineStr">
        <is>
          <t>25.00%</t>
        </is>
      </c>
      <c r="H43" s="4" t="inlineStr">
        <is>
          <t>25.00%</t>
        </is>
      </c>
    </row>
    <row r="44">
      <c r="A44" s="4" t="inlineStr">
        <is>
          <t>Ownership interest held by Non-controlling interest shareholders</t>
        </is>
      </c>
      <c r="I44" s="4" t="inlineStr">
        <is>
          <t>2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VIE (Details) - USD ($)</t>
        </is>
      </c>
      <c r="B1" s="2" t="inlineStr">
        <is>
          <t>12 Months Ended</t>
        </is>
      </c>
    </row>
    <row r="2">
      <c r="B2" s="2" t="inlineStr">
        <is>
          <t>Mar. 31, 2020</t>
        </is>
      </c>
      <c r="C2" s="2" t="inlineStr">
        <is>
          <t>Mar. 31, 2019</t>
        </is>
      </c>
      <c r="D2" s="2" t="inlineStr">
        <is>
          <t>Mar. 31, 2018</t>
        </is>
      </c>
    </row>
    <row r="3">
      <c r="A3" s="3" t="inlineStr">
        <is>
          <t>Current Assets:</t>
        </is>
      </c>
    </row>
    <row r="4">
      <c r="A4" s="4" t="inlineStr">
        <is>
          <t>Cash and cash equivalents</t>
        </is>
      </c>
      <c r="B4" s="6" t="n">
        <v>10925208</v>
      </c>
      <c r="C4" s="6" t="n">
        <v>57372128</v>
      </c>
    </row>
    <row r="5">
      <c r="A5" s="4" t="inlineStr">
        <is>
          <t>Accounts receivable and contract assets, net</t>
        </is>
      </c>
      <c r="B5" s="5" t="n">
        <v>1884</v>
      </c>
      <c r="C5" s="5" t="n">
        <v>418639</v>
      </c>
    </row>
    <row r="6">
      <c r="A6" s="4" t="inlineStr">
        <is>
          <t>Loans receivable, net - current</t>
        </is>
      </c>
      <c r="B6" s="5" t="n">
        <v>14190488</v>
      </c>
      <c r="C6" s="5" t="n">
        <v>36554913</v>
      </c>
    </row>
    <row r="7">
      <c r="A7" s="4" t="inlineStr">
        <is>
          <t>Interest receivable</t>
        </is>
      </c>
      <c r="B7" s="5" t="n">
        <v>25318</v>
      </c>
    </row>
    <row r="8">
      <c r="A8" s="4" t="inlineStr">
        <is>
          <t>Prepayments and other assets</t>
        </is>
      </c>
      <c r="B8" s="5" t="n">
        <v>1197568</v>
      </c>
      <c r="C8" s="5" t="n">
        <v>3334965</v>
      </c>
    </row>
    <row r="9">
      <c r="A9" s="4" t="inlineStr">
        <is>
          <t>TOTAL CURRENT ASSETS</t>
        </is>
      </c>
      <c r="B9" s="5" t="n">
        <v>49924486</v>
      </c>
      <c r="C9" s="5" t="n">
        <v>97680645</v>
      </c>
    </row>
    <row r="10">
      <c r="A10" s="4" t="inlineStr">
        <is>
          <t>Loans receivable, net - non-current</t>
        </is>
      </c>
      <c r="B10" s="5" t="n">
        <v>16979338</v>
      </c>
      <c r="C10" s="5" t="n">
        <v>39810461</v>
      </c>
    </row>
    <row r="11">
      <c r="A11" s="4" t="inlineStr">
        <is>
          <t>Property, equipment and software, net</t>
        </is>
      </c>
      <c r="B11" s="5" t="n">
        <v>890807</v>
      </c>
      <c r="C11" s="5" t="n">
        <v>1253723</v>
      </c>
    </row>
    <row r="12">
      <c r="A12" s="4" t="inlineStr">
        <is>
          <t>Deferred tax assets, net</t>
        </is>
      </c>
      <c r="C12" s="5" t="n">
        <v>3721177</v>
      </c>
    </row>
    <row r="13">
      <c r="A13" s="4" t="inlineStr">
        <is>
          <t>Right-of-use assets</t>
        </is>
      </c>
      <c r="B13" s="5" t="n">
        <v>750499</v>
      </c>
    </row>
    <row r="14">
      <c r="A14" s="4" t="inlineStr">
        <is>
          <t>Other receivable - non-current</t>
        </is>
      </c>
      <c r="B14" s="5" t="n">
        <v>8237346</v>
      </c>
    </row>
    <row r="15">
      <c r="A15" s="4" t="inlineStr">
        <is>
          <t>TOTAL ASSETS</t>
        </is>
      </c>
      <c r="B15" s="5" t="n">
        <v>78382476</v>
      </c>
      <c r="C15" s="5" t="n">
        <v>173255842</v>
      </c>
    </row>
    <row r="16">
      <c r="A16" s="3" t="inlineStr">
        <is>
          <t>Current Liabilities</t>
        </is>
      </c>
    </row>
    <row r="17">
      <c r="A17" s="4" t="inlineStr">
        <is>
          <t>Accrued expenses and other current liabilities</t>
        </is>
      </c>
      <c r="B17" s="5" t="n">
        <v>2918416</v>
      </c>
      <c r="C17" s="5" t="n">
        <v>2791099</v>
      </c>
    </row>
    <row r="18">
      <c r="A18" s="4" t="inlineStr">
        <is>
          <t>Deferred revenue - current</t>
        </is>
      </c>
      <c r="B18" s="5" t="n">
        <v>124682</v>
      </c>
      <c r="C18" s="5" t="n">
        <v>110726</v>
      </c>
    </row>
    <row r="19">
      <c r="A19" s="4" t="inlineStr">
        <is>
          <t>Taxes payable</t>
        </is>
      </c>
      <c r="B19" s="5" t="n">
        <v>6350723</v>
      </c>
      <c r="C19" s="5" t="n">
        <v>9371530</v>
      </c>
    </row>
    <row r="20">
      <c r="A20" s="4" t="inlineStr">
        <is>
          <t>Lease liabilities - current</t>
        </is>
      </c>
      <c r="B20" s="5" t="n">
        <v>778039</v>
      </c>
    </row>
    <row r="21">
      <c r="A21" s="4" t="inlineStr">
        <is>
          <t>TOTAL CURRENT LIABILITIES</t>
        </is>
      </c>
      <c r="B21" s="5" t="n">
        <v>10171860</v>
      </c>
      <c r="C21" s="5" t="n">
        <v>26562726</v>
      </c>
    </row>
    <row r="22">
      <c r="A22" s="4" t="inlineStr">
        <is>
          <t>Deferred revenue - non-current</t>
        </is>
      </c>
      <c r="B22" s="5" t="n">
        <v>96228</v>
      </c>
      <c r="C22" s="5" t="n">
        <v>189958</v>
      </c>
    </row>
    <row r="23">
      <c r="A23" s="4" t="inlineStr">
        <is>
          <t>Lease liabilities - non-current</t>
        </is>
      </c>
      <c r="B23" s="5" t="n">
        <v>13499</v>
      </c>
    </row>
    <row r="24">
      <c r="A24" s="4" t="inlineStr">
        <is>
          <t>TOTAL LIABILITIES</t>
        </is>
      </c>
      <c r="B24" s="5" t="n">
        <v>30281587</v>
      </c>
      <c r="C24" s="5" t="n">
        <v>46752684</v>
      </c>
    </row>
    <row r="25">
      <c r="A25" s="4" t="inlineStr">
        <is>
          <t>Net revenues</t>
        </is>
      </c>
      <c r="B25" s="5" t="n">
        <v>11435060</v>
      </c>
      <c r="C25" s="5" t="n">
        <v>61330504</v>
      </c>
      <c r="D25" s="6" t="n">
        <v>107257841</v>
      </c>
    </row>
    <row r="26">
      <c r="A26" s="4" t="inlineStr">
        <is>
          <t>Net (loss) income</t>
        </is>
      </c>
      <c r="B26" s="5" t="n">
        <v>-71198379</v>
      </c>
      <c r="C26" s="5" t="n">
        <v>5532581</v>
      </c>
      <c r="D26" s="5" t="n">
        <v>65481973</v>
      </c>
    </row>
    <row r="27">
      <c r="A27" s="4" t="inlineStr">
        <is>
          <t>Net cash (used in) provided by operating activities</t>
        </is>
      </c>
      <c r="B27" s="5" t="n">
        <v>-55865720</v>
      </c>
      <c r="C27" s="5" t="n">
        <v>-1731075</v>
      </c>
      <c r="D27" s="5" t="n">
        <v>87723007</v>
      </c>
    </row>
    <row r="28">
      <c r="A28" s="4" t="inlineStr">
        <is>
          <t>Net cash provided by (used in) investing activities</t>
        </is>
      </c>
      <c r="B28" s="5" t="n">
        <v>12775363</v>
      </c>
      <c r="C28" s="5" t="n">
        <v>-68106557</v>
      </c>
      <c r="D28" s="5" t="n">
        <v>-27623791</v>
      </c>
    </row>
    <row r="29">
      <c r="A29" s="4" t="inlineStr">
        <is>
          <t>Net cash provided by (used in) financing activities</t>
        </is>
      </c>
      <c r="B29" s="5" t="n">
        <v>-3965199</v>
      </c>
      <c r="C29" s="5" t="n">
        <v>-29377</v>
      </c>
      <c r="D29" s="5" t="n">
        <v>47516258</v>
      </c>
    </row>
    <row r="30">
      <c r="A30" s="4" t="inlineStr">
        <is>
          <t>Consolidated VIEs</t>
        </is>
      </c>
    </row>
    <row r="31">
      <c r="A31" s="3" t="inlineStr">
        <is>
          <t>Current Assets:</t>
        </is>
      </c>
    </row>
    <row r="32">
      <c r="A32" s="4" t="inlineStr">
        <is>
          <t>Cash and cash equivalents</t>
        </is>
      </c>
      <c r="B32" s="5" t="n">
        <v>5352618</v>
      </c>
      <c r="C32" s="5" t="n">
        <v>19048168</v>
      </c>
    </row>
    <row r="33">
      <c r="A33" s="4" t="inlineStr">
        <is>
          <t>Accounts receivable and contract assets, net</t>
        </is>
      </c>
      <c r="B33" s="5" t="n">
        <v>1884</v>
      </c>
      <c r="C33" s="5" t="n">
        <v>418639</v>
      </c>
    </row>
    <row r="34">
      <c r="A34" s="4" t="inlineStr">
        <is>
          <t>Loans receivable, net - current</t>
        </is>
      </c>
      <c r="B34" s="5" t="n">
        <v>12532749</v>
      </c>
      <c r="C34" s="5" t="n">
        <v>36540627</v>
      </c>
    </row>
    <row r="35">
      <c r="A35" s="4" t="inlineStr">
        <is>
          <t>Interest receivable</t>
        </is>
      </c>
      <c r="B35" s="5" t="n">
        <v>25318</v>
      </c>
    </row>
    <row r="36">
      <c r="A36" s="4" t="inlineStr">
        <is>
          <t>Prepayments and other assets</t>
        </is>
      </c>
      <c r="B36" s="5" t="n">
        <v>1037481</v>
      </c>
      <c r="C36" s="5" t="n">
        <v>2928471</v>
      </c>
    </row>
    <row r="37">
      <c r="A37" s="4" t="inlineStr">
        <is>
          <t>Other receivable - current</t>
        </is>
      </c>
      <c r="B37" s="5" t="n">
        <v>23609338</v>
      </c>
    </row>
    <row r="38">
      <c r="A38" s="4" t="inlineStr">
        <is>
          <t>TOTAL CURRENT ASSETS</t>
        </is>
      </c>
      <c r="B38" s="5" t="n">
        <v>42559388</v>
      </c>
      <c r="C38" s="5" t="n">
        <v>58935905</v>
      </c>
    </row>
    <row r="39">
      <c r="A39" s="4" t="inlineStr">
        <is>
          <t>Loans receivable, net - non-current</t>
        </is>
      </c>
      <c r="B39" s="5" t="n">
        <v>14164192</v>
      </c>
      <c r="C39" s="5" t="n">
        <v>39760643</v>
      </c>
    </row>
    <row r="40">
      <c r="A40" s="4" t="inlineStr">
        <is>
          <t>Property, equipment and software, net</t>
        </is>
      </c>
      <c r="B40" s="5" t="n">
        <v>890807</v>
      </c>
      <c r="C40" s="5" t="n">
        <v>1253723</v>
      </c>
    </row>
    <row r="41">
      <c r="A41" s="4" t="inlineStr">
        <is>
          <t>Deferred tax assets, net</t>
        </is>
      </c>
      <c r="C41" s="5" t="n">
        <v>3721177</v>
      </c>
    </row>
    <row r="42">
      <c r="A42" s="4" t="inlineStr">
        <is>
          <t>Right-of-use assets</t>
        </is>
      </c>
      <c r="B42" s="5" t="n">
        <v>750499</v>
      </c>
    </row>
    <row r="43">
      <c r="A43" s="4" t="inlineStr">
        <is>
          <t>Other receivable - non-current</t>
        </is>
      </c>
      <c r="B43" s="5" t="n">
        <v>8237346</v>
      </c>
    </row>
    <row r="44">
      <c r="A44" s="4" t="inlineStr">
        <is>
          <t>TOTAL ASSETS</t>
        </is>
      </c>
      <c r="B44" s="5" t="n">
        <v>66602232</v>
      </c>
      <c r="C44" s="5" t="n">
        <v>103671448</v>
      </c>
    </row>
    <row r="45">
      <c r="A45" s="3" t="inlineStr">
        <is>
          <t>Current Liabilities</t>
        </is>
      </c>
    </row>
    <row r="46">
      <c r="A46" s="4" t="inlineStr">
        <is>
          <t>Accrued expenses and other current liabilities</t>
        </is>
      </c>
      <c r="B46" s="5" t="n">
        <v>2021659</v>
      </c>
      <c r="C46" s="5" t="n">
        <v>2048601</v>
      </c>
    </row>
    <row r="47">
      <c r="A47" s="4" t="inlineStr">
        <is>
          <t>Deferred revenue - current</t>
        </is>
      </c>
      <c r="B47" s="5" t="n">
        <v>124682</v>
      </c>
      <c r="C47" s="5" t="n">
        <v>110726</v>
      </c>
    </row>
    <row r="48">
      <c r="A48" s="4" t="inlineStr">
        <is>
          <t>Taxes payable</t>
        </is>
      </c>
      <c r="B48" s="5" t="n">
        <v>6410743</v>
      </c>
      <c r="C48" s="5" t="n">
        <v>9359828</v>
      </c>
    </row>
    <row r="49">
      <c r="A49" s="4" t="inlineStr">
        <is>
          <t>Lease liabilities - current</t>
        </is>
      </c>
      <c r="B49" s="5" t="n">
        <v>778039</v>
      </c>
    </row>
    <row r="50">
      <c r="A50" s="4" t="inlineStr">
        <is>
          <t>TOTAL CURRENT LIABILITIES</t>
        </is>
      </c>
      <c r="B50" s="5" t="n">
        <v>9335123</v>
      </c>
      <c r="C50" s="5" t="n">
        <v>11519155</v>
      </c>
    </row>
    <row r="51">
      <c r="A51" s="4" t="inlineStr">
        <is>
          <t>Deferred revenue - non-current</t>
        </is>
      </c>
      <c r="B51" s="5" t="n">
        <v>96228</v>
      </c>
      <c r="C51" s="5" t="n">
        <v>189958</v>
      </c>
    </row>
    <row r="52">
      <c r="A52" s="4" t="inlineStr">
        <is>
          <t>Lease liabilities - non-current</t>
        </is>
      </c>
      <c r="B52" s="5" t="n">
        <v>13499</v>
      </c>
    </row>
    <row r="53">
      <c r="A53" s="4" t="inlineStr">
        <is>
          <t>TOTAL LIABILITIES</t>
        </is>
      </c>
      <c r="B53" s="5" t="n">
        <v>9444850</v>
      </c>
      <c r="C53" s="5" t="n">
        <v>11709113</v>
      </c>
    </row>
    <row r="54">
      <c r="A54" s="4" t="inlineStr">
        <is>
          <t>Net revenues</t>
        </is>
      </c>
      <c r="B54" s="5" t="n">
        <v>3945668</v>
      </c>
      <c r="C54" s="5" t="n">
        <v>61145315</v>
      </c>
      <c r="D54" s="5" t="n">
        <v>107257841</v>
      </c>
    </row>
    <row r="55">
      <c r="A55" s="4" t="inlineStr">
        <is>
          <t>Net (loss) income</t>
        </is>
      </c>
      <c r="B55" s="5" t="n">
        <v>-34937933</v>
      </c>
      <c r="C55" s="5" t="n">
        <v>14570310</v>
      </c>
      <c r="D55" s="5" t="n">
        <v>68124874</v>
      </c>
    </row>
    <row r="56">
      <c r="A56" s="4" t="inlineStr">
        <is>
          <t>Net cash (used in) provided by operating activities</t>
        </is>
      </c>
      <c r="B56" s="5" t="n">
        <v>-65068631</v>
      </c>
      <c r="C56" s="5" t="n">
        <v>721269</v>
      </c>
      <c r="D56" s="5" t="n">
        <v>92794537</v>
      </c>
    </row>
    <row r="57">
      <c r="A57" s="4" t="inlineStr">
        <is>
          <t>Net cash provided by (used in) investing activities</t>
        </is>
      </c>
      <c r="B57" s="5" t="n">
        <v>46074236</v>
      </c>
      <c r="C57" s="6" t="n">
        <v>-51541988</v>
      </c>
      <c r="D57" s="5" t="n">
        <v>-27623791</v>
      </c>
    </row>
    <row r="58">
      <c r="A58" s="4" t="inlineStr">
        <is>
          <t>Net cash provided by (used in) financing activities</t>
        </is>
      </c>
      <c r="B58" s="6" t="n">
        <v>123671</v>
      </c>
      <c r="D58" s="6" t="n">
        <v>-24471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Consolidated Trust (Details) - USD ($)</t>
        </is>
      </c>
      <c r="B1" s="2" t="inlineStr">
        <is>
          <t>1 Months Ended</t>
        </is>
      </c>
      <c r="C1" s="2" t="inlineStr">
        <is>
          <t>12 Months Ended</t>
        </is>
      </c>
    </row>
    <row r="2">
      <c r="B2" s="2" t="inlineStr">
        <is>
          <t>Dec. 31, 2018</t>
        </is>
      </c>
      <c r="C2" s="2" t="inlineStr">
        <is>
          <t>Mar. 31, 2020</t>
        </is>
      </c>
      <c r="D2" s="2" t="inlineStr">
        <is>
          <t>Mar. 31, 2019</t>
        </is>
      </c>
      <c r="E2" s="2" t="inlineStr">
        <is>
          <t>Mar. 31, 2018</t>
        </is>
      </c>
    </row>
    <row r="3">
      <c r="A3" s="3" t="inlineStr">
        <is>
          <t>Current Assets:</t>
        </is>
      </c>
    </row>
    <row r="4">
      <c r="A4" s="4" t="inlineStr">
        <is>
          <t>Other receivables</t>
        </is>
      </c>
      <c r="C4" s="6" t="n">
        <v>23609338</v>
      </c>
    </row>
    <row r="5">
      <c r="A5" s="4" t="inlineStr">
        <is>
          <t>Loan receivables</t>
        </is>
      </c>
      <c r="C5" s="5" t="n">
        <v>31169826</v>
      </c>
      <c r="D5" s="6" t="n">
        <v>76365374</v>
      </c>
    </row>
    <row r="6">
      <c r="A6" s="4" t="inlineStr">
        <is>
          <t>TOTAL ASSETS</t>
        </is>
      </c>
      <c r="C6" s="5" t="n">
        <v>78382476</v>
      </c>
      <c r="D6" s="5" t="n">
        <v>173255842</v>
      </c>
    </row>
    <row r="7">
      <c r="A7" s="4" t="inlineStr">
        <is>
          <t>Revenues</t>
        </is>
      </c>
      <c r="C7" s="5" t="n">
        <v>11435060</v>
      </c>
      <c r="D7" s="5" t="n">
        <v>61330504</v>
      </c>
      <c r="E7" s="6" t="n">
        <v>107257841</v>
      </c>
    </row>
    <row r="8">
      <c r="A8" s="4" t="inlineStr">
        <is>
          <t>Net income (loss)</t>
        </is>
      </c>
      <c r="C8" s="5" t="n">
        <v>-71198379</v>
      </c>
      <c r="D8" s="5" t="n">
        <v>5532581</v>
      </c>
      <c r="E8" s="5" t="n">
        <v>65481973</v>
      </c>
    </row>
    <row r="9">
      <c r="A9" s="4" t="inlineStr">
        <is>
          <t>Net cash provided by operating activities</t>
        </is>
      </c>
      <c r="C9" s="5" t="n">
        <v>-55865720</v>
      </c>
      <c r="D9" s="5" t="n">
        <v>-1731075</v>
      </c>
      <c r="E9" s="5" t="n">
        <v>87723007</v>
      </c>
    </row>
    <row r="10">
      <c r="A10" s="4" t="inlineStr">
        <is>
          <t>Net cash used in investing activity</t>
        </is>
      </c>
      <c r="C10" s="5" t="n">
        <v>12775363</v>
      </c>
      <c r="D10" s="5" t="n">
        <v>-68106557</v>
      </c>
      <c r="E10" s="5" t="n">
        <v>-27623791</v>
      </c>
    </row>
    <row r="11">
      <c r="A11" s="4" t="inlineStr">
        <is>
          <t>Net cash used in financing activity</t>
        </is>
      </c>
      <c r="C11" s="6" t="n">
        <v>-3965199</v>
      </c>
      <c r="D11" s="6" t="n">
        <v>-29377</v>
      </c>
      <c r="E11" s="6" t="n">
        <v>47516258</v>
      </c>
    </row>
    <row r="12">
      <c r="A12" s="4" t="inlineStr">
        <is>
          <t>Consolidated revenue contributed by the VIEs and consolidated trust (as a percentage)</t>
        </is>
      </c>
      <c r="C12" s="4" t="inlineStr">
        <is>
          <t>46.40%</t>
        </is>
      </c>
      <c r="D12" s="4" t="inlineStr">
        <is>
          <t>99.70%</t>
        </is>
      </c>
      <c r="E12" s="4" t="inlineStr">
        <is>
          <t>100.00%</t>
        </is>
      </c>
    </row>
    <row r="13">
      <c r="A13" s="4" t="inlineStr">
        <is>
          <t>Consolidated assets contributed by the VIEs and consolidated trust (as a percentage)</t>
        </is>
      </c>
      <c r="C13" s="4" t="inlineStr">
        <is>
          <t>70.80%</t>
        </is>
      </c>
      <c r="D13" s="4" t="inlineStr">
        <is>
          <t>59.80%</t>
        </is>
      </c>
    </row>
    <row r="14">
      <c r="A14" s="4" t="inlineStr">
        <is>
          <t>Consolidated liabilities contributed by the VIEs and consolidated trust (as a percentage)</t>
        </is>
      </c>
      <c r="C14" s="4" t="inlineStr">
        <is>
          <t>30.90%</t>
        </is>
      </c>
      <c r="D14" s="4" t="inlineStr">
        <is>
          <t>59.80%</t>
        </is>
      </c>
    </row>
    <row r="15">
      <c r="A15" s="4" t="inlineStr">
        <is>
          <t>Trust 1</t>
        </is>
      </c>
    </row>
    <row r="16">
      <c r="A16" s="3" t="inlineStr">
        <is>
          <t>Consolidated Trust</t>
        </is>
      </c>
    </row>
    <row r="17">
      <c r="A17" s="4" t="inlineStr">
        <is>
          <t>Initial cash set in fund</t>
        </is>
      </c>
      <c r="B17" s="6" t="n">
        <v>6000000</v>
      </c>
    </row>
    <row r="18">
      <c r="A18" s="4" t="inlineStr">
        <is>
          <t>Initial term of loan (in years)</t>
        </is>
      </c>
      <c r="B18" s="4" t="inlineStr">
        <is>
          <t>5 years</t>
        </is>
      </c>
    </row>
    <row r="19">
      <c r="A19" s="3" t="inlineStr">
        <is>
          <t>Current Assets:</t>
        </is>
      </c>
    </row>
    <row r="20">
      <c r="A20" s="4" t="inlineStr">
        <is>
          <t>Cash</t>
        </is>
      </c>
      <c r="C20" s="6" t="n">
        <v>42168</v>
      </c>
      <c r="D20" s="6" t="n">
        <v>2885106</v>
      </c>
    </row>
    <row r="21">
      <c r="A21" s="4" t="inlineStr">
        <is>
          <t>Other receivables</t>
        </is>
      </c>
      <c r="C21" s="5" t="n">
        <v>56491</v>
      </c>
      <c r="D21" s="5" t="n">
        <v>29801</v>
      </c>
    </row>
    <row r="22">
      <c r="A22" s="4" t="inlineStr">
        <is>
          <t>Loan receivables</t>
        </is>
      </c>
      <c r="C22" s="5" t="n">
        <v>4472885</v>
      </c>
      <c r="D22" s="5" t="n">
        <v>64103</v>
      </c>
    </row>
    <row r="23">
      <c r="A23" s="4" t="inlineStr">
        <is>
          <t>TOTAL ASSETS</t>
        </is>
      </c>
      <c r="C23" s="5" t="n">
        <v>4571544</v>
      </c>
      <c r="D23" s="5" t="n">
        <v>2979010</v>
      </c>
    </row>
    <row r="24">
      <c r="A24" s="4" t="inlineStr">
        <is>
          <t>Revenues</t>
        </is>
      </c>
      <c r="C24" s="5" t="n">
        <v>1468873</v>
      </c>
      <c r="D24" s="5" t="n">
        <v>224</v>
      </c>
    </row>
    <row r="25">
      <c r="A25" s="4" t="inlineStr">
        <is>
          <t>Net income (loss)</t>
        </is>
      </c>
      <c r="C25" s="5" t="n">
        <v>343133</v>
      </c>
      <c r="D25" s="5" t="n">
        <v>-1084</v>
      </c>
    </row>
    <row r="26">
      <c r="A26" s="4" t="inlineStr">
        <is>
          <t>Net cash provided by operating activities</t>
        </is>
      </c>
      <c r="C26" s="5" t="n">
        <v>1748706</v>
      </c>
      <c r="D26" s="5" t="n">
        <v>2949209</v>
      </c>
    </row>
    <row r="27">
      <c r="A27" s="4" t="inlineStr">
        <is>
          <t>Net cash used in investing activity</t>
        </is>
      </c>
      <c r="C27" s="6" t="n">
        <v>-4486321</v>
      </c>
      <c r="D27" s="6" t="n">
        <v>-64103</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Revenue Recognition (Details)</t>
        </is>
      </c>
      <c r="B1" s="2" t="inlineStr">
        <is>
          <t>12 Months Ended</t>
        </is>
      </c>
    </row>
    <row r="2">
      <c r="B2" s="2" t="inlineStr">
        <is>
          <t>Mar. 31, 2020USD ($)item</t>
        </is>
      </c>
      <c r="C2" s="2" t="inlineStr">
        <is>
          <t>Mar. 31, 2019USD ($)</t>
        </is>
      </c>
      <c r="D2" s="2" t="inlineStr">
        <is>
          <t>Mar. 31, 2018USD ($)</t>
        </is>
      </c>
    </row>
    <row r="3">
      <c r="A3" s="3" t="inlineStr">
        <is>
          <t>SUMMARY OF SIGNIFICANT ACCOUNTING POLICIES</t>
        </is>
      </c>
    </row>
    <row r="4">
      <c r="A4" s="4" t="inlineStr">
        <is>
          <t>Number of performance obligations | item</t>
        </is>
      </c>
      <c r="B4" s="5" t="n">
        <v>2</v>
      </c>
    </row>
    <row r="5">
      <c r="A5" s="4" t="inlineStr">
        <is>
          <t>Unsatisfied performance obligation</t>
        </is>
      </c>
      <c r="B5" s="6" t="n">
        <v>567662</v>
      </c>
      <c r="C5" s="6" t="n">
        <v>1938000</v>
      </c>
    </row>
    <row r="6">
      <c r="A6" s="4" t="inlineStr">
        <is>
          <t>Maximum payment terms of the loans facilitated (in years)</t>
        </is>
      </c>
      <c r="B6" s="4" t="inlineStr">
        <is>
          <t>1 year</t>
        </is>
      </c>
    </row>
    <row r="7">
      <c r="A7" s="4" t="inlineStr">
        <is>
          <t>Revenue, Practical Expedient, Initial Application and Transition, Completed Contract, Use of Transaction Price at Contract Completion Date [true false]</t>
        </is>
      </c>
      <c r="B7" s="4" t="inlineStr">
        <is>
          <t>true</t>
        </is>
      </c>
    </row>
    <row r="8">
      <c r="A8" s="4" t="inlineStr">
        <is>
          <t>Revenue</t>
        </is>
      </c>
      <c r="B8" s="6" t="n">
        <v>19029760</v>
      </c>
      <c r="C8" s="5" t="n">
        <v>82613764</v>
      </c>
      <c r="D8" s="6" t="n">
        <v>123318661</v>
      </c>
    </row>
    <row r="9">
      <c r="A9" s="4" t="inlineStr">
        <is>
          <t>Cash incentives accounted for as reduction of revenue</t>
        </is>
      </c>
      <c r="B9" s="6" t="n">
        <v>7366546</v>
      </c>
      <c r="C9" s="5" t="n">
        <v>20509878</v>
      </c>
      <c r="D9" s="5" t="n">
        <v>15170406</v>
      </c>
    </row>
    <row r="10">
      <c r="A10" s="4" t="inlineStr">
        <is>
          <t>Maximum term of service performed to the investors (in years)</t>
        </is>
      </c>
      <c r="B10" s="4" t="inlineStr">
        <is>
          <t>1 year</t>
        </is>
      </c>
    </row>
    <row r="11">
      <c r="A11" s="4" t="inlineStr">
        <is>
          <t>Loan management service</t>
        </is>
      </c>
    </row>
    <row r="12">
      <c r="A12" s="3" t="inlineStr">
        <is>
          <t>SUMMARY OF SIGNIFICANT ACCOUNTING POLICIES</t>
        </is>
      </c>
    </row>
    <row r="13">
      <c r="A13" s="4" t="inlineStr">
        <is>
          <t>Revenue</t>
        </is>
      </c>
      <c r="B13" s="6" t="n">
        <v>0</v>
      </c>
      <c r="C13" s="5" t="n">
        <v>0</v>
      </c>
      <c r="D13" s="5" t="n">
        <v>508948</v>
      </c>
    </row>
    <row r="14">
      <c r="A14" s="4" t="inlineStr">
        <is>
          <t>Loan recommendation service</t>
        </is>
      </c>
    </row>
    <row r="15">
      <c r="A15" s="3" t="inlineStr">
        <is>
          <t>SUMMARY OF SIGNIFICANT ACCOUNTING POLICIES</t>
        </is>
      </c>
    </row>
    <row r="16">
      <c r="A16" s="4" t="inlineStr">
        <is>
          <t>Revenue</t>
        </is>
      </c>
      <c r="B16" s="5" t="n">
        <v>3754738</v>
      </c>
      <c r="C16" s="5" t="n">
        <v>858796</v>
      </c>
    </row>
    <row r="17">
      <c r="A17" s="4" t="inlineStr">
        <is>
          <t>Interest income</t>
        </is>
      </c>
    </row>
    <row r="18">
      <c r="A18" s="3" t="inlineStr">
        <is>
          <t>SUMMARY OF SIGNIFICANT ACCOUNTING POLICIES</t>
        </is>
      </c>
    </row>
    <row r="19">
      <c r="A19" s="4" t="inlineStr">
        <is>
          <t>Revenue</t>
        </is>
      </c>
      <c r="B19" s="6" t="n">
        <v>4511969</v>
      </c>
      <c r="C19" s="6" t="n">
        <v>3552983</v>
      </c>
      <c r="D19" s="6" t="n">
        <v>5901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Disaggregation of revenue (Details) - USD ($)</t>
        </is>
      </c>
      <c r="B1" s="2" t="inlineStr">
        <is>
          <t>12 Months Ended</t>
        </is>
      </c>
    </row>
    <row r="2">
      <c r="B2" s="2" t="inlineStr">
        <is>
          <t>Mar. 31, 2020</t>
        </is>
      </c>
      <c r="C2" s="2" t="inlineStr">
        <is>
          <t>Mar. 31, 2019</t>
        </is>
      </c>
      <c r="D2" s="2" t="inlineStr">
        <is>
          <t>Mar. 31, 2018</t>
        </is>
      </c>
      <c r="E2" s="2" t="inlineStr">
        <is>
          <t>Apr. 01, 2018</t>
        </is>
      </c>
    </row>
    <row r="3">
      <c r="A3" s="3" t="inlineStr">
        <is>
          <t>Disaggregation of Revenue [Line Items]</t>
        </is>
      </c>
    </row>
    <row r="4">
      <c r="A4" s="4" t="inlineStr">
        <is>
          <t>Revenue</t>
        </is>
      </c>
      <c r="B4" s="6" t="n">
        <v>19029760</v>
      </c>
      <c r="C4" s="6" t="n">
        <v>82613764</v>
      </c>
      <c r="D4" s="6" t="n">
        <v>123318661</v>
      </c>
    </row>
    <row r="5">
      <c r="A5" s="4" t="inlineStr">
        <is>
          <t>Tax and surcharges</t>
        </is>
      </c>
      <c r="B5" s="5" t="n">
        <v>-228154</v>
      </c>
      <c r="C5" s="5" t="n">
        <v>-773382</v>
      </c>
      <c r="D5" s="5" t="n">
        <v>-890414</v>
      </c>
    </row>
    <row r="6">
      <c r="A6" s="4" t="inlineStr">
        <is>
          <t>Cash incentives</t>
        </is>
      </c>
      <c r="B6" s="5" t="n">
        <v>-7366546</v>
      </c>
      <c r="C6" s="5" t="n">
        <v>-20509878</v>
      </c>
      <c r="D6" s="5" t="n">
        <v>-15170406</v>
      </c>
    </row>
    <row r="7">
      <c r="A7" s="4" t="inlineStr">
        <is>
          <t>NET REVENUES</t>
        </is>
      </c>
      <c r="B7" s="5" t="n">
        <v>11435060</v>
      </c>
      <c r="C7" s="5" t="n">
        <v>61330504</v>
      </c>
      <c r="D7" s="5" t="n">
        <v>107257841</v>
      </c>
    </row>
    <row r="8">
      <c r="A8" s="4" t="inlineStr">
        <is>
          <t>Cumulative impact on accumulated retained earnings</t>
        </is>
      </c>
      <c r="B8" s="5" t="n">
        <v>-1429623</v>
      </c>
      <c r="C8" s="5" t="n">
        <v>69768756</v>
      </c>
    </row>
    <row r="9">
      <c r="A9" s="4" t="inlineStr">
        <is>
          <t>ASU 2014-09 | Restatement</t>
        </is>
      </c>
    </row>
    <row r="10">
      <c r="A10" s="3" t="inlineStr">
        <is>
          <t>Disaggregation of Revenue [Line Items]</t>
        </is>
      </c>
    </row>
    <row r="11">
      <c r="A11" s="4" t="inlineStr">
        <is>
          <t>NET REVENUES</t>
        </is>
      </c>
      <c r="C11" s="5" t="n">
        <v>189686</v>
      </c>
    </row>
    <row r="12">
      <c r="A12" s="4" t="inlineStr">
        <is>
          <t>Cumulative impact on accumulated retained earnings</t>
        </is>
      </c>
      <c r="C12" s="5" t="n">
        <v>189686</v>
      </c>
      <c r="E12" s="6" t="n">
        <v>189686</v>
      </c>
    </row>
    <row r="13">
      <c r="A13" s="4" t="inlineStr">
        <is>
          <t>Loan facilitation service</t>
        </is>
      </c>
    </row>
    <row r="14">
      <c r="A14" s="3" t="inlineStr">
        <is>
          <t>Disaggregation of Revenue [Line Items]</t>
        </is>
      </c>
    </row>
    <row r="15">
      <c r="A15" s="4" t="inlineStr">
        <is>
          <t>Revenue</t>
        </is>
      </c>
      <c r="B15" s="5" t="n">
        <v>3666244</v>
      </c>
      <c r="C15" s="5" t="n">
        <v>66782312</v>
      </c>
      <c r="D15" s="5" t="n">
        <v>117984295</v>
      </c>
    </row>
    <row r="16">
      <c r="A16" s="4" t="inlineStr">
        <is>
          <t>Post-origination service</t>
        </is>
      </c>
    </row>
    <row r="17">
      <c r="A17" s="3" t="inlineStr">
        <is>
          <t>Disaggregation of Revenue [Line Items]</t>
        </is>
      </c>
    </row>
    <row r="18">
      <c r="A18" s="4" t="inlineStr">
        <is>
          <t>Revenue</t>
        </is>
      </c>
      <c r="B18" s="5" t="n">
        <v>7086591</v>
      </c>
      <c r="C18" s="5" t="n">
        <v>11418182</v>
      </c>
      <c r="D18" s="5" t="n">
        <v>4213862</v>
      </c>
    </row>
    <row r="19">
      <c r="A19" s="4" t="inlineStr">
        <is>
          <t>Interest income</t>
        </is>
      </c>
    </row>
    <row r="20">
      <c r="A20" s="3" t="inlineStr">
        <is>
          <t>Disaggregation of Revenue [Line Items]</t>
        </is>
      </c>
    </row>
    <row r="21">
      <c r="A21" s="4" t="inlineStr">
        <is>
          <t>Revenue</t>
        </is>
      </c>
      <c r="B21" s="5" t="n">
        <v>4511969</v>
      </c>
      <c r="C21" s="5" t="n">
        <v>3552983</v>
      </c>
      <c r="D21" s="5" t="n">
        <v>590122</v>
      </c>
    </row>
    <row r="22">
      <c r="A22" s="4" t="inlineStr">
        <is>
          <t>Recommendation service</t>
        </is>
      </c>
    </row>
    <row r="23">
      <c r="A23" s="3" t="inlineStr">
        <is>
          <t>Disaggregation of Revenue [Line Items]</t>
        </is>
      </c>
    </row>
    <row r="24">
      <c r="A24" s="4" t="inlineStr">
        <is>
          <t>Revenue</t>
        </is>
      </c>
      <c r="B24" s="5" t="n">
        <v>3754738</v>
      </c>
      <c r="C24" s="5" t="n">
        <v>858796</v>
      </c>
    </row>
    <row r="25">
      <c r="A25" s="4" t="inlineStr">
        <is>
          <t>Loan management service</t>
        </is>
      </c>
    </row>
    <row r="26">
      <c r="A26" s="3" t="inlineStr">
        <is>
          <t>Disaggregation of Revenue [Line Items]</t>
        </is>
      </c>
    </row>
    <row r="27">
      <c r="A27" s="4" t="inlineStr">
        <is>
          <t>Revenue</t>
        </is>
      </c>
      <c r="B27" s="5" t="n">
        <v>0</v>
      </c>
      <c r="C27" s="5" t="n">
        <v>0</v>
      </c>
      <c r="D27" s="5" t="n">
        <v>508948</v>
      </c>
    </row>
    <row r="28">
      <c r="A28" s="4" t="inlineStr">
        <is>
          <t>Others</t>
        </is>
      </c>
    </row>
    <row r="29">
      <c r="A29" s="3" t="inlineStr">
        <is>
          <t>Disaggregation of Revenue [Line Items]</t>
        </is>
      </c>
    </row>
    <row r="30">
      <c r="A30" s="4" t="inlineStr">
        <is>
          <t>Revenue</t>
        </is>
      </c>
      <c r="B30" s="6" t="n">
        <v>10218</v>
      </c>
      <c r="C30" s="6" t="n">
        <v>1491</v>
      </c>
      <c r="D30" s="6" t="n">
        <v>2143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Impact of adoption of ASU 606 (Details) - USD ($)</t>
        </is>
      </c>
      <c r="B1" s="2" t="inlineStr">
        <is>
          <t>12 Months Ended</t>
        </is>
      </c>
    </row>
    <row r="2">
      <c r="B2" s="2" t="inlineStr">
        <is>
          <t>Mar. 31, 2020</t>
        </is>
      </c>
      <c r="C2" s="2" t="inlineStr">
        <is>
          <t>Mar. 31, 2019</t>
        </is>
      </c>
      <c r="D2" s="2" t="inlineStr">
        <is>
          <t>Mar. 31, 2018</t>
        </is>
      </c>
      <c r="E2" s="2" t="inlineStr">
        <is>
          <t>Apr. 01, 2018</t>
        </is>
      </c>
    </row>
    <row r="3">
      <c r="A3" s="3" t="inlineStr">
        <is>
          <t>Disclosure related to modified retrospective adoption of ASC 606</t>
        </is>
      </c>
    </row>
    <row r="4">
      <c r="A4" s="4" t="inlineStr">
        <is>
          <t>Net revenues</t>
        </is>
      </c>
      <c r="B4" s="6" t="n">
        <v>11435060</v>
      </c>
      <c r="C4" s="6" t="n">
        <v>61330504</v>
      </c>
      <c r="D4" s="6" t="n">
        <v>107257841</v>
      </c>
    </row>
    <row r="5">
      <c r="A5" s="4" t="inlineStr">
        <is>
          <t>Net income (loss) for the year</t>
        </is>
      </c>
      <c r="B5" s="5" t="n">
        <v>-71198379</v>
      </c>
      <c r="C5" s="5" t="n">
        <v>5532581</v>
      </c>
      <c r="D5" s="6" t="n">
        <v>65481973</v>
      </c>
    </row>
    <row r="6">
      <c r="A6" s="3" t="inlineStr">
        <is>
          <t>Equity:</t>
        </is>
      </c>
    </row>
    <row r="7">
      <c r="A7" s="4" t="inlineStr">
        <is>
          <t>(Deficit) retained earnings</t>
        </is>
      </c>
      <c r="B7" s="6" t="n">
        <v>-1429623</v>
      </c>
      <c r="C7" s="5" t="n">
        <v>69768756</v>
      </c>
    </row>
    <row r="8">
      <c r="A8" s="4" t="inlineStr">
        <is>
          <t>ASU 2014-09 | Restatement</t>
        </is>
      </c>
    </row>
    <row r="9">
      <c r="A9" s="3" t="inlineStr">
        <is>
          <t>Disclosure related to modified retrospective adoption of ASC 606</t>
        </is>
      </c>
    </row>
    <row r="10">
      <c r="A10" s="4" t="inlineStr">
        <is>
          <t>Net revenues</t>
        </is>
      </c>
      <c r="C10" s="5" t="n">
        <v>189686</v>
      </c>
    </row>
    <row r="11">
      <c r="A11" s="4" t="inlineStr">
        <is>
          <t>Net income (loss) for the year</t>
        </is>
      </c>
      <c r="C11" s="5" t="n">
        <v>189686</v>
      </c>
    </row>
    <row r="12">
      <c r="A12" s="3" t="inlineStr">
        <is>
          <t>Equity:</t>
        </is>
      </c>
    </row>
    <row r="13">
      <c r="A13" s="4" t="inlineStr">
        <is>
          <t>(Deficit) retained earnings</t>
        </is>
      </c>
      <c r="C13" s="5" t="n">
        <v>189686</v>
      </c>
      <c r="E13" s="6" t="n">
        <v>189686</v>
      </c>
    </row>
    <row r="14">
      <c r="A14" s="4" t="inlineStr">
        <is>
          <t>ASU 2014-09 | Without ASC 606 Adoption</t>
        </is>
      </c>
    </row>
    <row r="15">
      <c r="A15" s="3" t="inlineStr">
        <is>
          <t>Disclosure related to modified retrospective adoption of ASC 606</t>
        </is>
      </c>
    </row>
    <row r="16">
      <c r="A16" s="4" t="inlineStr">
        <is>
          <t>Net revenues</t>
        </is>
      </c>
      <c r="C16" s="5" t="n">
        <v>61520190</v>
      </c>
    </row>
    <row r="17">
      <c r="A17" s="4" t="inlineStr">
        <is>
          <t>Net income (loss) for the year</t>
        </is>
      </c>
      <c r="C17" s="5" t="n">
        <v>5722267</v>
      </c>
    </row>
    <row r="18">
      <c r="A18" s="3" t="inlineStr">
        <is>
          <t>Equity:</t>
        </is>
      </c>
    </row>
    <row r="19">
      <c r="A19" s="4" t="inlineStr">
        <is>
          <t>(Deficit) retained earnings</t>
        </is>
      </c>
      <c r="C19" s="6" t="n">
        <v>699584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s (Details) - USD ($)</t>
        </is>
      </c>
      <c r="B1" s="2" t="inlineStr">
        <is>
          <t>Mar. 31, 2020</t>
        </is>
      </c>
      <c r="C1" s="2" t="inlineStr">
        <is>
          <t>Mar. 31, 2019</t>
        </is>
      </c>
    </row>
    <row r="2">
      <c r="A2" s="3" t="inlineStr">
        <is>
          <t>SUMMARY OF SIGNIFICANT ACCOUNTING POLICIES</t>
        </is>
      </c>
    </row>
    <row r="3">
      <c r="A3" s="4" t="inlineStr">
        <is>
          <t>Contract assets</t>
        </is>
      </c>
      <c r="B3" s="6" t="n">
        <v>278000</v>
      </c>
      <c r="C3" s="6" t="n">
        <v>278000</v>
      </c>
    </row>
    <row r="4">
      <c r="A4" s="4" t="inlineStr">
        <is>
          <t>Allowance for uncollectible balances</t>
        </is>
      </c>
      <c r="B4" s="6" t="n">
        <v>278000</v>
      </c>
      <c r="C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Material Terms and Conditions of the Insurance Agreement (Details) - USD ($)</t>
        </is>
      </c>
      <c r="B1" s="2" t="inlineStr">
        <is>
          <t>Feb. 01, 2018</t>
        </is>
      </c>
      <c r="C1" s="2" t="inlineStr">
        <is>
          <t>Feb. 01, 2017</t>
        </is>
      </c>
      <c r="D1" s="2" t="inlineStr">
        <is>
          <t>Mar. 31, 2020</t>
        </is>
      </c>
      <c r="E1" s="2" t="inlineStr">
        <is>
          <t>Mar. 31, 2019</t>
        </is>
      </c>
    </row>
    <row r="2">
      <c r="A2" s="4" t="inlineStr">
        <is>
          <t>Guarantee Plan</t>
        </is>
      </c>
    </row>
    <row r="3">
      <c r="A3" s="3" t="inlineStr">
        <is>
          <t>Guarantor Obligations [Line Items]</t>
        </is>
      </c>
    </row>
    <row r="4">
      <c r="A4" s="4" t="inlineStr">
        <is>
          <t>Percentage of service fee</t>
        </is>
      </c>
      <c r="D4" s="4" t="inlineStr">
        <is>
          <t>0.50%</t>
        </is>
      </c>
    </row>
    <row r="5">
      <c r="A5" s="4" t="inlineStr">
        <is>
          <t>Insurance policy premium (in percentage)</t>
        </is>
      </c>
      <c r="D5" s="4" t="inlineStr">
        <is>
          <t>4.50%</t>
        </is>
      </c>
    </row>
    <row r="6">
      <c r="A6" s="4" t="inlineStr">
        <is>
          <t>Insurance Agreement</t>
        </is>
      </c>
    </row>
    <row r="7">
      <c r="A7" s="3" t="inlineStr">
        <is>
          <t>Guarantor Obligations [Line Items]</t>
        </is>
      </c>
    </row>
    <row r="8">
      <c r="A8" s="4" t="inlineStr">
        <is>
          <t>Percentage of insurance fee on borrowings</t>
        </is>
      </c>
      <c r="C8" s="4" t="inlineStr">
        <is>
          <t>2.00%</t>
        </is>
      </c>
    </row>
    <row r="9">
      <c r="A9" s="4" t="inlineStr">
        <is>
          <t>Percentage of loan default risk premium</t>
        </is>
      </c>
      <c r="B9" s="4" t="inlineStr">
        <is>
          <t>2.00%</t>
        </is>
      </c>
    </row>
    <row r="10">
      <c r="A10" s="4" t="inlineStr">
        <is>
          <t>Percentage of service fee</t>
        </is>
      </c>
      <c r="B10" s="4" t="inlineStr">
        <is>
          <t>2.00%</t>
        </is>
      </c>
    </row>
    <row r="11">
      <c r="A11" s="4" t="inlineStr">
        <is>
          <t>Claims for compensation outstanding</t>
        </is>
      </c>
      <c r="D11" s="6" t="n">
        <v>0</v>
      </c>
    </row>
    <row r="12">
      <c r="A12" s="4" t="inlineStr">
        <is>
          <t>Contingent liability</t>
        </is>
      </c>
      <c r="D12" s="6" t="n">
        <v>0</v>
      </c>
      <c r="E12" s="6" t="n">
        <v>0</v>
      </c>
    </row>
    <row r="13">
      <c r="A13" s="4" t="inlineStr">
        <is>
          <t>Investor protection service | Insurance Agreement</t>
        </is>
      </c>
    </row>
    <row r="14">
      <c r="A14" s="3" t="inlineStr">
        <is>
          <t>Guarantor Obligations [Line Items]</t>
        </is>
      </c>
    </row>
    <row r="15">
      <c r="A15" s="4" t="inlineStr">
        <is>
          <t>Term of agreement (in years)</t>
        </is>
      </c>
      <c r="C15"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Guarantees Liabilities (Details)</t>
        </is>
      </c>
      <c r="B1" s="2" t="inlineStr">
        <is>
          <t>Mar. 31, 2020USD ($)</t>
        </is>
      </c>
    </row>
    <row r="2">
      <c r="A2" s="3" t="inlineStr">
        <is>
          <t>SUMMARY OF SIGNIFICANT ACCOUNTING POLICIES</t>
        </is>
      </c>
    </row>
    <row r="3">
      <c r="A3" s="4" t="inlineStr">
        <is>
          <t>Guarantees liabilities</t>
        </is>
      </c>
      <c r="B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HANGES IN SHAREHOLDERS' EQUITY (Parenthetical) - USD ($)</t>
        </is>
      </c>
      <c r="B1" s="2" t="inlineStr">
        <is>
          <t>1 Months Ended</t>
        </is>
      </c>
      <c r="C1" s="2" t="inlineStr">
        <is>
          <t>12 Months Ended</t>
        </is>
      </c>
    </row>
    <row r="2">
      <c r="B2" s="2" t="inlineStr">
        <is>
          <t>Nov. 30, 2017</t>
        </is>
      </c>
      <c r="C2" s="2" t="inlineStr">
        <is>
          <t>Mar. 31, 2018</t>
        </is>
      </c>
    </row>
    <row r="3">
      <c r="A3" s="4" t="inlineStr">
        <is>
          <t>IPO</t>
        </is>
      </c>
    </row>
    <row r="4">
      <c r="A4" s="4" t="inlineStr">
        <is>
          <t>Offering costs</t>
        </is>
      </c>
      <c r="B4" s="6" t="n">
        <v>7100000</v>
      </c>
      <c r="C4" s="6" t="n">
        <v>709579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contract assets and allowance for uncollectible accounts and Loans receivable (Details) - USD ($)</t>
        </is>
      </c>
      <c r="B1" s="2" t="inlineStr">
        <is>
          <t>12 Months Ended</t>
        </is>
      </c>
    </row>
    <row r="2">
      <c r="B2" s="2" t="inlineStr">
        <is>
          <t>Mar. 31, 2020</t>
        </is>
      </c>
      <c r="C2" s="2" t="inlineStr">
        <is>
          <t>Mar. 31, 2019</t>
        </is>
      </c>
      <c r="D2" s="2" t="inlineStr">
        <is>
          <t>Mar. 31, 2018</t>
        </is>
      </c>
    </row>
    <row r="3">
      <c r="A3" s="3" t="inlineStr">
        <is>
          <t>Guarantor Obligations [Line Items]</t>
        </is>
      </c>
    </row>
    <row r="4">
      <c r="A4" s="4" t="inlineStr">
        <is>
          <t>Past-due accounts receivable</t>
        </is>
      </c>
      <c r="B4" s="6" t="n">
        <v>0</v>
      </c>
      <c r="C4" s="6" t="n">
        <v>0</v>
      </c>
    </row>
    <row r="5">
      <c r="A5" s="4" t="inlineStr">
        <is>
          <t>Accounts receivable</t>
        </is>
      </c>
      <c r="B5" s="5" t="n">
        <v>271804</v>
      </c>
      <c r="C5" s="5" t="n">
        <v>140639</v>
      </c>
    </row>
    <row r="6">
      <c r="A6" s="4" t="inlineStr">
        <is>
          <t>Allowance for uncollectible accounts receivable</t>
        </is>
      </c>
      <c r="B6" s="6" t="n">
        <v>269920</v>
      </c>
      <c r="C6" s="6" t="n">
        <v>0</v>
      </c>
    </row>
    <row r="7">
      <c r="A7" s="4" t="inlineStr">
        <is>
          <t>Minimum</t>
        </is>
      </c>
    </row>
    <row r="8">
      <c r="A8" s="3" t="inlineStr">
        <is>
          <t>Guarantor Obligations [Line Items]</t>
        </is>
      </c>
    </row>
    <row r="9">
      <c r="A9" s="4" t="inlineStr">
        <is>
          <t>Loans Receivable Term</t>
        </is>
      </c>
      <c r="B9" s="4" t="inlineStr">
        <is>
          <t>12 months</t>
        </is>
      </c>
      <c r="C9" s="4" t="inlineStr">
        <is>
          <t>12 months</t>
        </is>
      </c>
    </row>
    <row r="10">
      <c r="A10" s="4" t="inlineStr">
        <is>
          <t>Interest rate (in percentage)</t>
        </is>
      </c>
      <c r="B10" s="4" t="inlineStr">
        <is>
          <t>6.00%</t>
        </is>
      </c>
      <c r="C10" s="4" t="inlineStr">
        <is>
          <t>6.00%</t>
        </is>
      </c>
    </row>
    <row r="11">
      <c r="A11" s="4" t="inlineStr">
        <is>
          <t>Maximum</t>
        </is>
      </c>
    </row>
    <row r="12">
      <c r="A12" s="3" t="inlineStr">
        <is>
          <t>Guarantor Obligations [Line Items]</t>
        </is>
      </c>
    </row>
    <row r="13">
      <c r="A13" s="4" t="inlineStr">
        <is>
          <t>Loans Receivable Term</t>
        </is>
      </c>
      <c r="B13" s="4" t="inlineStr">
        <is>
          <t>36 months</t>
        </is>
      </c>
      <c r="C13" s="4" t="inlineStr">
        <is>
          <t>36 months</t>
        </is>
      </c>
    </row>
    <row r="14">
      <c r="A14" s="4" t="inlineStr">
        <is>
          <t>Interest rate (in percentage)</t>
        </is>
      </c>
      <c r="C14" s="4" t="inlineStr">
        <is>
          <t>8.00%</t>
        </is>
      </c>
      <c r="D14" s="4" t="inlineStr">
        <is>
          <t>8.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equipment and software, net (Details) - USD ($)</t>
        </is>
      </c>
      <c r="B1" s="2" t="inlineStr">
        <is>
          <t>12 Months Ended</t>
        </is>
      </c>
    </row>
    <row r="2">
      <c r="B2" s="2" t="inlineStr">
        <is>
          <t>Mar. 31, 2020</t>
        </is>
      </c>
      <c r="C2" s="2" t="inlineStr">
        <is>
          <t>Mar. 31, 2019</t>
        </is>
      </c>
      <c r="D2" s="2" t="inlineStr">
        <is>
          <t>Mar. 31, 2018</t>
        </is>
      </c>
    </row>
    <row r="3">
      <c r="A3" s="3" t="inlineStr">
        <is>
          <t>PROPERTY, EQUIPMENT AND SOFTWARE, NET</t>
        </is>
      </c>
    </row>
    <row r="4">
      <c r="A4" s="4" t="inlineStr">
        <is>
          <t>Depreciation recognized</t>
        </is>
      </c>
      <c r="B4" s="6" t="n">
        <v>580503</v>
      </c>
      <c r="C4" s="6" t="n">
        <v>406799</v>
      </c>
      <c r="D4" s="6" t="n">
        <v>174384</v>
      </c>
    </row>
    <row r="5">
      <c r="A5" s="4" t="inlineStr">
        <is>
          <t>General and administrative expense</t>
        </is>
      </c>
    </row>
    <row r="6">
      <c r="A6" s="3" t="inlineStr">
        <is>
          <t>PROPERTY, EQUIPMENT AND SOFTWARE, NET</t>
        </is>
      </c>
    </row>
    <row r="7">
      <c r="A7" s="4" t="inlineStr">
        <is>
          <t>Depreciation recognized</t>
        </is>
      </c>
      <c r="B7" s="5" t="n">
        <v>391984</v>
      </c>
      <c r="C7" s="5" t="n">
        <v>309754</v>
      </c>
      <c r="D7" s="6" t="n">
        <v>174384</v>
      </c>
    </row>
    <row r="8">
      <c r="A8" s="4" t="inlineStr">
        <is>
          <t>Sales and marketing</t>
        </is>
      </c>
    </row>
    <row r="9">
      <c r="A9" s="3" t="inlineStr">
        <is>
          <t>PROPERTY, EQUIPMENT AND SOFTWARE, NET</t>
        </is>
      </c>
    </row>
    <row r="10">
      <c r="A10" s="4" t="inlineStr">
        <is>
          <t>Depreciation recognized</t>
        </is>
      </c>
      <c r="B10" s="5" t="n">
        <v>7095</v>
      </c>
      <c r="C10" s="5" t="n">
        <v>7368</v>
      </c>
    </row>
    <row r="11">
      <c r="A11" s="4" t="inlineStr">
        <is>
          <t>Service and development</t>
        </is>
      </c>
    </row>
    <row r="12">
      <c r="A12" s="3" t="inlineStr">
        <is>
          <t>PROPERTY, EQUIPMENT AND SOFTWARE, NET</t>
        </is>
      </c>
    </row>
    <row r="13">
      <c r="A13" s="4" t="inlineStr">
        <is>
          <t>Depreciation recognized</t>
        </is>
      </c>
      <c r="B13" s="6" t="n">
        <v>181424</v>
      </c>
      <c r="C13" s="6" t="n">
        <v>89677</v>
      </c>
    </row>
    <row r="14">
      <c r="A14" s="4" t="inlineStr">
        <is>
          <t>Office equipment | Minimum</t>
        </is>
      </c>
    </row>
    <row r="15">
      <c r="A15" s="3" t="inlineStr">
        <is>
          <t>PROPERTY, EQUIPMENT AND SOFTWARE, NET</t>
        </is>
      </c>
    </row>
    <row r="16">
      <c r="A16" s="4" t="inlineStr">
        <is>
          <t>Estimated Useful Life</t>
        </is>
      </c>
      <c r="B16" s="4" t="inlineStr">
        <is>
          <t>3 years</t>
        </is>
      </c>
    </row>
    <row r="17">
      <c r="A17" s="4" t="inlineStr">
        <is>
          <t>Office equipment | Maximum</t>
        </is>
      </c>
    </row>
    <row r="18">
      <c r="A18" s="3" t="inlineStr">
        <is>
          <t>PROPERTY, EQUIPMENT AND SOFTWARE, NET</t>
        </is>
      </c>
    </row>
    <row r="19">
      <c r="A19" s="4" t="inlineStr">
        <is>
          <t>Estimated Useful Life</t>
        </is>
      </c>
      <c r="B19" s="4" t="inlineStr">
        <is>
          <t>5 years</t>
        </is>
      </c>
    </row>
    <row r="20">
      <c r="A20" s="4" t="inlineStr">
        <is>
          <t>Vehicle | Minimum</t>
        </is>
      </c>
    </row>
    <row r="21">
      <c r="A21" s="3" t="inlineStr">
        <is>
          <t>PROPERTY, EQUIPMENT AND SOFTWARE, NET</t>
        </is>
      </c>
    </row>
    <row r="22">
      <c r="A22" s="4" t="inlineStr">
        <is>
          <t>Estimated Useful Life</t>
        </is>
      </c>
      <c r="B22" s="4" t="inlineStr">
        <is>
          <t>4 years</t>
        </is>
      </c>
    </row>
    <row r="23">
      <c r="A23" s="4" t="inlineStr">
        <is>
          <t>Vehicle | Maximum</t>
        </is>
      </c>
    </row>
    <row r="24">
      <c r="A24" s="3" t="inlineStr">
        <is>
          <t>PROPERTY, EQUIPMENT AND SOFTWARE, NET</t>
        </is>
      </c>
    </row>
    <row r="25">
      <c r="A25" s="4" t="inlineStr">
        <is>
          <t>Estimated Useful Life</t>
        </is>
      </c>
      <c r="B25" s="4" t="inlineStr">
        <is>
          <t>5 years</t>
        </is>
      </c>
    </row>
    <row r="26">
      <c r="A26" s="4" t="inlineStr">
        <is>
          <t>Software</t>
        </is>
      </c>
    </row>
    <row r="27">
      <c r="A27" s="3" t="inlineStr">
        <is>
          <t>PROPERTY, EQUIPMENT AND SOFTWARE, NET</t>
        </is>
      </c>
    </row>
    <row r="28">
      <c r="A28" s="4" t="inlineStr">
        <is>
          <t>Estimated Useful Life</t>
        </is>
      </c>
      <c r="B28" s="4" t="inlineStr">
        <is>
          <t>5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mpairment of long lived assets, Advertising and promotion expenses and Research and development costs and Lease (Details) - USD ($)</t>
        </is>
      </c>
      <c r="B1" s="2" t="inlineStr">
        <is>
          <t>Apr. 01, 2019</t>
        </is>
      </c>
      <c r="C1" s="2" t="inlineStr">
        <is>
          <t>Mar. 31, 2020</t>
        </is>
      </c>
      <c r="D1" s="2" t="inlineStr">
        <is>
          <t>Mar. 31, 2019</t>
        </is>
      </c>
      <c r="E1" s="2" t="inlineStr">
        <is>
          <t>Mar. 31, 2018</t>
        </is>
      </c>
    </row>
    <row r="2">
      <c r="A2" s="3" t="inlineStr">
        <is>
          <t>SUMMARY OF SIGNIFICANT ACCOUNTING POLICIES</t>
        </is>
      </c>
    </row>
    <row r="3">
      <c r="A3" s="4" t="inlineStr">
        <is>
          <t>Impairment of long-lived assets</t>
        </is>
      </c>
      <c r="C3" s="6" t="n">
        <v>0</v>
      </c>
      <c r="D3" s="6" t="n">
        <v>0</v>
      </c>
      <c r="E3" s="6" t="n">
        <v>0</v>
      </c>
    </row>
    <row r="4">
      <c r="A4" s="4" t="inlineStr">
        <is>
          <t>Advertising and promotion expenses</t>
        </is>
      </c>
      <c r="C4" s="5" t="n">
        <v>2788986</v>
      </c>
      <c r="D4" s="5" t="n">
        <v>28485825</v>
      </c>
      <c r="E4" s="5" t="n">
        <v>11925499</v>
      </c>
    </row>
    <row r="5">
      <c r="A5" s="4" t="inlineStr">
        <is>
          <t>Research and development costs</t>
        </is>
      </c>
      <c r="C5" s="6" t="n">
        <v>3160949</v>
      </c>
      <c r="D5" s="6" t="n">
        <v>1151371</v>
      </c>
      <c r="E5" s="6" t="n">
        <v>2816991</v>
      </c>
    </row>
    <row r="6">
      <c r="A6" s="4" t="inlineStr">
        <is>
          <t>Lease, Practical Expedients, Package [true false]</t>
        </is>
      </c>
      <c r="B6" s="4" t="inlineStr">
        <is>
          <t>true</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Income taxes and segment reporting (Details)</t>
        </is>
      </c>
      <c r="B1" s="2" t="inlineStr">
        <is>
          <t>12 Months Ended</t>
        </is>
      </c>
    </row>
    <row r="2">
      <c r="B2" s="2" t="inlineStr">
        <is>
          <t>Mar. 31, 2020USD ($)segment</t>
        </is>
      </c>
      <c r="C2" s="2" t="inlineStr">
        <is>
          <t>Mar. 31, 2019USD ($)</t>
        </is>
      </c>
      <c r="D2" s="2" t="inlineStr">
        <is>
          <t>Mar. 31, 2018USD ($)</t>
        </is>
      </c>
    </row>
    <row r="3">
      <c r="A3" s="3" t="inlineStr">
        <is>
          <t>SUMMARY OF SIGNIFICANT ACCOUNTING POLICIES</t>
        </is>
      </c>
    </row>
    <row r="4">
      <c r="A4" s="4" t="inlineStr">
        <is>
          <t>Taxable income was generated outside the PRC</t>
        </is>
      </c>
      <c r="B4" s="6" t="n">
        <v>0</v>
      </c>
      <c r="C4" s="6" t="n">
        <v>0</v>
      </c>
      <c r="D4" s="6" t="n">
        <v>0</v>
      </c>
    </row>
    <row r="5">
      <c r="A5" s="4" t="inlineStr">
        <is>
          <t>Valuation allowance</t>
        </is>
      </c>
      <c r="B5" s="6" t="n">
        <v>7471298</v>
      </c>
      <c r="C5" s="5" t="n">
        <v>276739</v>
      </c>
      <c r="D5" s="5" t="n">
        <v>0</v>
      </c>
    </row>
    <row r="6">
      <c r="A6" s="4" t="inlineStr">
        <is>
          <t>VAT percentage of revenue from services</t>
        </is>
      </c>
      <c r="B6" s="4" t="inlineStr">
        <is>
          <t>6.00%</t>
        </is>
      </c>
    </row>
    <row r="7">
      <c r="A7" s="4" t="inlineStr">
        <is>
          <t>Value added tax</t>
        </is>
      </c>
      <c r="B7" s="6" t="n">
        <v>3818291</v>
      </c>
      <c r="C7" s="6" t="n">
        <v>4855988</v>
      </c>
      <c r="D7" s="6" t="n">
        <v>7399115</v>
      </c>
    </row>
    <row r="8">
      <c r="A8" s="4" t="inlineStr">
        <is>
          <t>Number of operating segments | segment</t>
        </is>
      </c>
      <c r="B8" s="5" t="n">
        <v>1</v>
      </c>
    </row>
    <row r="9">
      <c r="A9" s="4" t="inlineStr">
        <is>
          <t>Number of reportable segments | segment</t>
        </is>
      </c>
      <c r="B9" s="5"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ignificant Risks and Uncertainties (Details) - USD ($)</t>
        </is>
      </c>
      <c r="B1" s="2" t="inlineStr">
        <is>
          <t>Mar. 31, 2020</t>
        </is>
      </c>
      <c r="C1" s="2" t="inlineStr">
        <is>
          <t>Mar. 31, 2019</t>
        </is>
      </c>
    </row>
    <row r="2">
      <c r="A2" s="3" t="inlineStr">
        <is>
          <t>Cash and Cash Equivalents [Line Items]</t>
        </is>
      </c>
    </row>
    <row r="3">
      <c r="A3" s="4" t="inlineStr">
        <is>
          <t>Cash and cash equivalents</t>
        </is>
      </c>
      <c r="B3" s="6" t="n">
        <v>10925208</v>
      </c>
      <c r="C3" s="6" t="n">
        <v>57372128</v>
      </c>
    </row>
    <row r="4">
      <c r="A4" s="4" t="inlineStr">
        <is>
          <t>RMB</t>
        </is>
      </c>
    </row>
    <row r="5">
      <c r="A5" s="3" t="inlineStr">
        <is>
          <t>Cash and Cash Equivalents [Line Items]</t>
        </is>
      </c>
    </row>
    <row r="6">
      <c r="A6" s="4" t="inlineStr">
        <is>
          <t>Cash and cash equivalents</t>
        </is>
      </c>
      <c r="B6" s="6" t="n">
        <v>8992374</v>
      </c>
      <c r="C6" s="6" t="n">
        <v>229754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RECEIVABLE AND CONTRACT ASSETS, NET (Details) - USD ($)</t>
        </is>
      </c>
      <c r="B1" s="2" t="inlineStr">
        <is>
          <t>Mar. 31, 2020</t>
        </is>
      </c>
      <c r="C1" s="2" t="inlineStr">
        <is>
          <t>Mar. 31, 2019</t>
        </is>
      </c>
    </row>
    <row r="2">
      <c r="A2" s="3" t="inlineStr">
        <is>
          <t>ACCOUNTS RECEIVABLE AND CONTRACT ASSETS, NET</t>
        </is>
      </c>
    </row>
    <row r="3">
      <c r="A3" s="4" t="inlineStr">
        <is>
          <t>Accounts receivable</t>
        </is>
      </c>
      <c r="B3" s="6" t="n">
        <v>271804</v>
      </c>
      <c r="C3" s="6" t="n">
        <v>140639</v>
      </c>
    </row>
    <row r="4">
      <c r="A4" s="4" t="inlineStr">
        <is>
          <t>Contract assets</t>
        </is>
      </c>
      <c r="B4" s="5" t="n">
        <v>278000</v>
      </c>
      <c r="C4" s="5" t="n">
        <v>278000</v>
      </c>
    </row>
    <row r="5">
      <c r="A5" s="4" t="inlineStr">
        <is>
          <t>Accounts receivable and contract assets</t>
        </is>
      </c>
      <c r="B5" s="5" t="n">
        <v>549804</v>
      </c>
      <c r="C5" s="5" t="n">
        <v>418639</v>
      </c>
    </row>
    <row r="6">
      <c r="A6" s="4" t="inlineStr">
        <is>
          <t>Allowance for uncollectible accounts receivable and contract assets</t>
        </is>
      </c>
      <c r="B6" s="5" t="n">
        <v>-547920</v>
      </c>
    </row>
    <row r="7">
      <c r="A7" s="4" t="inlineStr">
        <is>
          <t>Accounts receivable and contract assets, net</t>
        </is>
      </c>
      <c r="B7" s="6" t="n">
        <v>1884</v>
      </c>
      <c r="C7" s="6" t="n">
        <v>4186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RECEIVABLE, NET (Details) - USD ($)</t>
        </is>
      </c>
      <c r="B1" s="2" t="inlineStr">
        <is>
          <t>Mar. 31, 2020</t>
        </is>
      </c>
      <c r="C1" s="2" t="inlineStr">
        <is>
          <t>Mar. 31, 2019</t>
        </is>
      </c>
    </row>
    <row r="2">
      <c r="A2" s="3" t="inlineStr">
        <is>
          <t>Loans and Leases Receivable Disclosure [Line Items]</t>
        </is>
      </c>
    </row>
    <row r="3">
      <c r="A3" s="4" t="inlineStr">
        <is>
          <t>Loans receivable</t>
        </is>
      </c>
      <c r="B3" s="6" t="n">
        <v>46186855</v>
      </c>
      <c r="C3" s="6" t="n">
        <v>77448759</v>
      </c>
    </row>
    <row r="4">
      <c r="A4" s="4" t="inlineStr">
        <is>
          <t>Allowance for uncollectible loans receivable</t>
        </is>
      </c>
      <c r="B4" s="5" t="n">
        <v>-15017029</v>
      </c>
      <c r="C4" s="5" t="n">
        <v>-1083385</v>
      </c>
    </row>
    <row r="5">
      <c r="A5" s="4" t="inlineStr">
        <is>
          <t>Loans receivable, net</t>
        </is>
      </c>
      <c r="B5" s="5" t="n">
        <v>31169826</v>
      </c>
      <c r="C5" s="5" t="n">
        <v>76365374</v>
      </c>
    </row>
    <row r="6">
      <c r="A6" s="4" t="inlineStr">
        <is>
          <t>Loans receivable, net - current</t>
        </is>
      </c>
      <c r="B6" s="5" t="n">
        <v>14190488</v>
      </c>
      <c r="C6" s="5" t="n">
        <v>36554913</v>
      </c>
    </row>
    <row r="7">
      <c r="A7" s="4" t="inlineStr">
        <is>
          <t>Loans receivable, net - non-current</t>
        </is>
      </c>
      <c r="B7" s="5" t="n">
        <v>16979338</v>
      </c>
      <c r="C7" s="5" t="n">
        <v>39810461</v>
      </c>
    </row>
    <row r="8">
      <c r="A8" s="4" t="inlineStr">
        <is>
          <t>Loan receivable in non-accrual status</t>
        </is>
      </c>
      <c r="B8" s="5" t="n">
        <v>0</v>
      </c>
      <c r="C8" s="5" t="n">
        <v>0</v>
      </c>
    </row>
    <row r="9">
      <c r="A9" s="4" t="inlineStr">
        <is>
          <t>Trust 1</t>
        </is>
      </c>
    </row>
    <row r="10">
      <c r="A10" s="3" t="inlineStr">
        <is>
          <t>Loans and Leases Receivable Disclosure [Line Items]</t>
        </is>
      </c>
    </row>
    <row r="11">
      <c r="A11" s="4" t="inlineStr">
        <is>
          <t>Loans receivable, net</t>
        </is>
      </c>
      <c r="B11" s="6" t="n">
        <v>4472885</v>
      </c>
      <c r="C11" s="6" t="n">
        <v>641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Movement of allowance for uncollectible loans receivable (Details) - USD ($)</t>
        </is>
      </c>
      <c r="B1" s="2" t="inlineStr">
        <is>
          <t>12 Months Ended</t>
        </is>
      </c>
    </row>
    <row r="2">
      <c r="B2" s="2" t="inlineStr">
        <is>
          <t>Mar. 31, 2020</t>
        </is>
      </c>
      <c r="C2" s="2" t="inlineStr">
        <is>
          <t>Mar. 31, 2019</t>
        </is>
      </c>
    </row>
    <row r="3">
      <c r="A3" s="3" t="inlineStr">
        <is>
          <t>LOANS RECEIVABLE, NET</t>
        </is>
      </c>
    </row>
    <row r="4">
      <c r="A4" s="4" t="inlineStr">
        <is>
          <t>Beginning balance</t>
        </is>
      </c>
      <c r="B4" s="6" t="n">
        <v>1083385</v>
      </c>
    </row>
    <row r="5">
      <c r="A5" s="4" t="inlineStr">
        <is>
          <t>Provision for allowance of uncollectible loans receivable</t>
        </is>
      </c>
      <c r="B5" s="5" t="n">
        <v>14225450</v>
      </c>
      <c r="C5" s="6" t="n">
        <v>1084225</v>
      </c>
    </row>
    <row r="6">
      <c r="A6" s="4" t="inlineStr">
        <is>
          <t>Foreign currency translation adjustments</t>
        </is>
      </c>
      <c r="B6" s="5" t="n">
        <v>-291806</v>
      </c>
      <c r="C6" s="5" t="n">
        <v>-840</v>
      </c>
    </row>
    <row r="7">
      <c r="A7" s="4" t="inlineStr">
        <is>
          <t>Ending balance</t>
        </is>
      </c>
      <c r="B7" s="6" t="n">
        <v>15017029</v>
      </c>
      <c r="C7" s="6" t="n">
        <v>10833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PAYMENTS AND OTHER ASSETS (Details) - USD ($)</t>
        </is>
      </c>
      <c r="B1" s="2" t="inlineStr">
        <is>
          <t>Mar. 31, 2020</t>
        </is>
      </c>
      <c r="C1" s="2" t="inlineStr">
        <is>
          <t>Mar. 31, 2019</t>
        </is>
      </c>
    </row>
    <row r="2">
      <c r="A2" s="3" t="inlineStr">
        <is>
          <t>PREPAYMENTS AND OTHER ASSETS</t>
        </is>
      </c>
    </row>
    <row r="3">
      <c r="A3" s="4" t="inlineStr">
        <is>
          <t>Rental and other deposits</t>
        </is>
      </c>
      <c r="B3" s="6" t="n">
        <v>408128</v>
      </c>
      <c r="C3" s="6" t="n">
        <v>1161423</v>
      </c>
    </row>
    <row r="4">
      <c r="A4" s="4" t="inlineStr">
        <is>
          <t>Prepayments to suppliers and others</t>
        </is>
      </c>
      <c r="B4" s="5" t="n">
        <v>722272</v>
      </c>
      <c r="C4" s="5" t="n">
        <v>2168386</v>
      </c>
    </row>
    <row r="5">
      <c r="A5" s="4" t="inlineStr">
        <is>
          <t>Interest receivable</t>
        </is>
      </c>
      <c r="B5" s="5" t="n">
        <v>25318</v>
      </c>
    </row>
    <row r="6">
      <c r="A6" s="4" t="inlineStr">
        <is>
          <t>Staff advances</t>
        </is>
      </c>
      <c r="B6" s="5" t="n">
        <v>41850</v>
      </c>
      <c r="C6" s="5" t="n">
        <v>5156</v>
      </c>
    </row>
    <row r="7">
      <c r="A7" s="4" t="inlineStr">
        <is>
          <t>Prepayments and other assets</t>
        </is>
      </c>
      <c r="B7" s="6" t="n">
        <v>1197568</v>
      </c>
      <c r="C7" s="6" t="n">
        <v>33349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OTHER RECEIVABLE (Details) - USD ($)</t>
        </is>
      </c>
      <c r="B1" s="2" t="inlineStr">
        <is>
          <t>Mar. 31, 2021</t>
        </is>
      </c>
      <c r="C1" s="2" t="inlineStr">
        <is>
          <t>May 31, 2022</t>
        </is>
      </c>
      <c r="D1" s="2" t="inlineStr">
        <is>
          <t>May 31, 2020</t>
        </is>
      </c>
      <c r="E1" s="2" t="inlineStr">
        <is>
          <t>Nov. 30, 2019</t>
        </is>
      </c>
      <c r="F1" s="2" t="inlineStr">
        <is>
          <t>Aug. 14, 2020</t>
        </is>
      </c>
      <c r="G1" s="2" t="inlineStr">
        <is>
          <t>Mar. 31, 2020</t>
        </is>
      </c>
    </row>
    <row r="2">
      <c r="A2" s="3" t="inlineStr">
        <is>
          <t>OTHER RECEIVABLE</t>
        </is>
      </c>
    </row>
    <row r="3">
      <c r="A3" s="4" t="inlineStr">
        <is>
          <t>Other receivable</t>
        </is>
      </c>
      <c r="G3" s="6" t="n">
        <v>31846684</v>
      </c>
    </row>
    <row r="4">
      <c r="A4" s="4" t="inlineStr">
        <is>
          <t>Other receivable - current</t>
        </is>
      </c>
      <c r="G4" s="5" t="n">
        <v>23609338</v>
      </c>
    </row>
    <row r="5">
      <c r="A5" s="4" t="inlineStr">
        <is>
          <t>Other receivable - non-current</t>
        </is>
      </c>
      <c r="G5" s="6" t="n">
        <v>8237346</v>
      </c>
    </row>
    <row r="6">
      <c r="A6" s="4" t="inlineStr">
        <is>
          <t>Payments for Deposits</t>
        </is>
      </c>
      <c r="D6" s="6" t="n">
        <v>15500000</v>
      </c>
      <c r="E6" s="6" t="n">
        <v>30900000</v>
      </c>
    </row>
    <row r="7">
      <c r="A7" s="4" t="inlineStr">
        <is>
          <t>Refund Of Deposits Receivable</t>
        </is>
      </c>
      <c r="B7" s="6" t="n">
        <v>5550000</v>
      </c>
      <c r="C7" s="6" t="n">
        <v>9710000</v>
      </c>
    </row>
    <row r="8">
      <c r="A8" s="4" t="inlineStr">
        <is>
          <t>Remaining balance refund on monthly basis in next two years</t>
        </is>
      </c>
      <c r="D8" s="6" t="n">
        <v>693905</v>
      </c>
    </row>
    <row r="9">
      <c r="A9" s="4" t="inlineStr">
        <is>
          <t>Period For Refund Of Remaining Balance Of Deposits Receivable On Monthly Basis</t>
        </is>
      </c>
      <c r="D9" s="4" t="inlineStr">
        <is>
          <t>2 years</t>
        </is>
      </c>
    </row>
    <row r="10">
      <c r="A10" s="4" t="inlineStr">
        <is>
          <t>Annual Interest Charge On Refund Receivable On Deposits</t>
        </is>
      </c>
      <c r="D10" s="4" t="inlineStr">
        <is>
          <t>2.00%</t>
        </is>
      </c>
    </row>
    <row r="11">
      <c r="A11" s="4" t="inlineStr">
        <is>
          <t>Registered Capital Of Guarantee Company</t>
        </is>
      </c>
      <c r="D11" s="6" t="n">
        <v>142900000</v>
      </c>
    </row>
    <row r="12">
      <c r="A12" s="4" t="inlineStr">
        <is>
          <t>Deposits Refund, Amount</t>
        </is>
      </c>
      <c r="F12" s="6" t="n">
        <v>16900000</v>
      </c>
    </row>
    <row r="13">
      <c r="A13" s="4" t="inlineStr">
        <is>
          <t>Deposits Refund, Percentage</t>
        </is>
      </c>
      <c r="F13" s="4" t="inlineStr">
        <is>
          <t>53.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0</t>
        </is>
      </c>
      <c r="C2" s="2" t="inlineStr">
        <is>
          <t>Mar. 31, 2019</t>
        </is>
      </c>
      <c r="D2" s="2" t="inlineStr">
        <is>
          <t>Mar. 31, 2018</t>
        </is>
      </c>
    </row>
    <row r="3">
      <c r="A3" s="3" t="inlineStr">
        <is>
          <t>CASH FLOWS FROM OPERATING ACTIVITIES:</t>
        </is>
      </c>
    </row>
    <row r="4">
      <c r="A4" s="4" t="inlineStr">
        <is>
          <t>Net (loss) income</t>
        </is>
      </c>
      <c r="B4" s="6" t="n">
        <v>-71198379</v>
      </c>
      <c r="C4" s="6" t="n">
        <v>5532581</v>
      </c>
      <c r="D4" s="6" t="n">
        <v>65510625</v>
      </c>
    </row>
    <row r="5">
      <c r="A5" s="3" t="inlineStr">
        <is>
          <t>Adjustments to reconcile net (loss) income to net cash provided by operating activities:</t>
        </is>
      </c>
    </row>
    <row r="6">
      <c r="A6" s="4" t="inlineStr">
        <is>
          <t>Depreciation and amortization</t>
        </is>
      </c>
      <c r="B6" s="5" t="n">
        <v>580503</v>
      </c>
      <c r="C6" s="5" t="n">
        <v>406799</v>
      </c>
      <c r="D6" s="5" t="n">
        <v>174384</v>
      </c>
    </row>
    <row r="7">
      <c r="A7" s="4" t="inlineStr">
        <is>
          <t>Loss on disposal of property, equipment and software</t>
        </is>
      </c>
      <c r="B7" s="5" t="n">
        <v>28681</v>
      </c>
      <c r="C7" s="5" t="n">
        <v>4613</v>
      </c>
    </row>
    <row r="8">
      <c r="A8" s="4" t="inlineStr">
        <is>
          <t>Share-based compensation</t>
        </is>
      </c>
      <c r="B8" s="5" t="n">
        <v>347466</v>
      </c>
      <c r="C8" s="5" t="n">
        <v>6585386</v>
      </c>
      <c r="D8" s="5" t="n">
        <v>1828868</v>
      </c>
    </row>
    <row r="9">
      <c r="A9" s="4" t="inlineStr">
        <is>
          <t>Allowance for uncollectible loans receivable, accounts receivable and contract assets</t>
        </is>
      </c>
      <c r="B9" s="5" t="n">
        <v>16087557</v>
      </c>
      <c r="C9" s="5" t="n">
        <v>1084225</v>
      </c>
    </row>
    <row r="10">
      <c r="A10" s="4" t="inlineStr">
        <is>
          <t>Impairment from long-term investments</t>
        </is>
      </c>
      <c r="B10" s="5" t="n">
        <v>29189836</v>
      </c>
      <c r="C10" s="5" t="n">
        <v>0</v>
      </c>
    </row>
    <row r="11">
      <c r="A11" s="3" t="inlineStr">
        <is>
          <t>Changes in operating assets and liabilities:</t>
        </is>
      </c>
    </row>
    <row r="12">
      <c r="A12" s="4" t="inlineStr">
        <is>
          <t>Accounts receivable and contract assets</t>
        </is>
      </c>
      <c r="B12" s="5" t="n">
        <v>-183915</v>
      </c>
      <c r="C12" s="5" t="n">
        <v>-418639</v>
      </c>
    </row>
    <row r="13">
      <c r="A13" s="4" t="inlineStr">
        <is>
          <t>Prepayments and other assets</t>
        </is>
      </c>
      <c r="B13" s="5" t="n">
        <v>899324</v>
      </c>
      <c r="C13" s="5" t="n">
        <v>-2168873</v>
      </c>
      <c r="D13" s="5" t="n">
        <v>3111369</v>
      </c>
    </row>
    <row r="14">
      <c r="A14" s="4" t="inlineStr">
        <is>
          <t>Other receivable</t>
        </is>
      </c>
      <c r="B14" s="5" t="n">
        <v>-32265179</v>
      </c>
    </row>
    <row r="15">
      <c r="A15" s="4" t="inlineStr">
        <is>
          <t>Deferred tax assets/liabilities</t>
        </is>
      </c>
      <c r="B15" s="5" t="n">
        <v>3584905</v>
      </c>
      <c r="C15" s="5" t="n">
        <v>-3724082</v>
      </c>
      <c r="D15" s="5" t="n">
        <v>415623</v>
      </c>
    </row>
    <row r="16">
      <c r="A16" s="4" t="inlineStr">
        <is>
          <t>Interest receivable</t>
        </is>
      </c>
      <c r="C16" s="5" t="n">
        <v>519601</v>
      </c>
      <c r="D16" s="5" t="n">
        <v>-525914</v>
      </c>
    </row>
    <row r="17">
      <c r="A17" s="4" t="inlineStr">
        <is>
          <t>Right-of-use assets</t>
        </is>
      </c>
      <c r="B17" s="5" t="n">
        <v>750499</v>
      </c>
    </row>
    <row r="18">
      <c r="A18" s="4" t="inlineStr">
        <is>
          <t>Accrued expenses and other current liabilities</t>
        </is>
      </c>
      <c r="B18" s="5" t="n">
        <v>-338193</v>
      </c>
      <c r="C18" s="5" t="n">
        <v>-469012</v>
      </c>
      <c r="D18" s="5" t="n">
        <v>2464363</v>
      </c>
    </row>
    <row r="19">
      <c r="A19" s="4" t="inlineStr">
        <is>
          <t>Taxes payable</t>
        </is>
      </c>
      <c r="B19" s="5" t="n">
        <v>-2574208</v>
      </c>
      <c r="C19" s="5" t="n">
        <v>-9384591</v>
      </c>
      <c r="D19" s="5" t="n">
        <v>14743689</v>
      </c>
    </row>
    <row r="20">
      <c r="A20" s="4" t="inlineStr">
        <is>
          <t>Deferred revenue</t>
        </is>
      </c>
      <c r="B20" s="5" t="n">
        <v>-65156</v>
      </c>
      <c r="C20" s="5" t="n">
        <v>300917</v>
      </c>
    </row>
    <row r="21">
      <c r="A21" s="4" t="inlineStr">
        <is>
          <t>Lease liabilities</t>
        </is>
      </c>
      <c r="B21" s="5" t="n">
        <v>791537</v>
      </c>
    </row>
    <row r="22">
      <c r="A22" s="4" t="inlineStr">
        <is>
          <t>NET CASH (USED IN) PROVIDED BY OPERATING ACTIVITIES</t>
        </is>
      </c>
      <c r="B22" s="5" t="n">
        <v>-55865720</v>
      </c>
      <c r="C22" s="5" t="n">
        <v>-1731075</v>
      </c>
      <c r="D22" s="5" t="n">
        <v>87723007</v>
      </c>
    </row>
    <row r="23">
      <c r="A23" s="3" t="inlineStr">
        <is>
          <t>CASH FLOWS FROM INVESTING ACTIVITIES:</t>
        </is>
      </c>
    </row>
    <row r="24">
      <c r="A24" s="4" t="inlineStr">
        <is>
          <t>Cash paid for loan originations</t>
        </is>
      </c>
      <c r="B24" s="5" t="n">
        <v>-6082930</v>
      </c>
      <c r="C24" s="5" t="n">
        <v>-123535640</v>
      </c>
      <c r="D24" s="5" t="n">
        <v>-34714361</v>
      </c>
    </row>
    <row r="25">
      <c r="A25" s="4" t="inlineStr">
        <is>
          <t>Cash received from loan repayments</t>
        </is>
      </c>
      <c r="B25" s="5" t="n">
        <v>33759916</v>
      </c>
      <c r="C25" s="5" t="n">
        <v>72868460</v>
      </c>
      <c r="D25" s="5" t="n">
        <v>7546600</v>
      </c>
    </row>
    <row r="26">
      <c r="A26" s="4" t="inlineStr">
        <is>
          <t>Purchase of long term investments</t>
        </is>
      </c>
      <c r="B26" s="5" t="n">
        <v>-14594918</v>
      </c>
      <c r="C26" s="5" t="n">
        <v>-16500465</v>
      </c>
    </row>
    <row r="27">
      <c r="A27" s="4" t="inlineStr">
        <is>
          <t>Proceeds from disposal of property, equipment and software</t>
        </is>
      </c>
      <c r="B27" s="5" t="n">
        <v>7815</v>
      </c>
      <c r="C27" s="5" t="n">
        <v>5901</v>
      </c>
    </row>
    <row r="28">
      <c r="A28" s="4" t="inlineStr">
        <is>
          <t>Acquisitions of property, equipment and software</t>
        </is>
      </c>
      <c r="B28" s="5" t="n">
        <v>-314520</v>
      </c>
      <c r="C28" s="5" t="n">
        <v>-944813</v>
      </c>
      <c r="D28" s="5" t="n">
        <v>-456030</v>
      </c>
    </row>
    <row r="29">
      <c r="A29" s="4" t="inlineStr">
        <is>
          <t>NET CASH PROVIDED BY (USED IN) INVESTING ACTIVITIES</t>
        </is>
      </c>
      <c r="B29" s="5" t="n">
        <v>12775363</v>
      </c>
      <c r="C29" s="5" t="n">
        <v>-68106557</v>
      </c>
      <c r="D29" s="5" t="n">
        <v>-27623791</v>
      </c>
    </row>
    <row r="30">
      <c r="A30" s="3" t="inlineStr">
        <is>
          <t>CASH FLOWS FROM FINANCING ACTIVITIES:</t>
        </is>
      </c>
    </row>
    <row r="31">
      <c r="A31" s="4" t="inlineStr">
        <is>
          <t>Proceeds from IPO, net of offering costs</t>
        </is>
      </c>
      <c r="D31" s="5" t="n">
        <v>43273702</v>
      </c>
    </row>
    <row r="32">
      <c r="A32" s="4" t="inlineStr">
        <is>
          <t>Capital contributions by NCI</t>
        </is>
      </c>
      <c r="D32" s="5" t="n">
        <v>4507205</v>
      </c>
    </row>
    <row r="33">
      <c r="A33" s="4" t="inlineStr">
        <is>
          <t>Purchase of shares from NCI</t>
        </is>
      </c>
      <c r="D33" s="5" t="n">
        <v>-4609830</v>
      </c>
    </row>
    <row r="34">
      <c r="A34" s="4" t="inlineStr">
        <is>
          <t>Repayments from related parties</t>
        </is>
      </c>
      <c r="D34" s="5" t="n">
        <v>4345181</v>
      </c>
    </row>
    <row r="35">
      <c r="A35" s="4" t="inlineStr">
        <is>
          <t>Proceeds from exercise of share options</t>
        </is>
      </c>
      <c r="B35" s="5" t="n">
        <v>281617</v>
      </c>
      <c r="C35" s="5" t="n">
        <v>1156623</v>
      </c>
    </row>
    <row r="36">
      <c r="A36" s="4" t="inlineStr">
        <is>
          <t>Proceeds from issuance of unsecured note</t>
        </is>
      </c>
      <c r="C36" s="5" t="n">
        <v>20000000</v>
      </c>
    </row>
    <row r="37">
      <c r="A37" s="4" t="inlineStr">
        <is>
          <t>Cash received from third party as deposit</t>
        </is>
      </c>
      <c r="B37" s="5" t="n">
        <v>710429</v>
      </c>
    </row>
    <row r="38">
      <c r="A38" s="4" t="inlineStr">
        <is>
          <t>Capital contributions by shareholders</t>
        </is>
      </c>
      <c r="B38" s="5" t="n">
        <v>123671</v>
      </c>
    </row>
    <row r="39">
      <c r="A39" s="4" t="inlineStr">
        <is>
          <t>Dividends paid to shareholders</t>
        </is>
      </c>
      <c r="C39" s="5" t="n">
        <v>-19547532</v>
      </c>
    </row>
    <row r="40">
      <c r="A40" s="4" t="inlineStr">
        <is>
          <t>Repurchase of ordinary shares</t>
        </is>
      </c>
      <c r="B40" s="5" t="n">
        <v>-2667902</v>
      </c>
      <c r="C40" s="5" t="n">
        <v>-1320468</v>
      </c>
    </row>
    <row r="41">
      <c r="A41" s="4" t="inlineStr">
        <is>
          <t>Interest payments on unsecured senior notes and short-term bank loan</t>
        </is>
      </c>
      <c r="B41" s="5" t="n">
        <v>-2413014</v>
      </c>
    </row>
    <row r="42">
      <c r="A42" s="4" t="inlineStr">
        <is>
          <t>Payments for offering cost</t>
        </is>
      </c>
      <c r="C42" s="5" t="n">
        <v>-318000</v>
      </c>
    </row>
    <row r="43">
      <c r="A43" s="4" t="inlineStr">
        <is>
          <t>NET CASH (USED IN) PROVIDED BY FINANCING ACTIVITIES</t>
        </is>
      </c>
      <c r="B43" s="5" t="n">
        <v>-3965199</v>
      </c>
      <c r="C43" s="5" t="n">
        <v>-29377</v>
      </c>
      <c r="D43" s="5" t="n">
        <v>47516258</v>
      </c>
    </row>
    <row r="44">
      <c r="A44" s="4" t="inlineStr">
        <is>
          <t>EFFECT OF EXCHANGE RATE CHANGE ON CASH</t>
        </is>
      </c>
      <c r="B44" s="5" t="n">
        <v>608636</v>
      </c>
      <c r="C44" s="5" t="n">
        <v>-5383330</v>
      </c>
      <c r="D44" s="5" t="n">
        <v>5774718</v>
      </c>
    </row>
    <row r="45">
      <c r="A45" s="4" t="inlineStr">
        <is>
          <t>NET (DECREASE) INCREASE IN CASH</t>
        </is>
      </c>
      <c r="B45" s="5" t="n">
        <v>-46446920</v>
      </c>
      <c r="C45" s="5" t="n">
        <v>-75250339</v>
      </c>
      <c r="D45" s="5" t="n">
        <v>113390192</v>
      </c>
    </row>
    <row r="46">
      <c r="A46" s="4" t="inlineStr">
        <is>
          <t>CASH AND CASH EQUIVALENTS - beginning of year</t>
        </is>
      </c>
      <c r="B46" s="5" t="n">
        <v>57372128</v>
      </c>
      <c r="C46" s="5" t="n">
        <v>132622467</v>
      </c>
      <c r="D46" s="5" t="n">
        <v>19232275</v>
      </c>
    </row>
    <row r="47">
      <c r="A47" s="4" t="inlineStr">
        <is>
          <t>CASH AND CASH EQUIVALENTS - end of year</t>
        </is>
      </c>
      <c r="B47" s="5" t="n">
        <v>10925208</v>
      </c>
      <c r="C47" s="5" t="n">
        <v>57372128</v>
      </c>
      <c r="D47" s="5" t="n">
        <v>132622467</v>
      </c>
    </row>
    <row r="48">
      <c r="A48" s="3" t="inlineStr">
        <is>
          <t>SUPPLEMENTAL CASH FLOW DISCLOSURES:</t>
        </is>
      </c>
    </row>
    <row r="49">
      <c r="A49" s="4" t="inlineStr">
        <is>
          <t>Cash paid for income tax</t>
        </is>
      </c>
      <c r="B49" s="5" t="n">
        <v>3209378</v>
      </c>
      <c r="C49" s="5" t="n">
        <v>12248230</v>
      </c>
      <c r="D49" s="6" t="n">
        <v>1016958</v>
      </c>
    </row>
    <row r="50">
      <c r="A50" s="3" t="inlineStr">
        <is>
          <t>SUPPLEMENTAL DISCLOSURE OF NON-CASH ACTIVITY:</t>
        </is>
      </c>
    </row>
    <row r="51">
      <c r="A51" s="4" t="inlineStr">
        <is>
          <t>Purchase of long term investments included in consideration payable</t>
        </is>
      </c>
      <c r="C51" s="6" t="n">
        <v>14289371</v>
      </c>
    </row>
    <row r="52">
      <c r="A52" s="4" t="inlineStr">
        <is>
          <t>Accrued lease liabilities</t>
        </is>
      </c>
      <c r="B52" s="6" t="n">
        <v>7915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EQUIPMENT AND SOFTWARE, NET (Details) - USD ($)</t>
        </is>
      </c>
      <c r="B1" s="2" t="inlineStr">
        <is>
          <t>12 Months Ended</t>
        </is>
      </c>
    </row>
    <row r="2">
      <c r="B2" s="2" t="inlineStr">
        <is>
          <t>Mar. 31, 2020</t>
        </is>
      </c>
      <c r="C2" s="2" t="inlineStr">
        <is>
          <t>Mar. 31, 2019</t>
        </is>
      </c>
      <c r="D2" s="2" t="inlineStr">
        <is>
          <t>Mar. 31, 2018</t>
        </is>
      </c>
    </row>
    <row r="3">
      <c r="A3" s="3" t="inlineStr">
        <is>
          <t>PROPERTY, EQUIPMENT AND SOFTWARE, NET</t>
        </is>
      </c>
    </row>
    <row r="4">
      <c r="A4" s="4" t="inlineStr">
        <is>
          <t>Total</t>
        </is>
      </c>
      <c r="B4" s="6" t="n">
        <v>2076458</v>
      </c>
      <c r="C4" s="6" t="n">
        <v>1999272</v>
      </c>
    </row>
    <row r="5">
      <c r="A5" s="4" t="inlineStr">
        <is>
          <t>Less: Accumulated depreciation</t>
        </is>
      </c>
      <c r="B5" s="5" t="n">
        <v>-1185651</v>
      </c>
      <c r="C5" s="5" t="n">
        <v>-745549</v>
      </c>
    </row>
    <row r="6">
      <c r="A6" s="4" t="inlineStr">
        <is>
          <t>Property, equipment and software, net</t>
        </is>
      </c>
      <c r="B6" s="5" t="n">
        <v>890807</v>
      </c>
      <c r="C6" s="5" t="n">
        <v>1253723</v>
      </c>
    </row>
    <row r="7">
      <c r="A7" s="4" t="inlineStr">
        <is>
          <t>Depreciation and amortization</t>
        </is>
      </c>
      <c r="B7" s="5" t="n">
        <v>580503</v>
      </c>
      <c r="C7" s="5" t="n">
        <v>406799</v>
      </c>
      <c r="D7" s="6" t="n">
        <v>174384</v>
      </c>
    </row>
    <row r="8">
      <c r="A8" s="4" t="inlineStr">
        <is>
          <t>Office equipment</t>
        </is>
      </c>
    </row>
    <row r="9">
      <c r="A9" s="3" t="inlineStr">
        <is>
          <t>PROPERTY, EQUIPMENT AND SOFTWARE, NET</t>
        </is>
      </c>
    </row>
    <row r="10">
      <c r="A10" s="4" t="inlineStr">
        <is>
          <t>Total</t>
        </is>
      </c>
      <c r="B10" s="5" t="n">
        <v>1434881</v>
      </c>
      <c r="C10" s="5" t="n">
        <v>1440817</v>
      </c>
    </row>
    <row r="11">
      <c r="A11" s="4" t="inlineStr">
        <is>
          <t>Vehicle</t>
        </is>
      </c>
    </row>
    <row r="12">
      <c r="A12" s="3" t="inlineStr">
        <is>
          <t>PROPERTY, EQUIPMENT AND SOFTWARE, NET</t>
        </is>
      </c>
    </row>
    <row r="13">
      <c r="A13" s="4" t="inlineStr">
        <is>
          <t>Total</t>
        </is>
      </c>
      <c r="B13" s="5" t="n">
        <v>56777</v>
      </c>
      <c r="C13" s="5" t="n">
        <v>59903</v>
      </c>
    </row>
    <row r="14">
      <c r="A14" s="4" t="inlineStr">
        <is>
          <t>Leasehold improvements</t>
        </is>
      </c>
    </row>
    <row r="15">
      <c r="A15" s="3" t="inlineStr">
        <is>
          <t>PROPERTY, EQUIPMENT AND SOFTWARE, NET</t>
        </is>
      </c>
    </row>
    <row r="16">
      <c r="A16" s="4" t="inlineStr">
        <is>
          <t>Total</t>
        </is>
      </c>
      <c r="B16" s="5" t="n">
        <v>133421</v>
      </c>
      <c r="C16" s="5" t="n">
        <v>140769</v>
      </c>
    </row>
    <row r="17">
      <c r="A17" s="4" t="inlineStr">
        <is>
          <t>Software</t>
        </is>
      </c>
    </row>
    <row r="18">
      <c r="A18" s="3" t="inlineStr">
        <is>
          <t>PROPERTY, EQUIPMENT AND SOFTWARE, NET</t>
        </is>
      </c>
    </row>
    <row r="19">
      <c r="A19" s="4" t="inlineStr">
        <is>
          <t>Total</t>
        </is>
      </c>
      <c r="B19" s="6" t="n">
        <v>451379</v>
      </c>
      <c r="C19" s="6" t="n">
        <v>35778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s>
  <sheetData>
    <row r="1">
      <c r="A1" s="1" t="inlineStr">
        <is>
          <t>LONG-TERM INVESTMENTS, NET (Details) ¥ in Millions</t>
        </is>
      </c>
      <c r="B1" s="2" t="inlineStr">
        <is>
          <t>12 Months Ended</t>
        </is>
      </c>
    </row>
    <row r="2">
      <c r="B2" s="2" t="inlineStr">
        <is>
          <t>Mar. 31, 2020USD ($)</t>
        </is>
      </c>
      <c r="C2" s="2" t="inlineStr">
        <is>
          <t>Mar. 31, 2019USD ($)</t>
        </is>
      </c>
      <c r="D2" s="2" t="inlineStr">
        <is>
          <t>Jan. 08, 2019CNY (¥)</t>
        </is>
      </c>
      <c r="E2" s="2" t="inlineStr">
        <is>
          <t>Jan. 08, 2019USD ($)</t>
        </is>
      </c>
      <c r="F2" s="2" t="inlineStr">
        <is>
          <t>Aug. 09, 2018USD ($)</t>
        </is>
      </c>
    </row>
    <row r="3">
      <c r="A3" s="3" t="inlineStr">
        <is>
          <t>LONG TERM INVESTMENTS</t>
        </is>
      </c>
    </row>
    <row r="4">
      <c r="A4" s="4" t="inlineStr">
        <is>
          <t>Long term investments, gross</t>
        </is>
      </c>
      <c r="B4" s="6" t="n">
        <v>30789836</v>
      </c>
      <c r="C4" s="6" t="n">
        <v>30789836</v>
      </c>
    </row>
    <row r="5">
      <c r="A5" s="4" t="inlineStr">
        <is>
          <t>Impairment on long-term investment in Phoenix Intelligent Credit</t>
        </is>
      </c>
      <c r="B5" s="5" t="n">
        <v>-29189836</v>
      </c>
    </row>
    <row r="6">
      <c r="A6" s="4" t="inlineStr">
        <is>
          <t>Long-term investments, net</t>
        </is>
      </c>
      <c r="B6" s="5" t="n">
        <v>1600000</v>
      </c>
      <c r="C6" s="5" t="n">
        <v>30789836</v>
      </c>
    </row>
    <row r="7">
      <c r="A7" s="4" t="inlineStr">
        <is>
          <t>Consideration payable</t>
        </is>
      </c>
      <c r="C7" s="5" t="n">
        <v>14289371</v>
      </c>
    </row>
    <row r="8">
      <c r="A8" s="4" t="inlineStr">
        <is>
          <t>Impairment charge on long-term investments</t>
        </is>
      </c>
      <c r="B8" s="5" t="n">
        <v>29189836</v>
      </c>
      <c r="C8" s="5" t="n">
        <v>0</v>
      </c>
    </row>
    <row r="9">
      <c r="A9" s="4" t="inlineStr">
        <is>
          <t>Phoenix Intelligent Credit</t>
        </is>
      </c>
    </row>
    <row r="10">
      <c r="A10" s="3" t="inlineStr">
        <is>
          <t>LONG TERM INVESTMENTS</t>
        </is>
      </c>
    </row>
    <row r="11">
      <c r="A11" s="4" t="inlineStr">
        <is>
          <t>Long term investments, gross</t>
        </is>
      </c>
      <c r="B11" s="5" t="n">
        <v>29189836</v>
      </c>
      <c r="C11" s="5" t="n">
        <v>29189836</v>
      </c>
    </row>
    <row r="12">
      <c r="A12" s="4" t="inlineStr">
        <is>
          <t>Equity stake acquired (as a percentage)</t>
        </is>
      </c>
      <c r="D12" s="4" t="inlineStr">
        <is>
          <t>5.88%</t>
        </is>
      </c>
      <c r="E12" s="4" t="inlineStr">
        <is>
          <t>5.88%</t>
        </is>
      </c>
    </row>
    <row r="13">
      <c r="A13" s="4" t="inlineStr">
        <is>
          <t>Total consideration</t>
        </is>
      </c>
      <c r="D13" s="9" t="n">
        <v>200</v>
      </c>
      <c r="E13" s="6" t="n">
        <v>29000000</v>
      </c>
    </row>
    <row r="14">
      <c r="A14" s="4" t="inlineStr">
        <is>
          <t>Consideration payable</t>
        </is>
      </c>
      <c r="C14" s="5" t="n">
        <v>14289371</v>
      </c>
    </row>
    <row r="15">
      <c r="A15" s="4" t="inlineStr">
        <is>
          <t>Musketeer</t>
        </is>
      </c>
    </row>
    <row r="16">
      <c r="A16" s="3" t="inlineStr">
        <is>
          <t>LONG TERM INVESTMENTS</t>
        </is>
      </c>
    </row>
    <row r="17">
      <c r="A17" s="4" t="inlineStr">
        <is>
          <t>Long term investments, gross</t>
        </is>
      </c>
      <c r="B17" s="6" t="n">
        <v>1600000</v>
      </c>
      <c r="C17" s="6" t="n">
        <v>1600000</v>
      </c>
    </row>
    <row r="18">
      <c r="A18" s="4" t="inlineStr">
        <is>
          <t>Equity stake acquired (as a percentage)</t>
        </is>
      </c>
      <c r="F18" s="4" t="inlineStr">
        <is>
          <t>19.99%</t>
        </is>
      </c>
    </row>
    <row r="19">
      <c r="A19" s="4" t="inlineStr">
        <is>
          <t>Total consideration</t>
        </is>
      </c>
      <c r="F19" s="6" t="n">
        <v>16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LEASE ASSETS AND LEASE LIABILITY - Supplemental balance sheet information (Details) - USD ($)</t>
        </is>
      </c>
      <c r="B1" s="2" t="inlineStr">
        <is>
          <t>Apr. 01, 2019</t>
        </is>
      </c>
      <c r="C1" s="2" t="inlineStr">
        <is>
          <t>Mar. 31, 2020</t>
        </is>
      </c>
    </row>
    <row r="2">
      <c r="A2" s="3" t="inlineStr">
        <is>
          <t>RIGHT-OF-USE LEASE ASSETS AND LEASE LIABILITY</t>
        </is>
      </c>
    </row>
    <row r="3">
      <c r="A3" s="4" t="inlineStr">
        <is>
          <t>Lease, practical expedients, package [true false]</t>
        </is>
      </c>
      <c r="B3" s="4" t="inlineStr">
        <is>
          <t>true</t>
        </is>
      </c>
    </row>
    <row r="4">
      <c r="A4" s="4" t="inlineStr">
        <is>
          <t>Lease, practical expedient, use of hindsight [true false]</t>
        </is>
      </c>
      <c r="B4" s="4" t="inlineStr">
        <is>
          <t>false</t>
        </is>
      </c>
    </row>
    <row r="5">
      <c r="A5" s="4" t="inlineStr">
        <is>
          <t>Total lease expenses</t>
        </is>
      </c>
      <c r="C5" s="6" t="n">
        <v>1976738</v>
      </c>
    </row>
    <row r="6">
      <c r="A6" s="4" t="inlineStr">
        <is>
          <t>Total cash paid for operating leases</t>
        </is>
      </c>
      <c r="C6" s="5" t="n">
        <v>2100320</v>
      </c>
    </row>
    <row r="7">
      <c r="A7" s="4" t="inlineStr">
        <is>
          <t>Right-of-use assets</t>
        </is>
      </c>
      <c r="C7" s="5" t="n">
        <v>750499</v>
      </c>
    </row>
    <row r="8">
      <c r="A8" s="4" t="inlineStr">
        <is>
          <t>Operating lease liabilities - current</t>
        </is>
      </c>
      <c r="C8" s="5" t="n">
        <v>778039</v>
      </c>
    </row>
    <row r="9">
      <c r="A9" s="4" t="inlineStr">
        <is>
          <t>Operating lease liabilities - non-current</t>
        </is>
      </c>
      <c r="C9" s="5" t="n">
        <v>13499</v>
      </c>
    </row>
    <row r="10">
      <c r="A10" s="4" t="inlineStr">
        <is>
          <t>Present value of lease liabilities</t>
        </is>
      </c>
      <c r="C10" s="6" t="n">
        <v>791538</v>
      </c>
    </row>
    <row r="11">
      <c r="A11" s="4" t="inlineStr">
        <is>
          <t>ROU asset and lease liability</t>
        </is>
      </c>
      <c r="B11" s="6" t="n">
        <v>25596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RIGHT-OF-USE LEASE ASSETS AND LEASE LIABILITY - Weighted average remaining lease terms and discount rates (Details)</t>
        </is>
      </c>
      <c r="B1" s="2" t="inlineStr">
        <is>
          <t>Mar. 31, 2020</t>
        </is>
      </c>
    </row>
    <row r="2">
      <c r="A2" s="3" t="inlineStr">
        <is>
          <t>Remaining lease term and discount rate:</t>
        </is>
      </c>
    </row>
    <row r="3">
      <c r="A3" s="4" t="inlineStr">
        <is>
          <t>Weighted average remaining lease term (years)</t>
        </is>
      </c>
      <c r="B3" s="4" t="inlineStr">
        <is>
          <t>1 year 3 months 18 days</t>
        </is>
      </c>
    </row>
    <row r="4">
      <c r="A4" s="4" t="inlineStr">
        <is>
          <t>Weighted average discount rate</t>
        </is>
      </c>
      <c r="B4" s="4" t="inlineStr">
        <is>
          <t>4.8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IGHT-OF-USE LEASE ASSETS AND LEASE LIABILITY - Schedule of maturities of lease liabilities (Details)</t>
        </is>
      </c>
      <c r="B1" s="2" t="inlineStr">
        <is>
          <t>Mar. 31, 2020USD ($)</t>
        </is>
      </c>
    </row>
    <row r="2">
      <c r="A2" s="3" t="inlineStr">
        <is>
          <t>Lessee, Operating Lease, Liability, Payment, Due [Abstract]</t>
        </is>
      </c>
    </row>
    <row r="3">
      <c r="A3" s="4" t="inlineStr">
        <is>
          <t>2021</t>
        </is>
      </c>
      <c r="B3" s="6" t="n">
        <v>808050</v>
      </c>
    </row>
    <row r="4">
      <c r="A4" s="4" t="inlineStr">
        <is>
          <t>2022</t>
        </is>
      </c>
      <c r="B4" s="5" t="n">
        <v>31813</v>
      </c>
    </row>
    <row r="5">
      <c r="A5" s="4" t="inlineStr">
        <is>
          <t>Total lease payments</t>
        </is>
      </c>
      <c r="B5" s="5" t="n">
        <v>839863</v>
      </c>
    </row>
    <row r="6">
      <c r="A6" s="4" t="inlineStr">
        <is>
          <t>Less: imputed interest</t>
        </is>
      </c>
      <c r="B6" s="5" t="n">
        <v>48325</v>
      </c>
    </row>
    <row r="7">
      <c r="A7" s="4" t="inlineStr">
        <is>
          <t>Present value of lease liabilities</t>
        </is>
      </c>
      <c r="B7" s="6" t="n">
        <v>7915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0</t>
        </is>
      </c>
      <c r="C1" s="2" t="inlineStr">
        <is>
          <t>Mar. 31, 2019</t>
        </is>
      </c>
    </row>
    <row r="2">
      <c r="A2" s="3" t="inlineStr">
        <is>
          <t>ACCRUED EXPENSES AND OTHER CURRENT LIABILITIES</t>
        </is>
      </c>
    </row>
    <row r="3">
      <c r="A3" s="4" t="inlineStr">
        <is>
          <t>Accrued payroll and benefits</t>
        </is>
      </c>
      <c r="B3" s="6" t="n">
        <v>1455134</v>
      </c>
      <c r="C3" s="6" t="n">
        <v>1016704</v>
      </c>
    </row>
    <row r="4">
      <c r="A4" s="4" t="inlineStr">
        <is>
          <t>Professional fee and other accrued expenses</t>
        </is>
      </c>
      <c r="B4" s="5" t="n">
        <v>1463282</v>
      </c>
      <c r="C4" s="5" t="n">
        <v>830734</v>
      </c>
    </row>
    <row r="5">
      <c r="A5" s="4" t="inlineStr">
        <is>
          <t>Funds collected on behalf of employees for exercise of option</t>
        </is>
      </c>
      <c r="C5" s="5" t="n">
        <v>724256</v>
      </c>
    </row>
    <row r="6">
      <c r="A6" s="4" t="inlineStr">
        <is>
          <t>Custodian Bank service fee</t>
        </is>
      </c>
      <c r="C6" s="5" t="n">
        <v>219405</v>
      </c>
    </row>
    <row r="7">
      <c r="A7" s="4" t="inlineStr">
        <is>
          <t>Accrued expenses and other liabilities, net</t>
        </is>
      </c>
      <c r="B7" s="6" t="n">
        <v>2918416</v>
      </c>
      <c r="C7" s="6" t="n">
        <v>27910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NOTE PAYABLE (Details) - USD ($)</t>
        </is>
      </c>
      <c r="B1" s="2" t="inlineStr">
        <is>
          <t>Mar. 29, 2019</t>
        </is>
      </c>
      <c r="C1" s="2" t="inlineStr">
        <is>
          <t>Mar. 31, 2020</t>
        </is>
      </c>
      <c r="D1" s="2" t="inlineStr">
        <is>
          <t>Mar. 31, 2019</t>
        </is>
      </c>
    </row>
    <row r="2">
      <c r="A2" s="3" t="inlineStr">
        <is>
          <t>NOTE PAYABLE</t>
        </is>
      </c>
    </row>
    <row r="3">
      <c r="A3" s="4" t="inlineStr">
        <is>
          <t>Note payable balance</t>
        </is>
      </c>
      <c r="C3" s="6" t="n">
        <v>20000000</v>
      </c>
      <c r="D3" s="6" t="n">
        <v>20000000</v>
      </c>
    </row>
    <row r="4">
      <c r="A4" s="4" t="inlineStr">
        <is>
          <t>Senior unsecured note</t>
        </is>
      </c>
    </row>
    <row r="5">
      <c r="A5" s="3" t="inlineStr">
        <is>
          <t>NOTE PAYABLE</t>
        </is>
      </c>
    </row>
    <row r="6">
      <c r="A6" s="4" t="inlineStr">
        <is>
          <t>Loan principal amount</t>
        </is>
      </c>
      <c r="B6" s="6" t="n">
        <v>20000000</v>
      </c>
    </row>
    <row r="7">
      <c r="A7" s="4" t="inlineStr">
        <is>
          <t>Term of loan (in years)</t>
        </is>
      </c>
      <c r="B7" s="4" t="inlineStr">
        <is>
          <t>3 years</t>
        </is>
      </c>
    </row>
    <row r="8">
      <c r="A8" s="4" t="inlineStr">
        <is>
          <t>Fixed interest rate</t>
        </is>
      </c>
      <c r="B8" s="4" t="inlineStr">
        <is>
          <t>12.00%</t>
        </is>
      </c>
    </row>
    <row r="9">
      <c r="A9" s="4" t="inlineStr">
        <is>
          <t>Note payable balance</t>
        </is>
      </c>
      <c r="C9" s="5" t="n">
        <v>20000000</v>
      </c>
      <c r="D9" s="6" t="n">
        <v>20000000</v>
      </c>
    </row>
    <row r="10">
      <c r="A10" s="4" t="inlineStr">
        <is>
          <t>Interest expense</t>
        </is>
      </c>
      <c r="C10" s="6" t="n">
        <v>24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Y BALANCES AND TRANSACTIONS (Details) - USD ($)</t>
        </is>
      </c>
      <c r="B1" s="2" t="inlineStr">
        <is>
          <t>12 Months Ended</t>
        </is>
      </c>
    </row>
    <row r="2">
      <c r="B2" s="2" t="inlineStr">
        <is>
          <t>Mar. 31, 2020</t>
        </is>
      </c>
      <c r="C2" s="2" t="inlineStr">
        <is>
          <t>Mar. 31, 2019</t>
        </is>
      </c>
      <c r="D2" s="2" t="inlineStr">
        <is>
          <t>Mar. 31, 2018</t>
        </is>
      </c>
    </row>
    <row r="3">
      <c r="A3" s="3" t="inlineStr">
        <is>
          <t>RELATED PARTY BALANCES AND TRANSACTIONS</t>
        </is>
      </c>
    </row>
    <row r="4">
      <c r="A4" s="4" t="inlineStr">
        <is>
          <t>Amounts due from related parties</t>
        </is>
      </c>
      <c r="B4" s="6" t="n">
        <v>0</v>
      </c>
    </row>
    <row r="5">
      <c r="A5" s="4" t="inlineStr">
        <is>
          <t>Amounts due to related parties</t>
        </is>
      </c>
      <c r="B5" s="5" t="n">
        <v>0</v>
      </c>
    </row>
    <row r="6">
      <c r="A6" s="4" t="inlineStr">
        <is>
          <t>Amount of related party transactions</t>
        </is>
      </c>
      <c r="B6" s="6" t="n">
        <v>0</v>
      </c>
      <c r="C6" s="6" t="n">
        <v>0</v>
      </c>
      <c r="D6"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Mar. 31, 2020</t>
        </is>
      </c>
      <c r="C2" s="2" t="inlineStr">
        <is>
          <t>Mar. 31, 2019</t>
        </is>
      </c>
      <c r="D2" s="2" t="inlineStr">
        <is>
          <t>Mar. 31, 2018</t>
        </is>
      </c>
    </row>
    <row r="3">
      <c r="A3" s="3" t="inlineStr">
        <is>
          <t>EMPLOYEE BENEFITS</t>
        </is>
      </c>
    </row>
    <row r="4">
      <c r="A4" s="4" t="inlineStr">
        <is>
          <t>Amount of Contributions</t>
        </is>
      </c>
      <c r="B4" s="6" t="n">
        <v>1129186</v>
      </c>
      <c r="C4" s="6" t="n">
        <v>2187910</v>
      </c>
      <c r="D4" s="6" t="n">
        <v>19569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Mar. 31, 2020</t>
        </is>
      </c>
      <c r="C1" s="2" t="inlineStr">
        <is>
          <t>Mar. 31, 2019</t>
        </is>
      </c>
    </row>
    <row r="2">
      <c r="A2" s="3" t="inlineStr">
        <is>
          <t>TAXES PAYABLE</t>
        </is>
      </c>
    </row>
    <row r="3">
      <c r="A3" s="4" t="inlineStr">
        <is>
          <t>Income tax payable</t>
        </is>
      </c>
      <c r="B3" s="6" t="n">
        <v>1482067</v>
      </c>
      <c r="C3" s="6" t="n">
        <v>4428224</v>
      </c>
    </row>
    <row r="4">
      <c r="A4" s="4" t="inlineStr">
        <is>
          <t>VAT payable</t>
        </is>
      </c>
      <c r="B4" s="5" t="n">
        <v>4029910</v>
      </c>
      <c r="C4" s="5" t="n">
        <v>4062825</v>
      </c>
    </row>
    <row r="5">
      <c r="A5" s="4" t="inlineStr">
        <is>
          <t>Other taxes payable</t>
        </is>
      </c>
      <c r="B5" s="5" t="n">
        <v>838746</v>
      </c>
      <c r="C5" s="5" t="n">
        <v>880481</v>
      </c>
    </row>
    <row r="6">
      <c r="A6" s="4" t="inlineStr">
        <is>
          <t>Total taxes payable</t>
        </is>
      </c>
      <c r="B6" s="6" t="n">
        <v>6350723</v>
      </c>
      <c r="C6" s="6" t="n">
        <v>93715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DESCRIPTION</t>
        </is>
      </c>
      <c r="B1" s="2" t="inlineStr">
        <is>
          <t>12 Months Ended</t>
        </is>
      </c>
    </row>
    <row r="2">
      <c r="B2" s="2" t="inlineStr">
        <is>
          <t>Mar. 31, 2020</t>
        </is>
      </c>
    </row>
    <row r="3">
      <c r="A3" s="3" t="inlineStr">
        <is>
          <t>BUSINESS DESCRIPTION</t>
        </is>
      </c>
    </row>
    <row r="4">
      <c r="A4" s="4" t="inlineStr">
        <is>
          <t>BUSINESS DESCRIPTION</t>
        </is>
      </c>
      <c r="B4" s="4" t="inlineStr">
        <is>
          <t>Note 1 – BUSINESS DESCRIPTION
Organization and description of business
Hexindai Inc. is a limited company incorporated under the laws of the Cayman Islands on April 25, 2016. Hexindai Inc., its subsidiaries, its consolidated variable interest entities ("VIEs") and subsidiaries of the VIEs (the “Company”), operates an online Peer to Peer ("P2P") marketplace business and micro-lending business in the People's Republic of China (the "PRC"). In May 2020, the Company expanded its consumer lending platform to incorporate mobile e-commerce, collaborates with merchant brands both online and offline to offer high-quality and affordable branded products through its social e-commerce mobile platform and facilitates loans to meet the needs of under-served borrowers through its online consumer financing marketplace.
As of March 31, 2020, the Company’s principal subsidiaries and consolidated VIEs are as follows:
Date of
incorporation /
Place of
Percentage of
acquisition
incorporation
legal ownership
Principal activities
Wholly owned subsidiaries
Hexindai Hong Kong Limited ("HK Hexindai")
May 17, 2016
Hong Kong
100%
Investment holding
Beijing Hexin Yongheng Technology Development Co., Ltd ("WOFE")
August 8, 2016
PRC
100%
Provision of consultancy and information technology ("IT") support
Tianjin Haohongyuan Technology Co., Ltd ("Tianjin Haohongyuan")
May 25, 2018
PRC
100%
Provision of consultancy and IT support
HX Asia Investment Limited
June 25, 2018
BVI
100%
Investment holding
HX China Investment Limited
January 16, 2019
BVI
100%
Investment holding
VIEs
Hexin E-Commerce Co., Ltd ("Hexin E-Commerce")
March 7, 2014
PRC
Consolidated VIE
Service for online marketplace connecting borrowers and investors
Wusu Hexin Yongheng Trading Co., Ltd ("Wusu Company)*
August 28, 2017
PRC
Consolidated VIE
Trading branded products and product promotion
Hexin Digital Technology Co., Ltd.("Hexin Digital ")
August 1, 2019
PRC
Consolidated VIE
Provision of consultancy and IT support
Hexin E-Commerce's subsidiaries
Tianjin Qinghe E-Commerce Co., Ltd ("Tianjin Qinhe")
July 14, 2017
PRC
Consolidated VIE
Provision of consultancy and IT support
Tianjin Bozhishuntai Technology Co., Ltd ("Tianjin BZ")
October 27, 2017
PRC
Consolidated VIE
Provision of consultancy and IT support
Beijing Bozhi shuntai Technology Co., Ltd ("Beijing BZ")
May 21, 2019
PRC
Consolidated VIE
Provision of consultancy and IT support
Trust 1
December 26,2018
PRC
Consolidated Trust
Host of beneficial right asset
* Previously named as Wusu Hexin Internet Small Loan Co., Ltd, in which Hexin E-commerce contributed RMB 470 million (US$66.4 million) to Wusu Company with its own funds.
Initial Public Offering
In November 2017 , the Company completed an IPO with new issuance of 5,036,950 American depositary shares (“ADS”) at US$10.00 per ADS for total offering size of approximately US$50.4 million before deducting commissions and expenses. The net proceeds from the IPO was approximately US$43.3 million, net of offering costs of $7.1 million. Each ADS represents one ordinary share of the Company. The ADSs began trading on the NASDAQ Global Market on November 3, 2017 under the ticker symbol "HX".
Recent developments
In response to changes in the PRC's regulatory environment on online lending information intermediaries, the Company ceased to offer new loans for online investors’ subscription since November 2019. Investors previously invested in the Company’s investment programs will receive repayment of principal when the respective underlying loans become due. The Company is in the process of applying for an online microcredit company license in the PRC. However, there is no assurance that the Company’s license application will be approved in light of the evolving regulatory environment associated with in the marketplace lending industry.
As of the date of this annual report, the Company has not been subject to any material fines or other penalties under any PRC laws or regulations, including those governing the marketplace lending industry. However, the growth in the popularity of the marketplace lending industry increases the likelihood that the PRC government will seek to further regulate this industry. Management of the Company is unable to predict with certainty the impact, if any, of future laws or regulations governing the marketplace lending industry will have on our business, financial condition and results of operations. In May 2020, to further diversify the Company's business, the Company launched a social e-commerce mobile platform offering high-quality and affordable branded products.
In December 2019, a novel strain of coronavirus (“COVID-19”) surfaced. COVID-19 has spread rapidly to many parts of the PRC and other parts of the world in the first quarter of 2020, which has caused significant volatility in the PRC and international markets. The extent of the impact of COVID-19 on the marketplace lending industry and the Company’s financial results for fiscal year 2021 will be dependent on the length and severity of the crisis and the risk of potential resurgence of the crisis, future government actions in response to the crisis and the overall impact of the COVID-19 pandemic on the PRC economy and capital markets, among many other factors, all of which remain highly uncertain and unpredictable.
Uncertainties resulted from changes in the regulatory environment associated with the marketplace lending industry and COVID-19 will have a material adverse effect on the Company’s results of operations, cash flows and liquidity in fiscal year 2021. Management is currently assessing the related financial impact including the risk of potential impairment of the Company’s tangible and intangible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 (Details)</t>
        </is>
      </c>
      <c r="B1" s="2" t="inlineStr">
        <is>
          <t>12 Months Ended</t>
        </is>
      </c>
    </row>
    <row r="2">
      <c r="B2" s="2" t="inlineStr">
        <is>
          <t>Mar. 31, 2020</t>
        </is>
      </c>
      <c r="C2" s="2" t="inlineStr">
        <is>
          <t>Mar. 31, 2019</t>
        </is>
      </c>
      <c r="D2" s="2" t="inlineStr">
        <is>
          <t>Mar. 31, 2018</t>
        </is>
      </c>
    </row>
    <row r="3">
      <c r="A3" s="3" t="inlineStr">
        <is>
          <t>INCOME TAX</t>
        </is>
      </c>
    </row>
    <row r="4">
      <c r="A4" s="4" t="inlineStr">
        <is>
          <t>Statutory tax rate (as a percent)</t>
        </is>
      </c>
      <c r="B4" s="4" t="inlineStr">
        <is>
          <t>25.00%</t>
        </is>
      </c>
      <c r="C4" s="4" t="inlineStr">
        <is>
          <t>25.00%</t>
        </is>
      </c>
      <c r="D4" s="4" t="inlineStr">
        <is>
          <t>25.00%</t>
        </is>
      </c>
    </row>
    <row r="5">
      <c r="A5" s="4" t="inlineStr">
        <is>
          <t>PRC</t>
        </is>
      </c>
    </row>
    <row r="6">
      <c r="A6" s="3" t="inlineStr">
        <is>
          <t>INCOME TAX</t>
        </is>
      </c>
    </row>
    <row r="7">
      <c r="A7" s="4" t="inlineStr">
        <is>
          <t>Statutory tax rate (as a percent)</t>
        </is>
      </c>
      <c r="B7" s="4" t="inlineStr">
        <is>
          <t>25.00%</t>
        </is>
      </c>
    </row>
    <row r="8">
      <c r="A8" s="4" t="inlineStr">
        <is>
          <t>PRC | Hexin E-Commerce | High Technology Enterprises</t>
        </is>
      </c>
    </row>
    <row r="9">
      <c r="A9" s="3" t="inlineStr">
        <is>
          <t>INCOME TAX</t>
        </is>
      </c>
    </row>
    <row r="10">
      <c r="A10" s="4" t="inlineStr">
        <is>
          <t>Preferential tax rate (as a percent)</t>
        </is>
      </c>
      <c r="B10" s="4" t="inlineStr">
        <is>
          <t>15.00%</t>
        </is>
      </c>
    </row>
    <row r="11">
      <c r="A11" s="4" t="inlineStr">
        <is>
          <t>Horgos Economic District | Horgos Qinhe</t>
        </is>
      </c>
    </row>
    <row r="12">
      <c r="A12" s="3" t="inlineStr">
        <is>
          <t>INCOME TAX</t>
        </is>
      </c>
    </row>
    <row r="13">
      <c r="A13" s="4" t="inlineStr">
        <is>
          <t>Preferential tax rate (as a percent)</t>
        </is>
      </c>
      <c r="B13" s="4" t="inlineStr">
        <is>
          <t>0.00%</t>
        </is>
      </c>
    </row>
    <row r="14">
      <c r="A14" s="4" t="inlineStr">
        <is>
          <t>Period for preferred income tax rate</t>
        </is>
      </c>
      <c r="B14" s="4" t="inlineStr">
        <is>
          <t>5 years</t>
        </is>
      </c>
    </row>
    <row r="15">
      <c r="A15" s="4" t="inlineStr">
        <is>
          <t>Horgos Economic District | Horgos Bozhishuntai</t>
        </is>
      </c>
    </row>
    <row r="16">
      <c r="A16" s="3" t="inlineStr">
        <is>
          <t>INCOME TAX</t>
        </is>
      </c>
    </row>
    <row r="17">
      <c r="A17" s="4" t="inlineStr">
        <is>
          <t>Preferential tax rate (as a percent)</t>
        </is>
      </c>
      <c r="B17" s="4" t="inlineStr">
        <is>
          <t>0.00%</t>
        </is>
      </c>
    </row>
    <row r="18">
      <c r="A18" s="4" t="inlineStr">
        <is>
          <t>Period for preferred income tax rate</t>
        </is>
      </c>
      <c r="B18" s="4" t="inlineStr">
        <is>
          <t>5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the income tax provision (benefit) (Details) - USD ($)</t>
        </is>
      </c>
      <c r="B1" s="2" t="inlineStr">
        <is>
          <t>12 Months Ended</t>
        </is>
      </c>
    </row>
    <row r="2">
      <c r="B2" s="2" t="inlineStr">
        <is>
          <t>Mar. 31, 2020</t>
        </is>
      </c>
      <c r="C2" s="2" t="inlineStr">
        <is>
          <t>Mar. 31, 2019</t>
        </is>
      </c>
      <c r="D2" s="2" t="inlineStr">
        <is>
          <t>Mar. 31, 2018</t>
        </is>
      </c>
    </row>
    <row r="3">
      <c r="A3" s="3" t="inlineStr">
        <is>
          <t>INCOME TAX</t>
        </is>
      </c>
    </row>
    <row r="4">
      <c r="A4" s="4" t="inlineStr">
        <is>
          <t>Current</t>
        </is>
      </c>
      <c r="B4" s="6" t="n">
        <v>683828</v>
      </c>
      <c r="C4" s="6" t="n">
        <v>5596753</v>
      </c>
      <c r="D4" s="6" t="n">
        <v>10610067</v>
      </c>
    </row>
    <row r="5">
      <c r="A5" s="4" t="inlineStr">
        <is>
          <t>Deferred</t>
        </is>
      </c>
      <c r="B5" s="5" t="n">
        <v>3584903</v>
      </c>
      <c r="C5" s="5" t="n">
        <v>-3724081</v>
      </c>
      <c r="D5" s="5" t="n">
        <v>415623</v>
      </c>
    </row>
    <row r="6">
      <c r="A6" s="4" t="inlineStr">
        <is>
          <t>Total</t>
        </is>
      </c>
      <c r="B6" s="6" t="n">
        <v>4268731</v>
      </c>
      <c r="C6" s="6" t="n">
        <v>1872672</v>
      </c>
      <c r="D6" s="6" t="n">
        <v>110256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Net deferred tax assets resulting from differences between financial accounting basis and tax basis of assets and liabilities (Details) - USD ($)</t>
        </is>
      </c>
      <c r="B1" s="2" t="inlineStr">
        <is>
          <t>Mar. 31, 2020</t>
        </is>
      </c>
      <c r="C1" s="2" t="inlineStr">
        <is>
          <t>Mar. 31, 2019</t>
        </is>
      </c>
      <c r="D1" s="2" t="inlineStr">
        <is>
          <t>Mar. 31, 2018</t>
        </is>
      </c>
    </row>
    <row r="2">
      <c r="A2" s="3" t="inlineStr">
        <is>
          <t>INCOME TAX</t>
        </is>
      </c>
    </row>
    <row r="3">
      <c r="A3" s="4" t="inlineStr">
        <is>
          <t>Advertising expenses</t>
        </is>
      </c>
      <c r="B3" s="6" t="n">
        <v>406072</v>
      </c>
      <c r="C3" s="6" t="n">
        <v>3721177</v>
      </c>
    </row>
    <row r="4">
      <c r="A4" s="4" t="inlineStr">
        <is>
          <t>Provision for loan loss</t>
        </is>
      </c>
      <c r="B4" s="5" t="n">
        <v>3987604</v>
      </c>
      <c r="C4" s="5" t="n">
        <v>271056</v>
      </c>
    </row>
    <row r="5">
      <c r="A5" s="4" t="inlineStr">
        <is>
          <t>Net operating loss carry forwards</t>
        </is>
      </c>
      <c r="B5" s="5" t="n">
        <v>3077622</v>
      </c>
      <c r="C5" s="5" t="n">
        <v>5683</v>
      </c>
    </row>
    <row r="6">
      <c r="A6" s="4" t="inlineStr">
        <is>
          <t>Total deferred tax assets</t>
        </is>
      </c>
      <c r="B6" s="5" t="n">
        <v>7471298</v>
      </c>
      <c r="C6" s="5" t="n">
        <v>3997916</v>
      </c>
    </row>
    <row r="7">
      <c r="A7" s="4" t="inlineStr">
        <is>
          <t>Less: Valuation allowance</t>
        </is>
      </c>
      <c r="B7" s="6" t="n">
        <v>-7471298</v>
      </c>
      <c r="C7" s="5" t="n">
        <v>-276739</v>
      </c>
      <c r="D7" s="6" t="n">
        <v>0</v>
      </c>
    </row>
    <row r="8">
      <c r="A8" s="4" t="inlineStr">
        <is>
          <t>Total net deferred tax assets</t>
        </is>
      </c>
      <c r="C8" s="6" t="n">
        <v>37211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es the PRC statutory rates to the Company's effective tax rate (Details)</t>
        </is>
      </c>
      <c r="B1" s="2" t="inlineStr">
        <is>
          <t>12 Months Ended</t>
        </is>
      </c>
    </row>
    <row r="2">
      <c r="B2" s="2" t="inlineStr">
        <is>
          <t>Mar. 31, 2020</t>
        </is>
      </c>
      <c r="C2" s="2" t="inlineStr">
        <is>
          <t>Mar. 31, 2019</t>
        </is>
      </c>
      <c r="D2" s="2" t="inlineStr">
        <is>
          <t>Mar. 31, 2018</t>
        </is>
      </c>
    </row>
    <row r="3">
      <c r="A3" s="3" t="inlineStr">
        <is>
          <t>INCOME TAX</t>
        </is>
      </c>
    </row>
    <row r="4">
      <c r="A4" s="4" t="inlineStr">
        <is>
          <t>PRC Income tax statutory rate</t>
        </is>
      </c>
      <c r="B4" s="4" t="inlineStr">
        <is>
          <t>25.00%</t>
        </is>
      </c>
      <c r="C4" s="4" t="inlineStr">
        <is>
          <t>25.00%</t>
        </is>
      </c>
      <c r="D4" s="4" t="inlineStr">
        <is>
          <t>25.00%</t>
        </is>
      </c>
    </row>
    <row r="5">
      <c r="A5" s="4" t="inlineStr">
        <is>
          <t>Effect of tax holiday and preferential tax rate</t>
        </is>
      </c>
      <c r="B5" s="4" t="inlineStr">
        <is>
          <t>(3.00%)</t>
        </is>
      </c>
      <c r="C5" s="4" t="inlineStr">
        <is>
          <t>(48.10%)</t>
        </is>
      </c>
      <c r="D5" s="4" t="inlineStr">
        <is>
          <t>(10.70%)</t>
        </is>
      </c>
    </row>
    <row r="6">
      <c r="A6" s="4" t="inlineStr">
        <is>
          <t>Effect of withholding income tax</t>
        </is>
      </c>
      <c r="B6" s="4" t="inlineStr">
        <is>
          <t>(28.40%)</t>
        </is>
      </c>
      <c r="C6" s="4" t="inlineStr">
        <is>
          <t>17.80%</t>
        </is>
      </c>
    </row>
    <row r="7">
      <c r="A7" s="4" t="inlineStr">
        <is>
          <t>Non-deductible expenses and others</t>
        </is>
      </c>
      <c r="C7" s="4" t="inlineStr">
        <is>
          <t>30.60%</t>
        </is>
      </c>
      <c r="D7" s="4" t="inlineStr">
        <is>
          <t>0.10%</t>
        </is>
      </c>
    </row>
    <row r="8">
      <c r="A8" s="4" t="inlineStr">
        <is>
          <t>Effective tax rate</t>
        </is>
      </c>
      <c r="B8" s="4" t="inlineStr">
        <is>
          <t>(6.40%)</t>
        </is>
      </c>
      <c r="C8" s="4" t="inlineStr">
        <is>
          <t>25.30%</t>
        </is>
      </c>
      <c r="D8" s="4" t="inlineStr">
        <is>
          <t>14.4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4" customWidth="1" min="2" max="2"/>
    <col width="14" customWidth="1" min="3" max="3"/>
    <col width="21" customWidth="1" min="4" max="4"/>
    <col width="21" customWidth="1" min="5" max="5"/>
    <col width="21" customWidth="1" min="6" max="6"/>
  </cols>
  <sheetData>
    <row r="1">
      <c r="A1" s="1" t="inlineStr">
        <is>
          <t>INCOME TAX - Others (Details)</t>
        </is>
      </c>
      <c r="B1" s="2" t="inlineStr">
        <is>
          <t>Jul. 23, 2018$ / shares</t>
        </is>
      </c>
      <c r="C1" s="2" t="inlineStr">
        <is>
          <t>Jul. 19, 2018</t>
        </is>
      </c>
      <c r="D1" s="2" t="inlineStr">
        <is>
          <t>Mar. 31, 2020CNY (¥)</t>
        </is>
      </c>
      <c r="E1" s="2" t="inlineStr">
        <is>
          <t>Mar. 31, 2020USD ($)</t>
        </is>
      </c>
      <c r="F1" s="2" t="inlineStr">
        <is>
          <t>Mar. 31, 2019USD ($)</t>
        </is>
      </c>
    </row>
    <row r="2">
      <c r="A2" s="3" t="inlineStr">
        <is>
          <t>INCOME TAX</t>
        </is>
      </c>
    </row>
    <row r="3">
      <c r="A3" s="4" t="inlineStr">
        <is>
          <t>Period of statue of limitation</t>
        </is>
      </c>
      <c r="D3" s="4" t="inlineStr">
        <is>
          <t>3 years</t>
        </is>
      </c>
      <c r="E3" s="4" t="inlineStr">
        <is>
          <t>3 years</t>
        </is>
      </c>
    </row>
    <row r="4">
      <c r="A4" s="4" t="inlineStr">
        <is>
          <t>Period of statue of limitation in the case of underpayment of income taxes</t>
        </is>
      </c>
      <c r="D4" s="4" t="inlineStr">
        <is>
          <t>5 years</t>
        </is>
      </c>
      <c r="E4" s="4" t="inlineStr">
        <is>
          <t>5 years</t>
        </is>
      </c>
    </row>
    <row r="5">
      <c r="A5" s="4" t="inlineStr">
        <is>
          <t>Income tax liability, maximum amount of underpayment</t>
        </is>
      </c>
      <c r="D5" s="9" t="n">
        <v>100000</v>
      </c>
      <c r="E5" s="6" t="n">
        <v>14123</v>
      </c>
    </row>
    <row r="6">
      <c r="A6" s="4" t="inlineStr">
        <is>
          <t>Statue of limitation related to transfer pricing adjustment</t>
        </is>
      </c>
      <c r="D6" s="4" t="inlineStr">
        <is>
          <t>10 years</t>
        </is>
      </c>
      <c r="E6" s="4" t="inlineStr">
        <is>
          <t>10 years</t>
        </is>
      </c>
    </row>
    <row r="7">
      <c r="A7" s="4" t="inlineStr">
        <is>
          <t>Undistributed earnings of the Company's PRC subsidiaries and VIEs</t>
        </is>
      </c>
      <c r="E7" s="6" t="n">
        <v>75000000</v>
      </c>
      <c r="F7" s="6" t="n">
        <v>72000000</v>
      </c>
    </row>
    <row r="8">
      <c r="A8" s="4" t="inlineStr">
        <is>
          <t>Withholding tax rate on dividend distributed by FIE</t>
        </is>
      </c>
      <c r="D8" s="4" t="inlineStr">
        <is>
          <t>10.00%</t>
        </is>
      </c>
      <c r="E8" s="4" t="inlineStr">
        <is>
          <t>10.00%</t>
        </is>
      </c>
    </row>
    <row r="9">
      <c r="A9" s="4" t="inlineStr">
        <is>
          <t>Common stock, dividends declared (in dollars per share) | $ / shares</t>
        </is>
      </c>
      <c r="B9" s="8" t="n">
        <v>0.4</v>
      </c>
    </row>
    <row r="10">
      <c r="A10" s="4" t="inlineStr">
        <is>
          <t>Aggregated dividend payments</t>
        </is>
      </c>
      <c r="F10" s="5" t="n">
        <v>19547532</v>
      </c>
    </row>
    <row r="11">
      <c r="A11" s="4" t="inlineStr">
        <is>
          <t>Withholding tax incurred and paid</t>
        </is>
      </c>
      <c r="F11" s="5" t="n">
        <v>1300000</v>
      </c>
    </row>
    <row r="12">
      <c r="A12" s="4" t="inlineStr">
        <is>
          <t>Withholding income taxes for undistributed profits of the Company's subsidiaries</t>
        </is>
      </c>
      <c r="E12" s="6" t="n">
        <v>0</v>
      </c>
      <c r="F12" s="5" t="n">
        <v>0</v>
      </c>
    </row>
    <row r="13">
      <c r="A13" s="4" t="inlineStr">
        <is>
          <t>PRC</t>
        </is>
      </c>
    </row>
    <row r="14">
      <c r="A14" s="3" t="inlineStr">
        <is>
          <t>INCOME TAX</t>
        </is>
      </c>
    </row>
    <row r="15">
      <c r="A15" s="4" t="inlineStr">
        <is>
          <t>Aggregated dividend payments</t>
        </is>
      </c>
      <c r="F15" s="6" t="n">
        <v>13200000</v>
      </c>
    </row>
    <row r="16">
      <c r="A16" s="4" t="inlineStr">
        <is>
          <t>Annual dividend</t>
        </is>
      </c>
    </row>
    <row r="17">
      <c r="A17" s="3" t="inlineStr">
        <is>
          <t>INCOME TAX</t>
        </is>
      </c>
    </row>
    <row r="18">
      <c r="A18" s="4" t="inlineStr">
        <is>
          <t>Common stock, dividends declared (in dollars per share) | $ / shares</t>
        </is>
      </c>
      <c r="B18" s="11" t="n">
        <v>0.27</v>
      </c>
    </row>
    <row r="19">
      <c r="A19" s="4" t="inlineStr">
        <is>
          <t>American depositary shares ("ADS")</t>
        </is>
      </c>
    </row>
    <row r="20">
      <c r="A20" s="3" t="inlineStr">
        <is>
          <t>INCOME TAX</t>
        </is>
      </c>
    </row>
    <row r="21">
      <c r="A21" s="4" t="inlineStr">
        <is>
          <t>Common stock, dividends declared (in dollars per share) | $ / shares</t>
        </is>
      </c>
      <c r="B21" s="11" t="n">
        <v>0.4</v>
      </c>
    </row>
    <row r="22">
      <c r="A22" s="4" t="inlineStr">
        <is>
          <t>American depositary shares ("ADS") | Annual dividend</t>
        </is>
      </c>
    </row>
    <row r="23">
      <c r="A23" s="3" t="inlineStr">
        <is>
          <t>INCOME TAX</t>
        </is>
      </c>
    </row>
    <row r="24">
      <c r="A24" s="4" t="inlineStr">
        <is>
          <t>Common stock, dividends declared (in dollars per share) | $ / shares</t>
        </is>
      </c>
      <c r="B24" s="8" t="n">
        <v>0.27</v>
      </c>
    </row>
    <row r="25">
      <c r="A25" s="4" t="inlineStr">
        <is>
          <t>Minimum</t>
        </is>
      </c>
    </row>
    <row r="26">
      <c r="A26" s="3" t="inlineStr">
        <is>
          <t>INCOME TAX</t>
        </is>
      </c>
    </row>
    <row r="27">
      <c r="A27" s="4" t="inlineStr">
        <is>
          <t>Rate of withholding tax for dividends paid by an FIE in China to its immediate holding company in Hong Kong under specified conditions</t>
        </is>
      </c>
      <c r="D27" s="4" t="inlineStr">
        <is>
          <t>10.00%</t>
        </is>
      </c>
      <c r="E27" s="4" t="inlineStr">
        <is>
          <t>10.00%</t>
        </is>
      </c>
    </row>
    <row r="28">
      <c r="A28" s="4" t="inlineStr">
        <is>
          <t>Ownership percentage of the FIE by foreign investors to qualify for withholding tax rate limit for dividends paid by an FIE in China to its immediate holding company in Hong Kong</t>
        </is>
      </c>
      <c r="D28" s="4" t="inlineStr">
        <is>
          <t>25.00%</t>
        </is>
      </c>
      <c r="E28" s="4" t="inlineStr">
        <is>
          <t>25.00%</t>
        </is>
      </c>
    </row>
    <row r="29">
      <c r="A29" s="4" t="inlineStr">
        <is>
          <t>Percentage of dividend (in percentage)</t>
        </is>
      </c>
      <c r="C29" s="4" t="inlineStr">
        <is>
          <t>15.00%</t>
        </is>
      </c>
    </row>
    <row r="30">
      <c r="A30" s="4" t="inlineStr">
        <is>
          <t>Maximum</t>
        </is>
      </c>
    </row>
    <row r="31">
      <c r="A31" s="3" t="inlineStr">
        <is>
          <t>INCOME TAX</t>
        </is>
      </c>
    </row>
    <row r="32">
      <c r="A32" s="4" t="inlineStr">
        <is>
          <t>Rate of withholding tax for dividends paid by an FIE in China to its immediate holding company in Hong Kong under specified conditions</t>
        </is>
      </c>
      <c r="D32" s="4" t="inlineStr">
        <is>
          <t>5.00%</t>
        </is>
      </c>
      <c r="E32" s="4" t="inlineStr">
        <is>
          <t>5.00%</t>
        </is>
      </c>
    </row>
    <row r="33">
      <c r="A33" s="4" t="inlineStr">
        <is>
          <t>Ownership percentage of the FIE by foreign investors to qualify for withholding tax rate limit for dividends paid by an FIE in China to its immediate holding company in Hong Kong</t>
        </is>
      </c>
      <c r="D33" s="4" t="inlineStr">
        <is>
          <t>25.00%</t>
        </is>
      </c>
      <c r="E33" s="4" t="inlineStr">
        <is>
          <t>25.00%</t>
        </is>
      </c>
    </row>
    <row r="34">
      <c r="A34" s="4" t="inlineStr">
        <is>
          <t>Percentage of dividend (in percentage)</t>
        </is>
      </c>
      <c r="C34" s="4" t="inlineStr">
        <is>
          <t>25.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 Tax Holiday and Preferential Tax Rate (Details) - USD ($)</t>
        </is>
      </c>
      <c r="B1" s="2" t="inlineStr">
        <is>
          <t>12 Months Ended</t>
        </is>
      </c>
    </row>
    <row r="2">
      <c r="B2" s="2" t="inlineStr">
        <is>
          <t>Mar. 31, 2019</t>
        </is>
      </c>
      <c r="C2" s="2" t="inlineStr">
        <is>
          <t>Mar. 31, 2018</t>
        </is>
      </c>
    </row>
    <row r="3">
      <c r="A3" s="3" t="inlineStr">
        <is>
          <t>INCOME TAX</t>
        </is>
      </c>
    </row>
    <row r="4">
      <c r="A4" s="4" t="inlineStr">
        <is>
          <t>The aggregate amount of tax holiday and preferential tax rate</t>
        </is>
      </c>
      <c r="B4" s="6" t="n">
        <v>2642450</v>
      </c>
      <c r="C4" s="6" t="n">
        <v>8157429</v>
      </c>
    </row>
    <row r="5">
      <c r="A5" s="4" t="inlineStr">
        <is>
          <t>The aggregate effect on basic net income per share (in dollars per share)</t>
        </is>
      </c>
      <c r="B5" s="8" t="n">
        <v>0.06</v>
      </c>
      <c r="C5" s="8" t="n">
        <v>0.18</v>
      </c>
    </row>
    <row r="6">
      <c r="A6" s="4" t="inlineStr">
        <is>
          <t>The aggregate effect on diluted net income per share (in dollars per share)</t>
        </is>
      </c>
      <c r="B6" s="8" t="n">
        <v>0.05</v>
      </c>
      <c r="C6" s="8" t="n">
        <v>0.1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t>
        </is>
      </c>
      <c r="B1" s="2" t="inlineStr">
        <is>
          <t>12 Months Ended</t>
        </is>
      </c>
    </row>
    <row r="2">
      <c r="B2" s="2" t="inlineStr">
        <is>
          <t>Mar. 31, 2020</t>
        </is>
      </c>
      <c r="C2" s="2" t="inlineStr">
        <is>
          <t>Mar. 31, 2019</t>
        </is>
      </c>
      <c r="D2" s="2" t="inlineStr">
        <is>
          <t>Mar. 31, 2018</t>
        </is>
      </c>
    </row>
    <row r="3">
      <c r="A3" s="3" t="inlineStr">
        <is>
          <t>Numerator:</t>
        </is>
      </c>
    </row>
    <row r="4">
      <c r="A4" s="4" t="inlineStr">
        <is>
          <t>Net (loss) income attributable to Hexindai Inc.'s shareholders</t>
        </is>
      </c>
      <c r="B4" s="6" t="n">
        <v>-71198381</v>
      </c>
      <c r="C4" s="6" t="n">
        <v>5532581</v>
      </c>
      <c r="D4" s="6" t="n">
        <v>65481973</v>
      </c>
    </row>
    <row r="5">
      <c r="A5" s="3" t="inlineStr">
        <is>
          <t>Denominator:</t>
        </is>
      </c>
    </row>
    <row r="6">
      <c r="A6" s="4" t="inlineStr">
        <is>
          <t>Weighted average number of ordinary shares outstanding-basic</t>
        </is>
      </c>
      <c r="B6" s="5" t="n">
        <v>48757199</v>
      </c>
      <c r="C6" s="5" t="n">
        <v>48693162</v>
      </c>
      <c r="D6" s="5" t="n">
        <v>44977780</v>
      </c>
    </row>
    <row r="7">
      <c r="A7" s="4" t="inlineStr">
        <is>
          <t>Weighted average number of dilutive potential ordinary shares from share options</t>
        </is>
      </c>
      <c r="C7" s="5" t="n">
        <v>4219664</v>
      </c>
      <c r="D7" s="5" t="n">
        <v>2678483</v>
      </c>
    </row>
    <row r="8">
      <c r="A8" s="4" t="inlineStr">
        <is>
          <t>Weighted average number of ordinary shares outstanding-diluted</t>
        </is>
      </c>
      <c r="B8" s="5" t="n">
        <v>48757199</v>
      </c>
      <c r="C8" s="5" t="n">
        <v>52912826</v>
      </c>
      <c r="D8" s="5" t="n">
        <v>47656263</v>
      </c>
    </row>
    <row r="9">
      <c r="A9" s="4" t="inlineStr">
        <is>
          <t>Basic net (loss) income per share</t>
        </is>
      </c>
      <c r="B9" s="8" t="n">
        <v>-1.46</v>
      </c>
      <c r="C9" s="8" t="n">
        <v>0.11</v>
      </c>
      <c r="D9" s="8" t="n">
        <v>1.46</v>
      </c>
    </row>
    <row r="10">
      <c r="A10" s="4" t="inlineStr">
        <is>
          <t>Diluted net (loss) income per share</t>
        </is>
      </c>
      <c r="B10" s="8" t="n">
        <v>-1.46</v>
      </c>
      <c r="C10" s="8" t="n">
        <v>0.1</v>
      </c>
      <c r="D10" s="8" t="n">
        <v>1.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HAREHOLDERS' EQUITY (Details) - $ / shares</t>
        </is>
      </c>
      <c r="B1" s="2" t="inlineStr">
        <is>
          <t>Mar. 31, 2020</t>
        </is>
      </c>
      <c r="C1" s="2" t="inlineStr">
        <is>
          <t>Mar. 31, 2019</t>
        </is>
      </c>
    </row>
    <row r="2">
      <c r="A2" s="3" t="inlineStr">
        <is>
          <t>SHAREHOLDERS' EQUITY</t>
        </is>
      </c>
    </row>
    <row r="3">
      <c r="A3" s="4" t="inlineStr">
        <is>
          <t>Ordinary shares, shares authorized (in shares)</t>
        </is>
      </c>
      <c r="B3" s="5" t="n">
        <v>500000000</v>
      </c>
      <c r="C3" s="5" t="n">
        <v>500000000</v>
      </c>
    </row>
    <row r="4">
      <c r="A4" s="4" t="inlineStr">
        <is>
          <t>Ordinary shares, par value (in US dollars per share)</t>
        </is>
      </c>
      <c r="B4" s="7" t="n">
        <v>0.0001</v>
      </c>
      <c r="C4" s="7" t="n">
        <v>0.0001</v>
      </c>
    </row>
    <row r="5">
      <c r="A5" s="4" t="inlineStr">
        <is>
          <t>Ordinary shares, shares outstanding (in shares)</t>
        </is>
      </c>
      <c r="B5" s="5" t="n">
        <v>48818340</v>
      </c>
      <c r="C5" s="5" t="n">
        <v>492040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1" customWidth="1" min="1" max="1"/>
    <col width="24" customWidth="1" min="2" max="2"/>
    <col width="24" customWidth="1" min="3" max="3"/>
    <col width="37" customWidth="1" min="4" max="4"/>
    <col width="37" customWidth="1" min="5" max="5"/>
    <col width="30" customWidth="1" min="6" max="6"/>
    <col width="48" customWidth="1" min="7" max="7"/>
    <col width="37" customWidth="1" min="8" max="8"/>
    <col width="37" customWidth="1" min="9" max="9"/>
  </cols>
  <sheetData>
    <row r="1">
      <c r="A1" s="1" t="inlineStr">
        <is>
          <t>SHARE-BASED COMPENSATION - 2016 Equity Incentive Plan (Details)</t>
        </is>
      </c>
      <c r="B1" s="2" t="inlineStr">
        <is>
          <t>Jul. 23, 2018$ / shares</t>
        </is>
      </c>
      <c r="C1" s="2" t="inlineStr">
        <is>
          <t>Jul. 22, 2018$ / shares</t>
        </is>
      </c>
      <c r="D1" s="2" t="inlineStr">
        <is>
          <t>Mar. 31, 2018USD ($)$ / sharesshares</t>
        </is>
      </c>
      <c r="E1" s="2" t="inlineStr">
        <is>
          <t>Mar. 31, 2017USD ($)$ / sharesshares</t>
        </is>
      </c>
      <c r="F1" s="2" t="inlineStr">
        <is>
          <t>Apr. 01, 2016$ / sharesshares</t>
        </is>
      </c>
      <c r="G1" s="2" t="inlineStr">
        <is>
          <t>Mar. 31, 2020USD ($)installment$ / sharesshares</t>
        </is>
      </c>
      <c r="H1" s="2" t="inlineStr">
        <is>
          <t>Mar. 31, 2019USD ($)$ / sharesshares</t>
        </is>
      </c>
      <c r="I1" s="2" t="inlineStr">
        <is>
          <t>Mar. 31, 2018USD ($)$ / sharesshares</t>
        </is>
      </c>
    </row>
    <row r="2">
      <c r="A2" s="3" t="inlineStr">
        <is>
          <t>SHARE-BASED COMPENSATION</t>
        </is>
      </c>
    </row>
    <row r="3">
      <c r="A3" s="4" t="inlineStr">
        <is>
          <t>Common stock, dividends declared (in dollars per share)</t>
        </is>
      </c>
      <c r="B3" s="8" t="n">
        <v>0.4</v>
      </c>
    </row>
    <row r="4">
      <c r="A4" s="3" t="inlineStr">
        <is>
          <t>Aggregate Intrinsic Value</t>
        </is>
      </c>
    </row>
    <row r="5">
      <c r="A5" s="4" t="inlineStr">
        <is>
          <t>Outstanding | $</t>
        </is>
      </c>
      <c r="H5" s="6" t="n">
        <v>7954959</v>
      </c>
    </row>
    <row r="6">
      <c r="A6" s="4" t="inlineStr">
        <is>
          <t>Vested and exercisable | $</t>
        </is>
      </c>
      <c r="H6" s="6" t="n">
        <v>7954959</v>
      </c>
    </row>
    <row r="7">
      <c r="A7" s="4" t="inlineStr">
        <is>
          <t>American depositary shares ("ADS")</t>
        </is>
      </c>
    </row>
    <row r="8">
      <c r="A8" s="3" t="inlineStr">
        <is>
          <t>SHARE-BASED COMPENSATION</t>
        </is>
      </c>
    </row>
    <row r="9">
      <c r="A9" s="4" t="inlineStr">
        <is>
          <t>Common stock, dividends declared (in dollars per share)</t>
        </is>
      </c>
      <c r="B9" s="11" t="n">
        <v>0.4</v>
      </c>
    </row>
    <row r="10">
      <c r="A10" s="4" t="inlineStr">
        <is>
          <t>2016 Equity Incentive Plan</t>
        </is>
      </c>
    </row>
    <row r="11">
      <c r="A11" s="3" t="inlineStr">
        <is>
          <t>SHARE-BASED COMPENSATION</t>
        </is>
      </c>
    </row>
    <row r="12">
      <c r="A12" s="4" t="inlineStr">
        <is>
          <t>Option granted (in shares) | shares</t>
        </is>
      </c>
      <c r="F12" s="5" t="n">
        <v>6312000</v>
      </c>
      <c r="H12" s="5" t="n">
        <v>208400</v>
      </c>
    </row>
    <row r="13">
      <c r="A13" s="4" t="inlineStr">
        <is>
          <t>Option granted (in dollars per shares)</t>
        </is>
      </c>
      <c r="B13" s="11" t="n">
        <v>0.88</v>
      </c>
      <c r="C13" s="8" t="n">
        <v>1.28</v>
      </c>
      <c r="F13" s="8" t="n">
        <v>1.28</v>
      </c>
      <c r="H13" s="8" t="n">
        <v>8.6</v>
      </c>
    </row>
    <row r="14">
      <c r="A14" s="4" t="inlineStr">
        <is>
          <t>Common stock, dividends declared (in dollars per share)</t>
        </is>
      </c>
      <c r="B14" s="11" t="n">
        <v>0.4</v>
      </c>
    </row>
    <row r="15">
      <c r="A15" s="4" t="inlineStr">
        <is>
          <t>Number of installments for vested and become exercisable | installment</t>
        </is>
      </c>
      <c r="G15" s="5" t="n">
        <v>3</v>
      </c>
    </row>
    <row r="16">
      <c r="A16" s="4" t="inlineStr">
        <is>
          <t>Percentage of remaining options to be vested</t>
        </is>
      </c>
      <c r="G16" s="4" t="inlineStr">
        <is>
          <t>67.00%</t>
        </is>
      </c>
    </row>
    <row r="17">
      <c r="A17" s="4" t="inlineStr">
        <is>
          <t>Options vested remaining installments | installment</t>
        </is>
      </c>
      <c r="G17" s="5" t="n">
        <v>2</v>
      </c>
    </row>
    <row r="18">
      <c r="A18" s="4" t="inlineStr">
        <is>
          <t>Maximum contractual term (in years)</t>
        </is>
      </c>
      <c r="G18" s="4" t="inlineStr">
        <is>
          <t>4 years</t>
        </is>
      </c>
    </row>
    <row r="19">
      <c r="A19" s="4" t="inlineStr">
        <is>
          <t>Threshold for the unvested options to expire (in years)</t>
        </is>
      </c>
      <c r="G19" s="4" t="inlineStr">
        <is>
          <t>2 years</t>
        </is>
      </c>
    </row>
    <row r="20">
      <c r="A20" s="4" t="inlineStr">
        <is>
          <t>Stock options, vesting period (in years)</t>
        </is>
      </c>
      <c r="G20" s="4" t="inlineStr">
        <is>
          <t>3 years</t>
        </is>
      </c>
    </row>
    <row r="21">
      <c r="A21" s="3" t="inlineStr">
        <is>
          <t>Fair value of options granted to employees</t>
        </is>
      </c>
    </row>
    <row r="22">
      <c r="A22" s="4" t="inlineStr">
        <is>
          <t>Fair market value per share</t>
        </is>
      </c>
      <c r="G22" s="8" t="n">
        <v>1.41</v>
      </c>
    </row>
    <row r="23">
      <c r="A23" s="4" t="inlineStr">
        <is>
          <t>Exercise price per share</t>
        </is>
      </c>
      <c r="G23" s="8" t="n">
        <v>1.28</v>
      </c>
    </row>
    <row r="24">
      <c r="A24" s="4" t="inlineStr">
        <is>
          <t>Risk-free interest rate</t>
        </is>
      </c>
      <c r="G24" s="4" t="inlineStr">
        <is>
          <t>1.81%</t>
        </is>
      </c>
    </row>
    <row r="25">
      <c r="A25" s="4" t="inlineStr">
        <is>
          <t>Dividend yield</t>
        </is>
      </c>
      <c r="G25" s="4" t="inlineStr">
        <is>
          <t>0.00%</t>
        </is>
      </c>
    </row>
    <row r="26">
      <c r="A26" s="4" t="inlineStr">
        <is>
          <t>Life of option</t>
        </is>
      </c>
      <c r="G26" s="4" t="inlineStr">
        <is>
          <t>4 years</t>
        </is>
      </c>
    </row>
    <row r="27">
      <c r="A27" s="4" t="inlineStr">
        <is>
          <t>Volatility</t>
        </is>
      </c>
      <c r="G27" s="4" t="inlineStr">
        <is>
          <t>47.40%</t>
        </is>
      </c>
    </row>
    <row r="28">
      <c r="A28" s="3" t="inlineStr">
        <is>
          <t>Number of options</t>
        </is>
      </c>
    </row>
    <row r="29">
      <c r="A29" s="4" t="inlineStr">
        <is>
          <t>Outstanding at beginning of year (in shares) | shares</t>
        </is>
      </c>
      <c r="G29" s="5" t="n">
        <v>4986078</v>
      </c>
      <c r="H29" s="5" t="n">
        <v>6184000</v>
      </c>
      <c r="I29" s="5" t="n">
        <v>6312000</v>
      </c>
    </row>
    <row r="30">
      <c r="A30" s="4" t="inlineStr">
        <is>
          <t>Option granted (in shares) | shares</t>
        </is>
      </c>
      <c r="F30" s="5" t="n">
        <v>6312000</v>
      </c>
      <c r="H30" s="5" t="n">
        <v>208400</v>
      </c>
    </row>
    <row r="31">
      <c r="A31" s="4" t="inlineStr">
        <is>
          <t>Number of Exercise (in shares) | shares</t>
        </is>
      </c>
      <c r="G31" s="5" t="n">
        <v>-320020</v>
      </c>
      <c r="H31" s="5" t="n">
        <v>-1127853</v>
      </c>
    </row>
    <row r="32">
      <c r="A32" s="4" t="inlineStr">
        <is>
          <t>Option Expired, forfeited or cancelled (in shares) | shares</t>
        </is>
      </c>
      <c r="G32" s="5" t="n">
        <v>-345104</v>
      </c>
      <c r="H32" s="5" t="n">
        <v>-278469</v>
      </c>
      <c r="I32" s="5" t="n">
        <v>-128000</v>
      </c>
    </row>
    <row r="33">
      <c r="A33" s="4" t="inlineStr">
        <is>
          <t>Outstanding at end of year (in shares) | shares</t>
        </is>
      </c>
      <c r="D33" s="5" t="n">
        <v>6184000</v>
      </c>
      <c r="E33" s="5" t="n">
        <v>6312000</v>
      </c>
      <c r="G33" s="5" t="n">
        <v>4320954</v>
      </c>
      <c r="H33" s="5" t="n">
        <v>4986078</v>
      </c>
      <c r="I33" s="5" t="n">
        <v>6184000</v>
      </c>
    </row>
    <row r="34">
      <c r="A34" s="4" t="inlineStr">
        <is>
          <t>Vested and exercisable (in shares) | shares</t>
        </is>
      </c>
      <c r="D34" s="5" t="n">
        <v>2061333</v>
      </c>
      <c r="G34" s="5" t="n">
        <v>4298787</v>
      </c>
      <c r="H34" s="5" t="n">
        <v>4861604</v>
      </c>
      <c r="I34" s="5" t="n">
        <v>2061333</v>
      </c>
    </row>
    <row r="35">
      <c r="A35" s="3" t="inlineStr">
        <is>
          <t>Weighted Average Exercise Price</t>
        </is>
      </c>
    </row>
    <row r="36">
      <c r="A36" s="4" t="inlineStr">
        <is>
          <t>Outstanding at beginning of year (in dollars per shares)</t>
        </is>
      </c>
      <c r="G36" s="8" t="n">
        <v>1.18</v>
      </c>
      <c r="H36" s="8" t="n">
        <v>1.28</v>
      </c>
      <c r="I36" s="8" t="n">
        <v>1.28</v>
      </c>
    </row>
    <row r="37">
      <c r="A37" s="4" t="inlineStr">
        <is>
          <t>Option granted (in dollars per shares)</t>
        </is>
      </c>
      <c r="B37" s="11" t="n">
        <v>0.88</v>
      </c>
      <c r="C37" s="8" t="n">
        <v>1.28</v>
      </c>
      <c r="F37" s="8" t="n">
        <v>1.28</v>
      </c>
      <c r="H37" s="11" t="n">
        <v>8.6</v>
      </c>
    </row>
    <row r="38">
      <c r="A38" s="4" t="inlineStr">
        <is>
          <t>Number of Exercise (in dollars per share)</t>
        </is>
      </c>
      <c r="G38" s="11" t="n">
        <v>1.03</v>
      </c>
      <c r="H38" s="11" t="n">
        <v>1.03</v>
      </c>
    </row>
    <row r="39">
      <c r="A39" s="4" t="inlineStr">
        <is>
          <t>Option Expired, forfeited or cancelled (in dollars per shares)</t>
        </is>
      </c>
      <c r="G39" s="11" t="n">
        <v>3.73</v>
      </c>
      <c r="H39" s="11" t="n">
        <v>1.31</v>
      </c>
      <c r="I39" s="11" t="n">
        <v>1.28</v>
      </c>
    </row>
    <row r="40">
      <c r="A40" s="4" t="inlineStr">
        <is>
          <t>Outstanding at end of year (in dollars per shares)</t>
        </is>
      </c>
      <c r="D40" s="8" t="n">
        <v>1.28</v>
      </c>
      <c r="E40" s="8" t="n">
        <v>1.28</v>
      </c>
      <c r="G40" s="11" t="n">
        <v>1.01</v>
      </c>
      <c r="H40" s="11" t="n">
        <v>1.18</v>
      </c>
      <c r="I40" s="11" t="n">
        <v>1.28</v>
      </c>
    </row>
    <row r="41">
      <c r="A41" s="4" t="inlineStr">
        <is>
          <t>Vested and exercisable (in dollars per share)</t>
        </is>
      </c>
      <c r="D41" s="8" t="n">
        <v>1.28</v>
      </c>
      <c r="G41" s="8" t="n">
        <v>0.97</v>
      </c>
      <c r="H41" s="8" t="n">
        <v>0.99</v>
      </c>
      <c r="I41" s="8" t="n">
        <v>1.28</v>
      </c>
    </row>
    <row r="42">
      <c r="A42" s="3" t="inlineStr">
        <is>
          <t>Weighted Average Remaining Life in Years</t>
        </is>
      </c>
    </row>
    <row r="43">
      <c r="A43" s="4" t="inlineStr">
        <is>
          <t>Option granted (in years)</t>
        </is>
      </c>
      <c r="H43" s="4" t="inlineStr">
        <is>
          <t>2 years</t>
        </is>
      </c>
    </row>
    <row r="44">
      <c r="A44" s="4" t="inlineStr">
        <is>
          <t>Number of Exercise (in years)</t>
        </is>
      </c>
      <c r="G44" s="4" t="inlineStr">
        <is>
          <t>1 year</t>
        </is>
      </c>
    </row>
    <row r="45">
      <c r="A45" s="4" t="inlineStr">
        <is>
          <t>Outstanding at end of period</t>
        </is>
      </c>
      <c r="D45" s="4" t="inlineStr">
        <is>
          <t>2 years</t>
        </is>
      </c>
      <c r="E45" s="4" t="inlineStr">
        <is>
          <t>3 years</t>
        </is>
      </c>
      <c r="G45" s="4" t="inlineStr">
        <is>
          <t>4 months 24 days</t>
        </is>
      </c>
      <c r="H45" s="4" t="inlineStr">
        <is>
          <t>1 year</t>
        </is>
      </c>
    </row>
    <row r="46">
      <c r="A46" s="4" t="inlineStr">
        <is>
          <t>Vested and exercisable (in years)</t>
        </is>
      </c>
      <c r="H46" s="4" t="inlineStr">
        <is>
          <t>1 year</t>
        </is>
      </c>
      <c r="I46" s="4" t="inlineStr">
        <is>
          <t>2 years</t>
        </is>
      </c>
    </row>
    <row r="47">
      <c r="A47" s="3" t="inlineStr">
        <is>
          <t>Grant Date Fair Value</t>
        </is>
      </c>
    </row>
    <row r="48">
      <c r="A48" s="4" t="inlineStr">
        <is>
          <t>Outstanding at beginning of year | $</t>
        </is>
      </c>
      <c r="G48" s="6" t="n">
        <v>3403827</v>
      </c>
      <c r="H48" s="6" t="n">
        <v>3441460</v>
      </c>
      <c r="I48" s="6" t="n">
        <v>3512693</v>
      </c>
    </row>
    <row r="49">
      <c r="A49" s="4" t="inlineStr">
        <is>
          <t>Option granted | $</t>
        </is>
      </c>
      <c r="H49" s="5" t="n">
        <v>791920</v>
      </c>
    </row>
    <row r="50">
      <c r="A50" s="4" t="inlineStr">
        <is>
          <t>Option exercised | $</t>
        </is>
      </c>
      <c r="G50" s="5" t="n">
        <v>-185612</v>
      </c>
      <c r="H50" s="5" t="n">
        <v>-627662</v>
      </c>
    </row>
    <row r="51">
      <c r="A51" s="4" t="inlineStr">
        <is>
          <t>Option Expired, forfeited or cancelled | $</t>
        </is>
      </c>
      <c r="G51" s="5" t="n">
        <v>-237392</v>
      </c>
      <c r="H51" s="5" t="n">
        <v>-201891</v>
      </c>
      <c r="I51" s="5" t="n">
        <v>-71233</v>
      </c>
    </row>
    <row r="52">
      <c r="A52" s="4" t="inlineStr">
        <is>
          <t>Outstanding at end of year | $</t>
        </is>
      </c>
      <c r="D52" s="6" t="n">
        <v>3441460</v>
      </c>
      <c r="E52" s="6" t="n">
        <v>3512693</v>
      </c>
      <c r="G52" s="5" t="n">
        <v>2980823</v>
      </c>
      <c r="H52" s="5" t="n">
        <v>3403827</v>
      </c>
      <c r="I52" s="5" t="n">
        <v>3441460</v>
      </c>
    </row>
    <row r="53">
      <c r="A53" s="4" t="inlineStr">
        <is>
          <t>Vested and exercisable | $</t>
        </is>
      </c>
      <c r="G53" s="6" t="n">
        <v>5851362</v>
      </c>
      <c r="H53" s="6" t="n">
        <v>2930826</v>
      </c>
      <c r="I53" s="5" t="n">
        <v>1147153</v>
      </c>
    </row>
    <row r="54">
      <c r="A54" s="3" t="inlineStr">
        <is>
          <t>Aggregate Intrinsic Value</t>
        </is>
      </c>
    </row>
    <row r="55">
      <c r="A55" s="4" t="inlineStr">
        <is>
          <t>Forfeited | $</t>
        </is>
      </c>
      <c r="D55" s="5" t="n">
        <v>-1283840</v>
      </c>
      <c r="I55" s="5" t="n">
        <v>-1283840</v>
      </c>
    </row>
    <row r="56">
      <c r="A56" s="4" t="inlineStr">
        <is>
          <t>Outstanding | $</t>
        </is>
      </c>
      <c r="D56" s="5" t="n">
        <v>62025520</v>
      </c>
      <c r="I56" s="5" t="n">
        <v>62025520</v>
      </c>
    </row>
    <row r="57">
      <c r="A57" s="4" t="inlineStr">
        <is>
          <t>Vested and exercisable | $</t>
        </is>
      </c>
      <c r="D57" s="6" t="n">
        <v>20675173</v>
      </c>
      <c r="I57" s="6" t="n">
        <v>20675173</v>
      </c>
    </row>
    <row r="58">
      <c r="A58" s="4" t="inlineStr">
        <is>
          <t>2016 Equity Incentive Plan | American depositary shares ("ADS")</t>
        </is>
      </c>
    </row>
    <row r="59">
      <c r="A59" s="3" t="inlineStr">
        <is>
          <t>SHARE-BASED COMPENSATION</t>
        </is>
      </c>
    </row>
    <row r="60">
      <c r="A60" s="4" t="inlineStr">
        <is>
          <t>Common stock, dividends declared (in dollars per share)</t>
        </is>
      </c>
      <c r="B60" s="8" t="n">
        <v>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ARE-BASED COMPENSATION - Restricted Stock Units (Details) - USD ($)</t>
        </is>
      </c>
      <c r="B1" s="2" t="inlineStr">
        <is>
          <t>12 Months Ended</t>
        </is>
      </c>
    </row>
    <row r="2">
      <c r="B2" s="2" t="inlineStr">
        <is>
          <t>Mar. 31, 2020</t>
        </is>
      </c>
      <c r="C2" s="2" t="inlineStr">
        <is>
          <t>Mar. 31, 2019</t>
        </is>
      </c>
      <c r="D2" s="2" t="inlineStr">
        <is>
          <t>Mar. 31, 2018</t>
        </is>
      </c>
    </row>
    <row r="3">
      <c r="A3" s="3" t="inlineStr">
        <is>
          <t>SHARE-BASED COMPENSATION</t>
        </is>
      </c>
    </row>
    <row r="4">
      <c r="A4" s="4" t="inlineStr">
        <is>
          <t>Number of common stocks represented by each RSU</t>
        </is>
      </c>
      <c r="C4" s="5" t="n">
        <v>1</v>
      </c>
    </row>
    <row r="5">
      <c r="A5" s="3" t="inlineStr">
        <is>
          <t>Weighted- average grant date fair value</t>
        </is>
      </c>
    </row>
    <row r="6">
      <c r="A6" s="4" t="inlineStr">
        <is>
          <t>Forfeiture percentage</t>
        </is>
      </c>
      <c r="B6" s="4" t="inlineStr">
        <is>
          <t>13.04%</t>
        </is>
      </c>
      <c r="C6" s="4" t="inlineStr">
        <is>
          <t>13.04%</t>
        </is>
      </c>
      <c r="D6" s="4" t="inlineStr">
        <is>
          <t>13.04%</t>
        </is>
      </c>
    </row>
    <row r="7">
      <c r="A7" s="4" t="inlineStr">
        <is>
          <t>Fair value of stock option and RSU on the grant date</t>
        </is>
      </c>
      <c r="B7" s="6" t="n">
        <v>3500000</v>
      </c>
    </row>
    <row r="8">
      <c r="A8" s="4" t="inlineStr">
        <is>
          <t>Share-based compensation expense</t>
        </is>
      </c>
      <c r="B8" s="5" t="n">
        <v>347466</v>
      </c>
      <c r="C8" s="6" t="n">
        <v>6585386</v>
      </c>
      <c r="D8" s="6" t="n">
        <v>1828868</v>
      </c>
    </row>
    <row r="9">
      <c r="A9" s="4" t="inlineStr">
        <is>
          <t>Unrecognized compensation cost</t>
        </is>
      </c>
      <c r="B9" s="6" t="n">
        <v>64415</v>
      </c>
      <c r="C9" s="6" t="n">
        <v>518891</v>
      </c>
    </row>
    <row r="10">
      <c r="A10" s="4" t="inlineStr">
        <is>
          <t>Period of unrecognized compensation cost expected to be recognized (in years)</t>
        </is>
      </c>
      <c r="B10" s="4" t="inlineStr">
        <is>
          <t>12 months</t>
        </is>
      </c>
    </row>
    <row r="11">
      <c r="A11" s="4" t="inlineStr">
        <is>
          <t>Restricted Stock Units</t>
        </is>
      </c>
    </row>
    <row r="12">
      <c r="A12" s="3" t="inlineStr">
        <is>
          <t>SHARE-BASED COMPENSATION</t>
        </is>
      </c>
    </row>
    <row r="13">
      <c r="A13" s="4" t="inlineStr">
        <is>
          <t>Vesting period</t>
        </is>
      </c>
      <c r="C13" s="4" t="inlineStr">
        <is>
          <t>3 years</t>
        </is>
      </c>
    </row>
    <row r="14">
      <c r="A14" s="3" t="inlineStr">
        <is>
          <t>Number of Restricted Shares</t>
        </is>
      </c>
    </row>
    <row r="15">
      <c r="A15" s="4" t="inlineStr">
        <is>
          <t>Outstanding at beginning of year (in shares)</t>
        </is>
      </c>
      <c r="B15" s="5" t="n">
        <v>77800</v>
      </c>
    </row>
    <row r="16">
      <c r="A16" s="4" t="inlineStr">
        <is>
          <t>Granted (in shares)</t>
        </is>
      </c>
      <c r="C16" s="5" t="n">
        <v>616700</v>
      </c>
    </row>
    <row r="17">
      <c r="A17" s="4" t="inlineStr">
        <is>
          <t>Vested (in shares)</t>
        </is>
      </c>
      <c r="B17" s="5" t="n">
        <v>-38900</v>
      </c>
      <c r="C17" s="5" t="n">
        <v>-538900</v>
      </c>
    </row>
    <row r="18">
      <c r="A18" s="4" t="inlineStr">
        <is>
          <t>Forfeited (in shares)</t>
        </is>
      </c>
      <c r="B18" s="5" t="n">
        <v>-3333</v>
      </c>
    </row>
    <row r="19">
      <c r="A19" s="4" t="inlineStr">
        <is>
          <t>Outstanding at end of year (in shares)</t>
        </is>
      </c>
      <c r="B19" s="5" t="n">
        <v>35567</v>
      </c>
      <c r="C19" s="5" t="n">
        <v>77800</v>
      </c>
    </row>
    <row r="20">
      <c r="A20" s="3" t="inlineStr">
        <is>
          <t>Weighted- average grant date fair value</t>
        </is>
      </c>
    </row>
    <row r="21">
      <c r="A21" s="4" t="inlineStr">
        <is>
          <t>Outstanding at beginning of year (in dollars per share)</t>
        </is>
      </c>
      <c r="B21" s="8" t="n">
        <v>9.26</v>
      </c>
    </row>
    <row r="22">
      <c r="A22" s="4" t="inlineStr">
        <is>
          <t>Granted (in dollars per share)</t>
        </is>
      </c>
      <c r="C22" s="8" t="n">
        <v>9.26</v>
      </c>
    </row>
    <row r="23">
      <c r="A23" s="4" t="inlineStr">
        <is>
          <t>Vested (in dollars per share)</t>
        </is>
      </c>
      <c r="B23" s="11" t="n">
        <v>9.26</v>
      </c>
      <c r="C23" s="11" t="n">
        <v>9.26</v>
      </c>
    </row>
    <row r="24">
      <c r="A24" s="4" t="inlineStr">
        <is>
          <t>Forfeited (in dollars per share)</t>
        </is>
      </c>
      <c r="B24" s="11" t="n">
        <v>9.26</v>
      </c>
    </row>
    <row r="25">
      <c r="A25" s="4" t="inlineStr">
        <is>
          <t>Outstanding at end of year (in dollars per share)</t>
        </is>
      </c>
      <c r="B25" s="8" t="n">
        <v>9.26</v>
      </c>
      <c r="C25" s="8" t="n">
        <v>9.26</v>
      </c>
    </row>
    <row r="26">
      <c r="A26" s="4" t="inlineStr">
        <is>
          <t>Restricted Stock Units | First Anniversary of the date of grant</t>
        </is>
      </c>
    </row>
    <row r="27">
      <c r="A27" s="3" t="inlineStr">
        <is>
          <t>SHARE-BASED COMPENSATION</t>
        </is>
      </c>
    </row>
    <row r="28">
      <c r="A28" s="4" t="inlineStr">
        <is>
          <t>Vesting Rights</t>
        </is>
      </c>
      <c r="C28" s="4" t="inlineStr">
        <is>
          <t>33.00%</t>
        </is>
      </c>
    </row>
    <row r="29">
      <c r="A29" s="4" t="inlineStr">
        <is>
          <t>Restricted Stock Units | Second and third anniversary of the grant date</t>
        </is>
      </c>
    </row>
    <row r="30">
      <c r="A30" s="3" t="inlineStr">
        <is>
          <t>SHARE-BASED COMPENSATION</t>
        </is>
      </c>
    </row>
    <row r="31">
      <c r="A31" s="4" t="inlineStr">
        <is>
          <t>Vesting Rights</t>
        </is>
      </c>
      <c r="C31" s="4" t="inlineStr">
        <is>
          <t>67.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Mar. 31, 2020</t>
        </is>
      </c>
    </row>
    <row r="3">
      <c r="A3" s="3" t="inlineStr">
        <is>
          <t>GOING CONCERN</t>
        </is>
      </c>
    </row>
    <row r="4">
      <c r="A4" s="4" t="inlineStr">
        <is>
          <t>GOING CONCERN</t>
        </is>
      </c>
      <c r="B4" s="4" t="inlineStr">
        <is>
          <t>Note 2 - GOING CONCERN
As indicated in the accompanying consolidated financial statements, the Company had a net loss of approximately $71.2 million for the year ended March 31, 2020 and deficit of approximately $1.4 million as of March 31, 2020. Management of the Company has considered whether there is substantial doubt about its ability to continue as a going concern due to changes in the regulatory environment in the PRC after the issuance of Circular 83, which allows qualified online lending information intermediaries to transform into microlending companies in order to proactively deal with and resolve the existing business risks of online lending information intermediaries industry and the negative consumer sentiment and volatile market conditions arising from the COVID-19 pandemic, and evaluated its available cash balance against its working capital requirements over the next twelve months.
While management cannot accurately predict the full impact of the changes in regulatory environment and COVID-19 on the Company’s business in fiscal 2021, however, based on its latest cash flows projection, management believes that the Company is able to generate sufficient cash flows from operations to meet its working capital requirements for fiscal 2021; and that its capital resources are currently sufficient to maintain its business operations for the next twelve months.
The accompanying consolidated financial statements have been prepared assuming that the Company will continue as a going concern, which contemplates the realization of assets and satisfaction of liabilities in the normal course of business. The accompanying consolidated financial statements do not include any adjustments related to the recoverability and/or classification of the recorded asset amounts and/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TREASURY STOCK (Details) - USD ($)</t>
        </is>
      </c>
      <c r="B1" s="2" t="inlineStr">
        <is>
          <t>Dec. 10, 2018</t>
        </is>
      </c>
      <c r="C1" s="2" t="inlineStr">
        <is>
          <t>Mar. 31, 2020</t>
        </is>
      </c>
      <c r="D1" s="2" t="inlineStr">
        <is>
          <t>Mar. 31, 2019</t>
        </is>
      </c>
    </row>
    <row r="2">
      <c r="A2" s="4" t="inlineStr">
        <is>
          <t>Total consideration on repurchase of shares</t>
        </is>
      </c>
      <c r="C2" s="6" t="n">
        <v>2667902</v>
      </c>
      <c r="D2" s="6" t="n">
        <v>1320468</v>
      </c>
    </row>
    <row r="3">
      <c r="A3" s="4" t="inlineStr">
        <is>
          <t>Ads</t>
        </is>
      </c>
    </row>
    <row r="4">
      <c r="A4" s="4" t="inlineStr">
        <is>
          <t>Number of shares to be repurchased (in shares)</t>
        </is>
      </c>
      <c r="B4" s="6" t="n">
        <v>25000000</v>
      </c>
    </row>
    <row r="5">
      <c r="A5" s="4" t="inlineStr">
        <is>
          <t>Term of repurchase (in months)</t>
        </is>
      </c>
      <c r="B5" s="4" t="inlineStr">
        <is>
          <t>12 months</t>
        </is>
      </c>
    </row>
    <row r="6">
      <c r="A6" s="4" t="inlineStr">
        <is>
          <t>Shares repurchased (in shares)</t>
        </is>
      </c>
      <c r="C6" s="5" t="n">
        <v>1165883</v>
      </c>
    </row>
    <row r="7">
      <c r="A7" s="4" t="inlineStr">
        <is>
          <t>Total consideration on repurchase of shares</t>
        </is>
      </c>
      <c r="C7" s="6" t="n">
        <v>398837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IVIDEND (Details) - USD ($)</t>
        </is>
      </c>
      <c r="B1" s="2" t="inlineStr">
        <is>
          <t>Jul. 23, 2018</t>
        </is>
      </c>
      <c r="C1" s="2" t="inlineStr">
        <is>
          <t>Jul. 19, 2018</t>
        </is>
      </c>
      <c r="D1" s="2" t="inlineStr">
        <is>
          <t>Mar. 31, 2019</t>
        </is>
      </c>
    </row>
    <row r="2">
      <c r="A2" s="4" t="inlineStr">
        <is>
          <t>Common stock, dividends declared (in dollars per share)</t>
        </is>
      </c>
      <c r="B2" s="8" t="n">
        <v>0.4</v>
      </c>
    </row>
    <row r="3">
      <c r="A3" s="4" t="inlineStr">
        <is>
          <t>Aggregated dividend payments</t>
        </is>
      </c>
      <c r="D3" s="6" t="n">
        <v>19547532</v>
      </c>
    </row>
    <row r="4">
      <c r="A4" s="4" t="inlineStr">
        <is>
          <t>American depositary shares ("ADS")</t>
        </is>
      </c>
    </row>
    <row r="5">
      <c r="A5" s="4" t="inlineStr">
        <is>
          <t>Common stock, dividends declared (in dollars per share)</t>
        </is>
      </c>
      <c r="B5" s="11" t="n">
        <v>0.4</v>
      </c>
    </row>
    <row r="6">
      <c r="A6" s="4" t="inlineStr">
        <is>
          <t>Annual dividend</t>
        </is>
      </c>
    </row>
    <row r="7">
      <c r="A7" s="4" t="inlineStr">
        <is>
          <t>Common stock, dividends declared (in dollars per share)</t>
        </is>
      </c>
      <c r="B7" s="11" t="n">
        <v>0.27</v>
      </c>
    </row>
    <row r="8">
      <c r="A8" s="4" t="inlineStr">
        <is>
          <t>Annual dividend | American depositary shares ("ADS")</t>
        </is>
      </c>
    </row>
    <row r="9">
      <c r="A9" s="4" t="inlineStr">
        <is>
          <t>Common stock, dividends declared (in dollars per share)</t>
        </is>
      </c>
      <c r="B9" s="11" t="n">
        <v>0.27</v>
      </c>
    </row>
    <row r="10">
      <c r="A10" s="4" t="inlineStr">
        <is>
          <t>Special cash dividend</t>
        </is>
      </c>
    </row>
    <row r="11">
      <c r="A11" s="4" t="inlineStr">
        <is>
          <t>Common stock, dividends declared (in dollars per share)</t>
        </is>
      </c>
      <c r="B11" s="11" t="n">
        <v>0.13</v>
      </c>
    </row>
    <row r="12">
      <c r="A12" s="4" t="inlineStr">
        <is>
          <t>Special cash dividend | American depositary shares ("ADS")</t>
        </is>
      </c>
    </row>
    <row r="13">
      <c r="A13" s="4" t="inlineStr">
        <is>
          <t>Common stock, dividends declared (in dollars per share)</t>
        </is>
      </c>
      <c r="B13" s="8" t="n">
        <v>0.13</v>
      </c>
    </row>
    <row r="14">
      <c r="A14" s="4" t="inlineStr">
        <is>
          <t>Minimum</t>
        </is>
      </c>
    </row>
    <row r="15">
      <c r="A15" s="4" t="inlineStr">
        <is>
          <t>Percentage of dividend (in percentage)</t>
        </is>
      </c>
      <c r="C15" s="4" t="inlineStr">
        <is>
          <t>15.00%</t>
        </is>
      </c>
    </row>
    <row r="16">
      <c r="A16" s="4" t="inlineStr">
        <is>
          <t>Maximum</t>
        </is>
      </c>
    </row>
    <row r="17">
      <c r="A17" s="4" t="inlineStr">
        <is>
          <t>Percentage of dividend (in percentage)</t>
        </is>
      </c>
      <c r="C17" s="4" t="inlineStr">
        <is>
          <t>25.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USD ($) $ in Millions</t>
        </is>
      </c>
      <c r="B1" s="2" t="inlineStr">
        <is>
          <t>12 Months Ended</t>
        </is>
      </c>
    </row>
    <row r="2">
      <c r="B2" s="2" t="inlineStr">
        <is>
          <t>Mar. 31, 2020</t>
        </is>
      </c>
      <c r="C2" s="2" t="inlineStr">
        <is>
          <t>Mar. 31, 2019</t>
        </is>
      </c>
    </row>
    <row r="3">
      <c r="A3" s="3" t="inlineStr">
        <is>
          <t>RESTRICTED NET ASSETS</t>
        </is>
      </c>
    </row>
    <row r="4">
      <c r="A4" s="4" t="inlineStr">
        <is>
          <t>Restricted net assets</t>
        </is>
      </c>
      <c r="B4" s="10" t="n">
        <v>47.1</v>
      </c>
      <c r="C4" s="10" t="n">
        <v>104.3</v>
      </c>
    </row>
    <row r="5">
      <c r="A5" s="4" t="inlineStr">
        <is>
          <t>Required percentage of net income allocated to statutory surplus reserve</t>
        </is>
      </c>
      <c r="B5" s="4" t="inlineStr">
        <is>
          <t>10.00%</t>
        </is>
      </c>
    </row>
    <row r="6">
      <c r="A6" s="4" t="inlineStr">
        <is>
          <t>Threshold percentage of statutory surplus reserves of the registered capital, used as criteria of allocation requirement</t>
        </is>
      </c>
      <c r="B6" s="4" t="inlineStr">
        <is>
          <t>50.00%</t>
        </is>
      </c>
    </row>
    <row r="7">
      <c r="A7" s="4" t="inlineStr">
        <is>
          <t>Statutory reserve</t>
        </is>
      </c>
      <c r="B7" s="6" t="n">
        <v>9</v>
      </c>
      <c r="C7" s="6" t="n">
        <v>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0</t>
        </is>
      </c>
      <c r="C1" s="2" t="inlineStr">
        <is>
          <t>Mar. 31, 2019</t>
        </is>
      </c>
    </row>
    <row r="2">
      <c r="A2" s="3" t="inlineStr">
        <is>
          <t>Contingencies</t>
        </is>
      </c>
    </row>
    <row r="3">
      <c r="A3" s="4" t="inlineStr">
        <is>
          <t>Contingent liability</t>
        </is>
      </c>
      <c r="B3" s="6" t="n">
        <v>0</v>
      </c>
      <c r="C3"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DENSED FINANCIAL INFORMATION OF THE PARENT COMPANY (Details)</t>
        </is>
      </c>
      <c r="B1" s="2" t="inlineStr">
        <is>
          <t>12 Months Ended</t>
        </is>
      </c>
    </row>
    <row r="2">
      <c r="B2" s="2" t="inlineStr">
        <is>
          <t>Mar. 31, 2020</t>
        </is>
      </c>
    </row>
    <row r="3">
      <c r="A3" s="3" t="inlineStr">
        <is>
          <t>CONDENSED FINANCIAL INFORMATION OF THE PARENT COMPANY</t>
        </is>
      </c>
    </row>
    <row r="4">
      <c r="A4" s="4" t="inlineStr">
        <is>
          <t>Required percentage of net income allocated to statutory surplus reserve</t>
        </is>
      </c>
      <c r="B4" s="4" t="inlineStr">
        <is>
          <t>10.00%</t>
        </is>
      </c>
    </row>
    <row r="5">
      <c r="A5" s="4" t="inlineStr">
        <is>
          <t>Threshold percentage of statutory surplus reserves of the registered capital, used as criteria of allocation requirement</t>
        </is>
      </c>
      <c r="B5" s="4" t="inlineStr">
        <is>
          <t>5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CONDENSED BALANCE SHEETS (Details) - USD ($)</t>
        </is>
      </c>
      <c r="B1" s="2" t="inlineStr">
        <is>
          <t>Mar. 31, 2020</t>
        </is>
      </c>
      <c r="C1" s="2" t="inlineStr">
        <is>
          <t>Mar. 31, 2019</t>
        </is>
      </c>
    </row>
    <row r="2">
      <c r="A2" s="3" t="inlineStr">
        <is>
          <t>ASSETS:</t>
        </is>
      </c>
    </row>
    <row r="3">
      <c r="A3" s="4" t="inlineStr">
        <is>
          <t>TOTAL ASSETS</t>
        </is>
      </c>
      <c r="B3" s="6" t="n">
        <v>78382476</v>
      </c>
      <c r="C3" s="6" t="n">
        <v>173255842</v>
      </c>
    </row>
    <row r="4">
      <c r="A4" s="3" t="inlineStr">
        <is>
          <t>LIABILITIES:</t>
        </is>
      </c>
    </row>
    <row r="5">
      <c r="A5" s="4" t="inlineStr">
        <is>
          <t>Accrued expenses and other current liabilities</t>
        </is>
      </c>
      <c r="B5" s="5" t="n">
        <v>2918416</v>
      </c>
      <c r="C5" s="5" t="n">
        <v>2791099</v>
      </c>
    </row>
    <row r="6">
      <c r="A6" s="4" t="inlineStr">
        <is>
          <t>Note payable balance</t>
        </is>
      </c>
      <c r="B6" s="5" t="n">
        <v>20000000</v>
      </c>
      <c r="C6" s="5" t="n">
        <v>20000000</v>
      </c>
    </row>
    <row r="7">
      <c r="A7" s="4" t="inlineStr">
        <is>
          <t>Consideration payable</t>
        </is>
      </c>
      <c r="C7" s="5" t="n">
        <v>14289371</v>
      </c>
    </row>
    <row r="8">
      <c r="A8" s="4" t="inlineStr">
        <is>
          <t>TOTAL LIABILITIES</t>
        </is>
      </c>
      <c r="B8" s="5" t="n">
        <v>30281587</v>
      </c>
      <c r="C8" s="5" t="n">
        <v>46752684</v>
      </c>
    </row>
    <row r="9">
      <c r="A9" s="3" t="inlineStr">
        <is>
          <t>SHAREHOLDERS' EQUITY:</t>
        </is>
      </c>
    </row>
    <row r="10">
      <c r="A10" s="4" t="inlineStr">
        <is>
          <t>Ordinary shares, $0.0001 par value, 500,000,000 shares authorized, 49,984,223 and 49,625,303 shares issued and outstanding as of March 31, 2020 and 2019, respectively.</t>
        </is>
      </c>
      <c r="B10" s="5" t="n">
        <v>4999</v>
      </c>
      <c r="C10" s="5" t="n">
        <v>4963</v>
      </c>
    </row>
    <row r="11">
      <c r="A11" s="4" t="inlineStr">
        <is>
          <t>Additional paid-in capital</t>
        </is>
      </c>
      <c r="B11" s="5" t="n">
        <v>60559583</v>
      </c>
      <c r="C11" s="5" t="n">
        <v>59806865</v>
      </c>
    </row>
    <row r="12">
      <c r="A12" s="4" t="inlineStr">
        <is>
          <t>Treasury stock</t>
        </is>
      </c>
      <c r="B12" s="5" t="n">
        <v>-3988370</v>
      </c>
      <c r="C12" s="5" t="n">
        <v>-1320468</v>
      </c>
    </row>
    <row r="13">
      <c r="A13" s="4" t="inlineStr">
        <is>
          <t>(Deficit) retained earnings</t>
        </is>
      </c>
      <c r="B13" s="5" t="n">
        <v>-1429623</v>
      </c>
      <c r="C13" s="5" t="n">
        <v>69768756</v>
      </c>
    </row>
    <row r="14">
      <c r="A14" s="4" t="inlineStr">
        <is>
          <t>Accumulated other comprehensive loss</t>
        </is>
      </c>
      <c r="B14" s="5" t="n">
        <v>-7045700</v>
      </c>
      <c r="C14" s="5" t="n">
        <v>-1756958</v>
      </c>
    </row>
    <row r="15">
      <c r="A15" s="4" t="inlineStr">
        <is>
          <t>TOTAL SHAREHOLDERS' EQUITY</t>
        </is>
      </c>
      <c r="B15" s="5" t="n">
        <v>48100889</v>
      </c>
      <c r="C15" s="5" t="n">
        <v>126503158</v>
      </c>
    </row>
    <row r="16">
      <c r="A16" s="4" t="inlineStr">
        <is>
          <t>TOTAL LIABILITIES AND SHAREHOLDERS' EQUITY</t>
        </is>
      </c>
      <c r="B16" s="6" t="n">
        <v>78382476</v>
      </c>
      <c r="C16" s="6" t="n">
        <v>173255842</v>
      </c>
    </row>
    <row r="17">
      <c r="A17" s="4" t="inlineStr">
        <is>
          <t>Ordinary shares, par value (in US dollars per share)</t>
        </is>
      </c>
      <c r="B17" s="7" t="n">
        <v>0.0001</v>
      </c>
      <c r="C17" s="7" t="n">
        <v>0.0001</v>
      </c>
    </row>
    <row r="18">
      <c r="A18" s="4" t="inlineStr">
        <is>
          <t>Ordinary shares, shares authorized (in shares)</t>
        </is>
      </c>
      <c r="B18" s="5" t="n">
        <v>500000000</v>
      </c>
      <c r="C18" s="5" t="n">
        <v>500000000</v>
      </c>
    </row>
    <row r="19">
      <c r="A19" s="4" t="inlineStr">
        <is>
          <t>Ordinary shares, shares issued (in shares)</t>
        </is>
      </c>
      <c r="B19" s="5" t="n">
        <v>49984223</v>
      </c>
      <c r="C19" s="5" t="n">
        <v>49625303</v>
      </c>
    </row>
    <row r="20">
      <c r="A20" s="4" t="inlineStr">
        <is>
          <t>Ordinary shares, shares outstanding (in shares)</t>
        </is>
      </c>
      <c r="B20" s="5" t="n">
        <v>48818340</v>
      </c>
      <c r="C20" s="5" t="n">
        <v>49204083</v>
      </c>
    </row>
    <row r="21">
      <c r="A21" s="4" t="inlineStr">
        <is>
          <t>Parent Company | Reportable Legal Entities</t>
        </is>
      </c>
    </row>
    <row r="22">
      <c r="A22" s="3" t="inlineStr">
        <is>
          <t>ASSETS:</t>
        </is>
      </c>
    </row>
    <row r="23">
      <c r="A23" s="4" t="inlineStr">
        <is>
          <t>Cash</t>
        </is>
      </c>
      <c r="B23" s="6" t="n">
        <v>1709149</v>
      </c>
      <c r="C23" s="6" t="n">
        <v>24828067</v>
      </c>
    </row>
    <row r="24">
      <c r="A24" s="4" t="inlineStr">
        <is>
          <t>Prepayment and other assets</t>
        </is>
      </c>
      <c r="B24" s="5" t="n">
        <v>5796</v>
      </c>
      <c r="C24" s="5" t="n">
        <v>349990</v>
      </c>
    </row>
    <row r="25">
      <c r="A25" s="4" t="inlineStr">
        <is>
          <t>Investments in subsidiaries, VIEs and VIEs' subsidiaries</t>
        </is>
      </c>
      <c r="B25" s="5" t="n">
        <v>66588444</v>
      </c>
      <c r="C25" s="5" t="n">
        <v>135632715</v>
      </c>
    </row>
    <row r="26">
      <c r="A26" s="4" t="inlineStr">
        <is>
          <t>TOTAL ASSETS</t>
        </is>
      </c>
      <c r="B26" s="5" t="n">
        <v>68303389</v>
      </c>
      <c r="C26" s="5" t="n">
        <v>160810772</v>
      </c>
    </row>
    <row r="27">
      <c r="A27" s="3" t="inlineStr">
        <is>
          <t>LIABILITIES:</t>
        </is>
      </c>
    </row>
    <row r="28">
      <c r="A28" s="4" t="inlineStr">
        <is>
          <t>Accrued expenses and other current liabilities</t>
        </is>
      </c>
      <c r="B28" s="5" t="n">
        <v>202500</v>
      </c>
      <c r="C28" s="5" t="n">
        <v>18243</v>
      </c>
    </row>
    <row r="29">
      <c r="A29" s="4" t="inlineStr">
        <is>
          <t>Note payable balance</t>
        </is>
      </c>
      <c r="B29" s="5" t="n">
        <v>20000000</v>
      </c>
      <c r="C29" s="5" t="n">
        <v>20000000</v>
      </c>
    </row>
    <row r="30">
      <c r="A30" s="4" t="inlineStr">
        <is>
          <t>Consideration payable</t>
        </is>
      </c>
      <c r="C30" s="5" t="n">
        <v>14289371</v>
      </c>
    </row>
    <row r="31">
      <c r="A31" s="4" t="inlineStr">
        <is>
          <t>TOTAL LIABILITIES</t>
        </is>
      </c>
      <c r="B31" s="5" t="n">
        <v>20202500</v>
      </c>
      <c r="C31" s="5" t="n">
        <v>34307614</v>
      </c>
    </row>
    <row r="32">
      <c r="A32" s="3" t="inlineStr">
        <is>
          <t>SHAREHOLDERS' EQUITY:</t>
        </is>
      </c>
    </row>
    <row r="33">
      <c r="A33" s="4" t="inlineStr">
        <is>
          <t>Ordinary shares, $0.0001 par value, 500,000,000 shares authorized, 49,984,223 and 49,625,303 shares issued and outstanding as of March 31, 2020 and 2019, respectively.</t>
        </is>
      </c>
      <c r="B33" s="5" t="n">
        <v>4999</v>
      </c>
      <c r="C33" s="5" t="n">
        <v>4963</v>
      </c>
    </row>
    <row r="34">
      <c r="A34" s="4" t="inlineStr">
        <is>
          <t>Additional paid-in capital</t>
        </is>
      </c>
      <c r="B34" s="5" t="n">
        <v>60559583</v>
      </c>
      <c r="C34" s="5" t="n">
        <v>59806865</v>
      </c>
    </row>
    <row r="35">
      <c r="A35" s="4" t="inlineStr">
        <is>
          <t>Treasury stock</t>
        </is>
      </c>
      <c r="B35" s="5" t="n">
        <v>-3988370</v>
      </c>
      <c r="C35" s="5" t="n">
        <v>-1320468</v>
      </c>
    </row>
    <row r="36">
      <c r="A36" s="4" t="inlineStr">
        <is>
          <t>(Deficit) retained earnings</t>
        </is>
      </c>
      <c r="B36" s="5" t="n">
        <v>-1429623</v>
      </c>
      <c r="C36" s="5" t="n">
        <v>69768756</v>
      </c>
    </row>
    <row r="37">
      <c r="A37" s="4" t="inlineStr">
        <is>
          <t>Accumulated other comprehensive loss</t>
        </is>
      </c>
      <c r="B37" s="5" t="n">
        <v>-7045700</v>
      </c>
      <c r="C37" s="5" t="n">
        <v>-1756958</v>
      </c>
    </row>
    <row r="38">
      <c r="A38" s="4" t="inlineStr">
        <is>
          <t>TOTAL SHAREHOLDERS' EQUITY</t>
        </is>
      </c>
      <c r="B38" s="5" t="n">
        <v>48100889</v>
      </c>
      <c r="C38" s="5" t="n">
        <v>126503158</v>
      </c>
    </row>
    <row r="39">
      <c r="A39" s="4" t="inlineStr">
        <is>
          <t>TOTAL LIABILITIES AND SHAREHOLDERS' EQUITY</t>
        </is>
      </c>
      <c r="B39" s="6" t="n">
        <v>68303389</v>
      </c>
      <c r="C39" s="6" t="n">
        <v>160810772</v>
      </c>
    </row>
    <row r="40">
      <c r="A40" s="4" t="inlineStr">
        <is>
          <t>Ordinary shares, par value (in US dollars per share)</t>
        </is>
      </c>
      <c r="B40" s="7" t="n">
        <v>0.0001</v>
      </c>
      <c r="C40" s="7" t="n">
        <v>0.0001</v>
      </c>
    </row>
    <row r="41">
      <c r="A41" s="4" t="inlineStr">
        <is>
          <t>Ordinary shares, shares authorized (in shares)</t>
        </is>
      </c>
      <c r="B41" s="5" t="n">
        <v>500000000</v>
      </c>
      <c r="C41" s="5" t="n">
        <v>500000000</v>
      </c>
    </row>
    <row r="42">
      <c r="A42" s="4" t="inlineStr">
        <is>
          <t>Ordinary shares, shares issued (in shares)</t>
        </is>
      </c>
      <c r="B42" s="5" t="n">
        <v>49984223</v>
      </c>
      <c r="C42" s="5" t="n">
        <v>49625303</v>
      </c>
    </row>
    <row r="43">
      <c r="A43" s="4" t="inlineStr">
        <is>
          <t>Ordinary shares, shares outstanding (in shares)</t>
        </is>
      </c>
      <c r="B43" s="5" t="n">
        <v>49625303</v>
      </c>
      <c r="C43" s="5" t="n">
        <v>479585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NDENSED STATEMENTS OF COMPREHENSIVE (LOSS) INCOME (Details) - USD ($)</t>
        </is>
      </c>
      <c r="B1" s="2" t="inlineStr">
        <is>
          <t>12 Months Ended</t>
        </is>
      </c>
    </row>
    <row r="2">
      <c r="B2" s="2" t="inlineStr">
        <is>
          <t>Mar. 31, 2020</t>
        </is>
      </c>
      <c r="C2" s="2" t="inlineStr">
        <is>
          <t>Mar. 31, 2019</t>
        </is>
      </c>
      <c r="D2" s="2" t="inlineStr">
        <is>
          <t>Mar. 31, 2018</t>
        </is>
      </c>
    </row>
    <row r="3">
      <c r="A3" s="3" t="inlineStr">
        <is>
          <t>PARENT COMPANY CONDENSED STATEMENTS OF COMPREHENSIVE (LOSS) INCOME</t>
        </is>
      </c>
    </row>
    <row r="4">
      <c r="A4" s="4" t="inlineStr">
        <is>
          <t>General administrative expense and others</t>
        </is>
      </c>
      <c r="B4" s="6" t="n">
        <v>-26452637</v>
      </c>
      <c r="C4" s="6" t="n">
        <v>-9928512</v>
      </c>
      <c r="D4" s="6" t="n">
        <v>-5816130</v>
      </c>
    </row>
    <row r="5">
      <c r="A5" s="4" t="inlineStr">
        <is>
          <t>Impairment on long-term investments</t>
        </is>
      </c>
      <c r="B5" s="5" t="n">
        <v>-29189836</v>
      </c>
      <c r="C5" s="5" t="n">
        <v>0</v>
      </c>
    </row>
    <row r="6">
      <c r="A6" s="4" t="inlineStr">
        <is>
          <t>NET (LOSS) INCOME ATTRIBUTABLE TO HEXINDAI'S SHAREHOLDERS</t>
        </is>
      </c>
      <c r="B6" s="5" t="n">
        <v>-71198379</v>
      </c>
      <c r="C6" s="5" t="n">
        <v>5532581</v>
      </c>
      <c r="D6" s="5" t="n">
        <v>65481973</v>
      </c>
    </row>
    <row r="7">
      <c r="A7" s="3" t="inlineStr">
        <is>
          <t>OTHER COMPREHENSIVE INCOME</t>
        </is>
      </c>
    </row>
    <row r="8">
      <c r="A8" s="4" t="inlineStr">
        <is>
          <t>Foreign currency translation adjustment</t>
        </is>
      </c>
      <c r="B8" s="5" t="n">
        <v>-5288742</v>
      </c>
      <c r="C8" s="5" t="n">
        <v>-6136187</v>
      </c>
      <c r="D8" s="5" t="n">
        <v>6028143</v>
      </c>
    </row>
    <row r="9">
      <c r="A9" s="4" t="inlineStr">
        <is>
          <t>COMPREHENSIVE (LOSS) INCOME ATTRIBUTABLE TO HEXINDAI'S SHARESHOLDERS</t>
        </is>
      </c>
      <c r="B9" s="5" t="n">
        <v>-76487121</v>
      </c>
      <c r="C9" s="5" t="n">
        <v>-603606</v>
      </c>
      <c r="D9" s="5" t="n">
        <v>71405954</v>
      </c>
    </row>
    <row r="10">
      <c r="A10" s="4" t="inlineStr">
        <is>
          <t>Parent Company | Reportable Legal Entities</t>
        </is>
      </c>
    </row>
    <row r="11">
      <c r="A11" s="3" t="inlineStr">
        <is>
          <t>PARENT COMPANY CONDENSED STATEMENTS OF COMPREHENSIVE (LOSS) INCOME</t>
        </is>
      </c>
    </row>
    <row r="12">
      <c r="A12" s="4" t="inlineStr">
        <is>
          <t>Equity in earnings of subsidiaries, VIEs and VIEs' subsidiaries</t>
        </is>
      </c>
      <c r="B12" s="5" t="n">
        <v>-35994910</v>
      </c>
      <c r="C12" s="5" t="n">
        <v>14725415</v>
      </c>
      <c r="D12" s="5" t="n">
        <v>68117762</v>
      </c>
    </row>
    <row r="13">
      <c r="A13" s="4" t="inlineStr">
        <is>
          <t>General administrative expense and others</t>
        </is>
      </c>
      <c r="B13" s="5" t="n">
        <v>-6013633</v>
      </c>
      <c r="C13" s="5" t="n">
        <v>-9192834</v>
      </c>
      <c r="D13" s="5" t="n">
        <v>-2607137</v>
      </c>
    </row>
    <row r="14">
      <c r="A14" s="4" t="inlineStr">
        <is>
          <t>Impairment on long-term investments</t>
        </is>
      </c>
      <c r="B14" s="5" t="n">
        <v>-29189836</v>
      </c>
    </row>
    <row r="15">
      <c r="A15" s="4" t="inlineStr">
        <is>
          <t>NET (LOSS) INCOME ATTRIBUTABLE TO HEXINDAI'S SHAREHOLDERS</t>
        </is>
      </c>
      <c r="B15" s="5" t="n">
        <v>-71198379</v>
      </c>
      <c r="C15" s="5" t="n">
        <v>5532581</v>
      </c>
      <c r="D15" s="5" t="n">
        <v>65510625</v>
      </c>
    </row>
    <row r="16">
      <c r="A16" s="3" t="inlineStr">
        <is>
          <t>OTHER COMPREHENSIVE INCOME</t>
        </is>
      </c>
    </row>
    <row r="17">
      <c r="A17" s="4" t="inlineStr">
        <is>
          <t>Foreign currency translation adjustment</t>
        </is>
      </c>
      <c r="B17" s="5" t="n">
        <v>-5288740</v>
      </c>
      <c r="C17" s="5" t="n">
        <v>-6136187</v>
      </c>
      <c r="D17" s="5" t="n">
        <v>6028143</v>
      </c>
    </row>
    <row r="18">
      <c r="A18" s="4" t="inlineStr">
        <is>
          <t>COMPREHENSIVE (LOSS) INCOME ATTRIBUTABLE TO HEXINDAI'S SHARESHOLDERS</t>
        </is>
      </c>
      <c r="B18" s="6" t="n">
        <v>-76487119</v>
      </c>
      <c r="C18" s="6" t="n">
        <v>-603606</v>
      </c>
      <c r="D18" s="6" t="n">
        <v>7153876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NDENSED STATEMENTS OF CASH FLOWS (Details) - USD ($)</t>
        </is>
      </c>
      <c r="B1" s="2" t="inlineStr">
        <is>
          <t>12 Months Ended</t>
        </is>
      </c>
    </row>
    <row r="2">
      <c r="B2" s="2" t="inlineStr">
        <is>
          <t>Mar. 31, 2020</t>
        </is>
      </c>
      <c r="C2" s="2" t="inlineStr">
        <is>
          <t>Mar. 31, 2019</t>
        </is>
      </c>
      <c r="D2" s="2" t="inlineStr">
        <is>
          <t>Mar. 31, 2018</t>
        </is>
      </c>
    </row>
    <row r="3">
      <c r="A3" s="3" t="inlineStr">
        <is>
          <t>CASH FLOWS FROM OPERATING ACTIVITIES:</t>
        </is>
      </c>
    </row>
    <row r="4">
      <c r="A4" s="4" t="inlineStr">
        <is>
          <t>Net income (loss) for the year</t>
        </is>
      </c>
      <c r="B4" s="6" t="n">
        <v>-71198379</v>
      </c>
      <c r="C4" s="6" t="n">
        <v>5532581</v>
      </c>
      <c r="D4" s="6" t="n">
        <v>65481973</v>
      </c>
    </row>
    <row r="5">
      <c r="A5" s="3" t="inlineStr">
        <is>
          <t>Adjustments to reconcile net (loss) income to net cash provided by operating activities:</t>
        </is>
      </c>
    </row>
    <row r="6">
      <c r="A6" s="4" t="inlineStr">
        <is>
          <t>Impairment from long-term investments</t>
        </is>
      </c>
      <c r="B6" s="5" t="n">
        <v>29189836</v>
      </c>
      <c r="C6" s="5" t="n">
        <v>0</v>
      </c>
    </row>
    <row r="7">
      <c r="A7" s="4" t="inlineStr">
        <is>
          <t>Share-based compensation</t>
        </is>
      </c>
      <c r="B7" s="5" t="n">
        <v>347466</v>
      </c>
      <c r="C7" s="5" t="n">
        <v>6585386</v>
      </c>
      <c r="D7" s="5" t="n">
        <v>1828868</v>
      </c>
    </row>
    <row r="8">
      <c r="A8" s="3" t="inlineStr">
        <is>
          <t>Changes in operating assets and liabilities:</t>
        </is>
      </c>
    </row>
    <row r="9">
      <c r="A9" s="4" t="inlineStr">
        <is>
          <t>Prepayments and other assets</t>
        </is>
      </c>
      <c r="B9" s="5" t="n">
        <v>899324</v>
      </c>
      <c r="C9" s="5" t="n">
        <v>-2168873</v>
      </c>
      <c r="D9" s="5" t="n">
        <v>3111369</v>
      </c>
    </row>
    <row r="10">
      <c r="A10" s="4" t="inlineStr">
        <is>
          <t>NET CASH (USED IN) PROVIDED BY OPERATING ACTIVITIES</t>
        </is>
      </c>
      <c r="B10" s="5" t="n">
        <v>-55865720</v>
      </c>
      <c r="C10" s="5" t="n">
        <v>-1731075</v>
      </c>
      <c r="D10" s="5" t="n">
        <v>87723007</v>
      </c>
    </row>
    <row r="11">
      <c r="A11" s="3" t="inlineStr">
        <is>
          <t>CASH FLOWS FROM INVESTING ACTIVITIES:</t>
        </is>
      </c>
    </row>
    <row r="12">
      <c r="A12" s="4" t="inlineStr">
        <is>
          <t>Purchase of long term investments</t>
        </is>
      </c>
      <c r="B12" s="5" t="n">
        <v>-14594918</v>
      </c>
      <c r="C12" s="5" t="n">
        <v>-16500465</v>
      </c>
    </row>
    <row r="13">
      <c r="A13" s="4" t="inlineStr">
        <is>
          <t>NET CASH PROVIDED BY (USED IN) INVESTING ACTIVITIES</t>
        </is>
      </c>
      <c r="B13" s="5" t="n">
        <v>12775363</v>
      </c>
      <c r="C13" s="5" t="n">
        <v>-68106557</v>
      </c>
      <c r="D13" s="5" t="n">
        <v>-27623791</v>
      </c>
    </row>
    <row r="14">
      <c r="A14" s="3" t="inlineStr">
        <is>
          <t>CASH FLOWS FROM FINANCING ACTIVITIES:</t>
        </is>
      </c>
    </row>
    <row r="15">
      <c r="A15" s="4" t="inlineStr">
        <is>
          <t>Proceeds from IPO, net of offering costs</t>
        </is>
      </c>
      <c r="D15" s="5" t="n">
        <v>43273702</v>
      </c>
    </row>
    <row r="16">
      <c r="A16" s="4" t="inlineStr">
        <is>
          <t>Exercise of share options</t>
        </is>
      </c>
      <c r="B16" s="5" t="n">
        <v>281617</v>
      </c>
      <c r="C16" s="5" t="n">
        <v>1156623</v>
      </c>
    </row>
    <row r="17">
      <c r="A17" s="4" t="inlineStr">
        <is>
          <t>Proceeds from issuance of unsecured note</t>
        </is>
      </c>
      <c r="C17" s="5" t="n">
        <v>20000000</v>
      </c>
    </row>
    <row r="18">
      <c r="A18" s="4" t="inlineStr">
        <is>
          <t>Repurchase of ordinary shares</t>
        </is>
      </c>
      <c r="B18" s="5" t="n">
        <v>-2667902</v>
      </c>
      <c r="C18" s="5" t="n">
        <v>-1320468</v>
      </c>
    </row>
    <row r="19">
      <c r="A19" s="4" t="inlineStr">
        <is>
          <t>Payments for offering cost</t>
        </is>
      </c>
      <c r="C19" s="5" t="n">
        <v>-318000</v>
      </c>
    </row>
    <row r="20">
      <c r="A20" s="4" t="inlineStr">
        <is>
          <t>Dividend paid</t>
        </is>
      </c>
      <c r="C20" s="5" t="n">
        <v>-19547532</v>
      </c>
    </row>
    <row r="21">
      <c r="A21" s="4" t="inlineStr">
        <is>
          <t>NET CASH (USED IN) PROVIDED BY FINANCING ACTIVITIES</t>
        </is>
      </c>
      <c r="B21" s="5" t="n">
        <v>-3965199</v>
      </c>
      <c r="C21" s="5" t="n">
        <v>-29377</v>
      </c>
      <c r="D21" s="5" t="n">
        <v>47516258</v>
      </c>
    </row>
    <row r="22">
      <c r="A22" s="4" t="inlineStr">
        <is>
          <t>NET (DECREASE) INCREASE IN CASH</t>
        </is>
      </c>
      <c r="B22" s="5" t="n">
        <v>-46446920</v>
      </c>
      <c r="C22" s="5" t="n">
        <v>-75250339</v>
      </c>
      <c r="D22" s="5" t="n">
        <v>113390192</v>
      </c>
    </row>
    <row r="23">
      <c r="A23" s="4" t="inlineStr">
        <is>
          <t>CASH AND CASH EQUIVALENTS - beginning of year</t>
        </is>
      </c>
      <c r="B23" s="5" t="n">
        <v>57372128</v>
      </c>
      <c r="C23" s="5" t="n">
        <v>132622467</v>
      </c>
      <c r="D23" s="5" t="n">
        <v>19232275</v>
      </c>
    </row>
    <row r="24">
      <c r="A24" s="4" t="inlineStr">
        <is>
          <t>CASH AND CASH EQUIVALENTS - end of year</t>
        </is>
      </c>
      <c r="B24" s="5" t="n">
        <v>10925208</v>
      </c>
      <c r="C24" s="5" t="n">
        <v>57372128</v>
      </c>
      <c r="D24" s="5" t="n">
        <v>132622467</v>
      </c>
    </row>
    <row r="25">
      <c r="A25" s="3" t="inlineStr">
        <is>
          <t>SUPPLEMENTAL CASH FLOW DISCLOSURES:</t>
        </is>
      </c>
    </row>
    <row r="26">
      <c r="A26" s="4" t="inlineStr">
        <is>
          <t>Cash paid for income tax</t>
        </is>
      </c>
      <c r="B26" s="5" t="n">
        <v>3209378</v>
      </c>
      <c r="C26" s="5" t="n">
        <v>12248230</v>
      </c>
      <c r="D26" s="5" t="n">
        <v>1016958</v>
      </c>
    </row>
    <row r="27">
      <c r="A27" s="4" t="inlineStr">
        <is>
          <t>Parent Company | Reportable Legal Entities</t>
        </is>
      </c>
    </row>
    <row r="28">
      <c r="A28" s="3" t="inlineStr">
        <is>
          <t>CASH FLOWS FROM OPERATING ACTIVITIES:</t>
        </is>
      </c>
    </row>
    <row r="29">
      <c r="A29" s="4" t="inlineStr">
        <is>
          <t>Net income (loss) for the year</t>
        </is>
      </c>
      <c r="B29" s="5" t="n">
        <v>-71198379</v>
      </c>
      <c r="C29" s="5" t="n">
        <v>5532581</v>
      </c>
      <c r="D29" s="5" t="n">
        <v>65510625</v>
      </c>
    </row>
    <row r="30">
      <c r="A30" s="3" t="inlineStr">
        <is>
          <t>Adjustments to reconcile net (loss) income to net cash provided by operating activities:</t>
        </is>
      </c>
    </row>
    <row r="31">
      <c r="A31" s="4" t="inlineStr">
        <is>
          <t>Equity in subsidiaries, VIEs and VIEs' subsidiaries</t>
        </is>
      </c>
      <c r="B31" s="5" t="n">
        <v>35994910</v>
      </c>
      <c r="C31" s="5" t="n">
        <v>-14725415</v>
      </c>
      <c r="D31" s="5" t="n">
        <v>-68117762</v>
      </c>
    </row>
    <row r="32">
      <c r="A32" s="4" t="inlineStr">
        <is>
          <t>Impairment from long-term investments</t>
        </is>
      </c>
      <c r="B32" s="5" t="n">
        <v>29189836</v>
      </c>
    </row>
    <row r="33">
      <c r="A33" s="4" t="inlineStr">
        <is>
          <t>Share-based compensation</t>
        </is>
      </c>
      <c r="B33" s="5" t="n">
        <v>347466</v>
      </c>
      <c r="C33" s="5" t="n">
        <v>6585386</v>
      </c>
      <c r="D33" s="5" t="n">
        <v>1828868</v>
      </c>
    </row>
    <row r="34">
      <c r="A34" s="3" t="inlineStr">
        <is>
          <t>Changes in operating assets and liabilities:</t>
        </is>
      </c>
    </row>
    <row r="35">
      <c r="A35" s="4" t="inlineStr">
        <is>
          <t>Prepayments and other assets</t>
        </is>
      </c>
      <c r="B35" s="5" t="n">
        <v>344195</v>
      </c>
      <c r="C35" s="5" t="n">
        <v>-339995</v>
      </c>
      <c r="D35" s="5" t="n">
        <v>44295</v>
      </c>
    </row>
    <row r="36">
      <c r="A36" s="4" t="inlineStr">
        <is>
          <t>Accrued expenses and other current liabilities</t>
        </is>
      </c>
      <c r="B36" s="5" t="n">
        <v>184258</v>
      </c>
      <c r="C36" s="5" t="n">
        <v>-2562074</v>
      </c>
      <c r="D36" s="5" t="n">
        <v>2898317</v>
      </c>
    </row>
    <row r="37">
      <c r="A37" s="4" t="inlineStr">
        <is>
          <t>NET CASH (USED IN) PROVIDED BY OPERATING ACTIVITIES</t>
        </is>
      </c>
      <c r="B37" s="5" t="n">
        <v>-5137714</v>
      </c>
      <c r="C37" s="5" t="n">
        <v>-5509517</v>
      </c>
      <c r="D37" s="5" t="n">
        <v>2164343</v>
      </c>
    </row>
    <row r="38">
      <c r="A38" s="3" t="inlineStr">
        <is>
          <t>CASH FLOWS FROM INVESTING ACTIVITIES:</t>
        </is>
      </c>
    </row>
    <row r="39">
      <c r="A39" s="4" t="inlineStr">
        <is>
          <t>Increase in investment in subsidiaries, VIEs and VIE's subsidiaries</t>
        </is>
      </c>
      <c r="B39" s="5" t="n">
        <v>-1000000</v>
      </c>
      <c r="C39" s="5" t="n">
        <v>-15420961</v>
      </c>
    </row>
    <row r="40">
      <c r="A40" s="4" t="inlineStr">
        <is>
          <t>Purchase of long term investments</t>
        </is>
      </c>
      <c r="B40" s="5" t="n">
        <v>-14594918</v>
      </c>
      <c r="C40" s="5" t="n">
        <v>-1600000</v>
      </c>
    </row>
    <row r="41">
      <c r="A41" s="4" t="inlineStr">
        <is>
          <t>NET CASH PROVIDED BY (USED IN) INVESTING ACTIVITIES</t>
        </is>
      </c>
      <c r="B41" s="5" t="n">
        <v>-15594918</v>
      </c>
      <c r="C41" s="5" t="n">
        <v>-17020961</v>
      </c>
    </row>
    <row r="42">
      <c r="A42" s="3" t="inlineStr">
        <is>
          <t>CASH FLOWS FROM FINANCING ACTIVITIES:</t>
        </is>
      </c>
    </row>
    <row r="43">
      <c r="A43" s="4" t="inlineStr">
        <is>
          <t>Proceeds from IPO, net of offering costs</t>
        </is>
      </c>
      <c r="D43" s="5" t="n">
        <v>43273702</v>
      </c>
    </row>
    <row r="44">
      <c r="A44" s="4" t="inlineStr">
        <is>
          <t>Exercise of share options</t>
        </is>
      </c>
      <c r="B44" s="5" t="n">
        <v>281616</v>
      </c>
      <c r="C44" s="5" t="n">
        <v>1156623</v>
      </c>
    </row>
    <row r="45">
      <c r="A45" s="4" t="inlineStr">
        <is>
          <t>Proceeds from issuance of unsecured note</t>
        </is>
      </c>
      <c r="C45" s="5" t="n">
        <v>20000000</v>
      </c>
    </row>
    <row r="46">
      <c r="A46" s="4" t="inlineStr">
        <is>
          <t>Repurchase of ordinary shares</t>
        </is>
      </c>
      <c r="B46" s="5" t="n">
        <v>-2667902</v>
      </c>
      <c r="C46" s="5" t="n">
        <v>-1320468</v>
      </c>
    </row>
    <row r="47">
      <c r="A47" s="4" t="inlineStr">
        <is>
          <t>Payments for offering cost</t>
        </is>
      </c>
      <c r="C47" s="5" t="n">
        <v>-318000</v>
      </c>
    </row>
    <row r="48">
      <c r="A48" s="4" t="inlineStr">
        <is>
          <t>Dividend paid</t>
        </is>
      </c>
      <c r="C48" s="5" t="n">
        <v>-19547532</v>
      </c>
    </row>
    <row r="49">
      <c r="A49" s="4" t="inlineStr">
        <is>
          <t>NET CASH (USED IN) PROVIDED BY FINANCING ACTIVITIES</t>
        </is>
      </c>
      <c r="B49" s="5" t="n">
        <v>-2386286</v>
      </c>
      <c r="C49" s="5" t="n">
        <v>-29377</v>
      </c>
      <c r="D49" s="5" t="n">
        <v>43273702</v>
      </c>
    </row>
    <row r="50">
      <c r="A50" s="4" t="inlineStr">
        <is>
          <t>NET (DECREASE) INCREASE IN CASH</t>
        </is>
      </c>
      <c r="B50" s="5" t="n">
        <v>-23118918</v>
      </c>
      <c r="C50" s="5" t="n">
        <v>-22559855</v>
      </c>
      <c r="D50" s="5" t="n">
        <v>45438045</v>
      </c>
    </row>
    <row r="51">
      <c r="A51" s="4" t="inlineStr">
        <is>
          <t>CASH AND CASH EQUIVALENTS - beginning of year</t>
        </is>
      </c>
      <c r="B51" s="5" t="n">
        <v>24828067</v>
      </c>
      <c r="C51" s="5" t="n">
        <v>47387922</v>
      </c>
      <c r="D51" s="5" t="n">
        <v>1949877</v>
      </c>
    </row>
    <row r="52">
      <c r="A52" s="4" t="inlineStr">
        <is>
          <t>CASH AND CASH EQUIVALENTS - end of year</t>
        </is>
      </c>
      <c r="B52" s="6" t="n">
        <v>1709149</v>
      </c>
      <c r="C52" s="6" t="n">
        <v>24828067</v>
      </c>
      <c r="D52" s="6" t="n">
        <v>4738792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6:40Z</dcterms:created>
  <dcterms:modified xmlns:dcterms="http://purl.org/dc/terms/" xmlns:xsi="http://www.w3.org/2001/XMLSchema-instance" xsi:type="dcterms:W3CDTF">2020-08-14T16:26:40Z</dcterms:modified>
</cp:coreProperties>
</file>